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Property and Equipment, net" sheetId="12" state="visible" r:id="rId12"/>
    <sheet xmlns:r="http://schemas.openxmlformats.org/officeDocument/2006/relationships" name="Accrued Compensation and Relate" sheetId="13" state="visible" r:id="rId13"/>
    <sheet xmlns:r="http://schemas.openxmlformats.org/officeDocument/2006/relationships" name="Other Accrued Liabilities"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scontinued Operations (Tables" sheetId="21" state="visible" r:id="rId21"/>
    <sheet xmlns:r="http://schemas.openxmlformats.org/officeDocument/2006/relationships" name="Summary of Significant Accoun_3" sheetId="22" state="visible" r:id="rId22"/>
    <sheet xmlns:r="http://schemas.openxmlformats.org/officeDocument/2006/relationships" name="Acquisition (Tables)" sheetId="23" state="visible" r:id="rId23"/>
    <sheet xmlns:r="http://schemas.openxmlformats.org/officeDocument/2006/relationships" name="Property and Equipment, net (Ta" sheetId="24" state="visible" r:id="rId24"/>
    <sheet xmlns:r="http://schemas.openxmlformats.org/officeDocument/2006/relationships" name="Accrued Compensation and Rela_2" sheetId="25" state="visible" r:id="rId25"/>
    <sheet xmlns:r="http://schemas.openxmlformats.org/officeDocument/2006/relationships" name="Other Accrued Liabilities (Tabl" sheetId="26" state="visible" r:id="rId26"/>
    <sheet xmlns:r="http://schemas.openxmlformats.org/officeDocument/2006/relationships" name="Notes Payable (Tables)" sheetId="27" state="visible" r:id="rId27"/>
    <sheet xmlns:r="http://schemas.openxmlformats.org/officeDocument/2006/relationships" name="Redeemable Convertible Prefer_2" sheetId="28" state="visible" r:id="rId28"/>
    <sheet xmlns:r="http://schemas.openxmlformats.org/officeDocument/2006/relationships" name="Income Taxes (Tables)" sheetId="29" state="visible" r:id="rId29"/>
    <sheet xmlns:r="http://schemas.openxmlformats.org/officeDocument/2006/relationships" name="Background (Detail Narrative)"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2)" sheetId="37" state="visible" r:id="rId37"/>
    <sheet xmlns:r="http://schemas.openxmlformats.org/officeDocument/2006/relationships" name="Acquisitions (Details 3)" sheetId="38" state="visible" r:id="rId38"/>
    <sheet xmlns:r="http://schemas.openxmlformats.org/officeDocument/2006/relationships" name="Acquisitions (Details Narrative"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Accrued Compensation and Rela_3" sheetId="42" state="visible" r:id="rId42"/>
    <sheet xmlns:r="http://schemas.openxmlformats.org/officeDocument/2006/relationships" name="Other Accrued Liabilities (Deta" sheetId="43" state="visible" r:id="rId43"/>
    <sheet xmlns:r="http://schemas.openxmlformats.org/officeDocument/2006/relationships" name="Notes Payable (Details)" sheetId="44" state="visible" r:id="rId44"/>
    <sheet xmlns:r="http://schemas.openxmlformats.org/officeDocument/2006/relationships" name="Notes Payable (Details Narrativ" sheetId="45" state="visible" r:id="rId45"/>
    <sheet xmlns:r="http://schemas.openxmlformats.org/officeDocument/2006/relationships" name="Commitments and Contingencies ("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Redeemable Convertible Prefer_5" sheetId="49" state="visible" r:id="rId49"/>
    <sheet xmlns:r="http://schemas.openxmlformats.org/officeDocument/2006/relationships" name="Redeemable Convertible Prefer_6" sheetId="50" state="visible" r:id="rId50"/>
    <sheet xmlns:r="http://schemas.openxmlformats.org/officeDocument/2006/relationships" name="Redeemable Convertible Prefer_7"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865">
  <si>
    <t>Document and Entity Information - USD ($) $ in Thousands</t>
  </si>
  <si>
    <t>12 Months Ended</t>
  </si>
  <si>
    <t>Dec. 31, 2018</t>
  </si>
  <si>
    <t>Mar. 28, 2019</t>
  </si>
  <si>
    <t>Jun. 29, 2018</t>
  </si>
  <si>
    <t>Document And Entity Information</t>
  </si>
  <si>
    <t>Entity Registrant Name</t>
  </si>
  <si>
    <t>FC Global Realty Inc.</t>
  </si>
  <si>
    <t>Entity Central Index Key</t>
  </si>
  <si>
    <t>0000711665</t>
  </si>
  <si>
    <t>Document Type</t>
  </si>
  <si>
    <t>10-K</t>
  </si>
  <si>
    <t>Trading Symbol</t>
  </si>
  <si>
    <t>FCRE</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Prepaid expenses and other current assets</t>
  </si>
  <si>
    <t>Total current assets</t>
  </si>
  <si>
    <t>Non-current assets:</t>
  </si>
  <si>
    <t>Investment properties, net (Note 4)</t>
  </si>
  <si>
    <t>Investment in other company, net (Note 4)</t>
  </si>
  <si>
    <t>Property and equipment, net (Note 5)</t>
  </si>
  <si>
    <t xml:space="preserve"> </t>
  </si>
  <si>
    <t>Other assets, net</t>
  </si>
  <si>
    <t>Total non-current assets</t>
  </si>
  <si>
    <t>Total assets</t>
  </si>
  <si>
    <t>Current liabilities:</t>
  </si>
  <si>
    <t>Notes payable (Note 8)</t>
  </si>
  <si>
    <t>Accounts payable</t>
  </si>
  <si>
    <t>Accrued compensation and related expenses (Note 6)</t>
  </si>
  <si>
    <t>Other accrued liabilities (Note 7)</t>
  </si>
  <si>
    <t>Total current liabilities</t>
  </si>
  <si>
    <t>Non-current liabilities:</t>
  </si>
  <si>
    <t>Option to purchase Redeemable Convertible Preferred Stock Series B (Note 10)</t>
  </si>
  <si>
    <t>Note payable, net of current portion (Note 8)</t>
  </si>
  <si>
    <t>Total non-current liabilities</t>
  </si>
  <si>
    <t>Total liabilities</t>
  </si>
  <si>
    <t>Commitment and contingencies (Note 9)</t>
  </si>
  <si>
    <t>Redeemable Convertible Preferred Stock Series B, $.01 par value; 0 and 15,000,000 shares authorized at December 31,2018 and 2017, respectively; 0 and 1,500,000 issued and outstanding at December 31, 2018 and 2017, respectively, net of amount allocated to option to purchase additional share; aggregate liquidation preference $0 and $1,503 at December 31, 2018 and 2017, respectively (Note 10)</t>
  </si>
  <si>
    <t>Stockholders' equity (deficit) (Note 10):</t>
  </si>
  <si>
    <t>Common Stock, $.01 par value, 500,000,000 shares authorized at December 31, 2018 and 2017; 26,638,799 and 11,925,791 shares issued and outstanding at December 31, 2018 and 2017, respectively</t>
  </si>
  <si>
    <t>Additional paid-in capital</t>
  </si>
  <si>
    <t>Accumulated deficit</t>
  </si>
  <si>
    <t>Accumulated other comprehensive loss</t>
  </si>
  <si>
    <t>Total stockholders' deficit attributable to FC Global Realty Incorporated</t>
  </si>
  <si>
    <t>Non-controlling interest</t>
  </si>
  <si>
    <t>Total stockholders' deficit</t>
  </si>
  <si>
    <t>Total liabilities, redeemable convertible preferred stock and stockholders' deficit</t>
  </si>
  <si>
    <t>Series A Preferred Stock [Member]</t>
  </si>
  <si>
    <t>Series A Preferred Stock $.01 par value, 3,000,000 shares authorized at December 31, 2018 and 2017; 27,898 and 123,668 issued and outstanding at December 31, 2018 and 2017, respectively</t>
  </si>
  <si>
    <t>CONSOLIDATED BALANCE SHEETS (Parenthetical) - USD ($) $ in Thousand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Redeemable Convertible Series B Preferred Stock [Member]</t>
  </si>
  <si>
    <t>Redeemable Convertible Preferred Stock Series B, par value (in dollars per share)</t>
  </si>
  <si>
    <t>$ .01</t>
  </si>
  <si>
    <t>Redeemable Convertible Preferred Stock Series B, authorized</t>
  </si>
  <si>
    <t>Redeemable Convertible Preferred Stock Series B, issued</t>
  </si>
  <si>
    <t>Redeemable Convertible Preferred Stock Series B, outstanding</t>
  </si>
  <si>
    <t>Redeemable Convertible Preferred Stock Series B, aggregate liquidation preference</t>
  </si>
  <si>
    <t>CONSOLIDATED STATEMENTS OF COMPREHENSIVE LOSS - USD ($) $ in Thousands</t>
  </si>
  <si>
    <t>Income Statement [Abstract]</t>
  </si>
  <si>
    <t>Revenues:</t>
  </si>
  <si>
    <t>Rental expense</t>
  </si>
  <si>
    <t>Net rental income</t>
  </si>
  <si>
    <t>Operating expenses:</t>
  </si>
  <si>
    <t>General and administrative</t>
  </si>
  <si>
    <t>Impairment of investment properties (Note 4)</t>
  </si>
  <si>
    <t>Impairment of investment in other company (Note 4)</t>
  </si>
  <si>
    <t>Total operating expenses</t>
  </si>
  <si>
    <t>Operating loss</t>
  </si>
  <si>
    <t>Revaluation of asset contribution related financial instruments, net (Note 4)</t>
  </si>
  <si>
    <t>Revaluation of Option to purchase redeemable convertible B preferred stock (Note 10)</t>
  </si>
  <si>
    <t>Incremental value due to extinguishment of option to purchase redeemable convertible preferred stock (Note 10)</t>
  </si>
  <si>
    <t>Interest and other financing income (expense), net</t>
  </si>
  <si>
    <t>Loss from continuing operations</t>
  </si>
  <si>
    <t>Discontinued operations:</t>
  </si>
  <si>
    <t>Loss from discontinued operations (Note 2)</t>
  </si>
  <si>
    <t>Net loss including portion attributable to non-controlling interest</t>
  </si>
  <si>
    <t>Loss attributable to non-controlling interest</t>
  </si>
  <si>
    <t>Net loss attributable to common stockholders and participating securities</t>
  </si>
  <si>
    <t>Dividend on redeemable convertible preferred stock (Note 10)</t>
  </si>
  <si>
    <t>Deemed dividend related to remediation agreement (Note 10)</t>
  </si>
  <si>
    <t>Accretion of redeemable convertible preferred stock to redemption value (Note 10)</t>
  </si>
  <si>
    <t>[1]</t>
  </si>
  <si>
    <t>Basic and diluted net loss per share:</t>
  </si>
  <si>
    <t>Continuing operations (in dollars per share)</t>
  </si>
  <si>
    <t>Discontinued operations (in dollars per share)</t>
  </si>
  <si>
    <t>Earnings Per Share, Diluted (in dollars per share)</t>
  </si>
  <si>
    <t>Shares used in computing basic and diluted net loss per share (in shares)</t>
  </si>
  <si>
    <t>Other comprehensive income:</t>
  </si>
  <si>
    <t>Reclassification of cumulative translation adjustment</t>
  </si>
  <si>
    <t>Foreign currency translation adjustments</t>
  </si>
  <si>
    <t>Total other comprehensive income</t>
  </si>
  <si>
    <t>Comprehensive loss</t>
  </si>
  <si>
    <t>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10).</t>
  </si>
  <si>
    <t>CONSOLIDATED STATEMENTS OF CHANGES IN REDEEMABLE CONVERTIBLE PREFERRED STOCK AND STOCKHOLDERS' DEFICIT - USD ($) $ in Thousands</t>
  </si>
  <si>
    <t>Redeemable Convertible Preferred Stock Series B [Member]</t>
  </si>
  <si>
    <t>Common Stock [Member]</t>
  </si>
  <si>
    <t>Additional Paid in Capital [Member]</t>
  </si>
  <si>
    <t>Accumulated Deficit [Member]</t>
  </si>
  <si>
    <t>Accumulated Other Comprehensive Loss [Member]</t>
  </si>
  <si>
    <t>Non-controlling Interest [Member]</t>
  </si>
  <si>
    <t>Series C Preferred Stock [Member]</t>
  </si>
  <si>
    <t>Series D Preferred Stock [Member]</t>
  </si>
  <si>
    <t>Total</t>
  </si>
  <si>
    <t>Opening balance at Dec. 31, 2016</t>
  </si>
  <si>
    <t>Opening balance (in shares) at Dec. 31, 2016</t>
  </si>
  <si>
    <t>Increase (Decrease) in Stockholders' Equity [Roll Forward]</t>
  </si>
  <si>
    <t>Issuance of common stock (in shares)</t>
  </si>
  <si>
    <t>Partial exercise of Series B redeemable convertible preferred stock written call option</t>
  </si>
  <si>
    <t>Dividend on Series B redeemable convertible preferred stock</t>
  </si>
  <si>
    <t>Stock-based compensation related to stock options and restricted stock</t>
  </si>
  <si>
    <t>Common shares issued for asset contribution</t>
  </si>
  <si>
    <t>Common shares issued for asset contribution (in shares)</t>
  </si>
  <si>
    <t>Preferred A stock issued for asset contribution</t>
  </si>
  <si>
    <t>Preferred A stock issued for asset contribution (in shares)</t>
  </si>
  <si>
    <t>Common shares issued for Note Payout</t>
  </si>
  <si>
    <t>Common shares issued for Note Payout (in shares)</t>
  </si>
  <si>
    <t>Common shares issued for severance</t>
  </si>
  <si>
    <t>Common shares issued for severance (in shares)</t>
  </si>
  <si>
    <t>Issuance of series B redeemable convertible preferred stock and embedded option, net of stock issuance costs of $42 (in shares)</t>
  </si>
  <si>
    <t>Amortization of discount related to written call option</t>
  </si>
  <si>
    <t>Accretion of dividend</t>
  </si>
  <si>
    <t>Noncontrolling interest from asset acquisition</t>
  </si>
  <si>
    <t>Foreign currency translation adjustment</t>
  </si>
  <si>
    <t>Net Loss</t>
  </si>
  <si>
    <t>Closing balance at Dec. 31, 2017</t>
  </si>
  <si>
    <t>Closing balance (in shares) at Dec. 31, 2017</t>
  </si>
  <si>
    <t>Stock based compensation (including restricted shares to the Company's CEO)</t>
  </si>
  <si>
    <t>Stock based compensation (including restricted shares to the Company's CEO) (in shares)</t>
  </si>
  <si>
    <t>Issuance of Series B redeemable convertible preferred stock and embedded option</t>
  </si>
  <si>
    <t>Issuance of Series B redeemable convertible preferred stock and embedded option (in shares)</t>
  </si>
  <si>
    <t>Issuance of common stock</t>
  </si>
  <si>
    <t>Issuance of warrants to purchase common stock</t>
  </si>
  <si>
    <t>Accretion of Series B redeemable convertible preferred stock to redemption value</t>
  </si>
  <si>
    <t>[2]</t>
  </si>
  <si>
    <t>Conversion of series B redeemable convertible preferred stock into common stock</t>
  </si>
  <si>
    <t>Conversion of series B redeemable convertible preferred stock into common stock (in shares)</t>
  </si>
  <si>
    <t>Cancellation of Series B preferred stock and related portion of common stock converted from Series B in exchange for Series D preferred stock</t>
  </si>
  <si>
    <t>Cancellation of Series B preferred stock and related portion of common stock converted from Series B in exchange for Series D preferred stock (in shares)</t>
  </si>
  <si>
    <t>Cancellation of common stock issued to noteholders in exchange for Series C preferred stock</t>
  </si>
  <si>
    <t>Cancellation of common stock issued to noteholders in exchange for Series C preferred stock (in shares)</t>
  </si>
  <si>
    <t>Issuance of Series D convertible preferred stock</t>
  </si>
  <si>
    <t>Issuance of Series D convertible preferred stock (in shares)</t>
  </si>
  <si>
    <t>Conversion of Series C preferred stock into common stock</t>
  </si>
  <si>
    <t>Conversion of Series C preferred stock into common stock (in shares)</t>
  </si>
  <si>
    <t>Conversion of Series D preferred stock into common stock</t>
  </si>
  <si>
    <t>Conversion of Series D preferred stock into common stock (in shares)</t>
  </si>
  <si>
    <t>Conversion of Series A preferred stock into common stock</t>
  </si>
  <si>
    <t>Conversion of Series A preferred stock into common stock (in shares)</t>
  </si>
  <si>
    <t>Closing balance at Dec. 31, 2018</t>
  </si>
  <si>
    <t>Closing balance (in shares) at Dec. 31, 2018</t>
  </si>
  <si>
    <t>The net loss used for the computation of basic and diluted net loss per share for the year ended December 31, 2018, includes the preferred dividend requirement of 8% per share per annum for the Series B Preferred Stock, for the portion of the year during which these securities were issued and outstanding, compounded annually which shall be distributed to stockholders in case of distributable assets determined in the Company's certificate of designation under the liquidation preference right (see also Note 10).</t>
  </si>
  <si>
    <t>CONSOLIDATED STATEMENTS OF CHANGES IN REDEEMABLE CONVERTIBLE PREFERRED STOCK AND STOCKHOLDERS' DEFICIT (Parenthetical) $ in Thousands</t>
  </si>
  <si>
    <t>Dec. 31, 2018USD ($)</t>
  </si>
  <si>
    <t>Statement of Stockholders' Equity [Abstract]</t>
  </si>
  <si>
    <t>Series B preferred stock, Net of issuance cost</t>
  </si>
  <si>
    <t>CONSOLIDATED STATEMENTS OF CASH FLOWS - USD ($) $ in Thousands</t>
  </si>
  <si>
    <t>Cash Flows from Operating Activities:</t>
  </si>
  <si>
    <t>Net loss from continuing operations</t>
  </si>
  <si>
    <t>Adjustments to reconcile loss to net cash used in operating activities related to continuing operations:</t>
  </si>
  <si>
    <t>Depreciation and amortization</t>
  </si>
  <si>
    <t>Impairment of investment in other company</t>
  </si>
  <si>
    <t>Impairment of investment properties</t>
  </si>
  <si>
    <t>Deferred taxes</t>
  </si>
  <si>
    <t>Stock-based compensation (including restricted shares to the Company's CEO in 2018)</t>
  </si>
  <si>
    <t>Issuance of warrant to purchase common stock to a service provider</t>
  </si>
  <si>
    <t>Issuance of common stock to service provider</t>
  </si>
  <si>
    <t>Loss from sale of property and equipment</t>
  </si>
  <si>
    <t>Revaluation of Option to purchase redeemable convertible preferred stock Series B (Note 10)</t>
  </si>
  <si>
    <t>Extinguishment of option to purchase redeemable convertible preferred stock and registration rights liability (Note 10)</t>
  </si>
  <si>
    <t>Issuance costs allocated to Option to purchase redeemable convertible preferred stock Series B (Note 10)</t>
  </si>
  <si>
    <t>Changes in operating assets and liabilities:</t>
  </si>
  <si>
    <t>Prepaid expenses and other assets</t>
  </si>
  <si>
    <t>Accrued compensation and related expenses</t>
  </si>
  <si>
    <t>Other accrued liabilities</t>
  </si>
  <si>
    <t>Amortization of discount on mezzanine</t>
  </si>
  <si>
    <t>Net cash used in operating activities - continuing operations</t>
  </si>
  <si>
    <t>Net cash used in operating activities - discontinued operation</t>
  </si>
  <si>
    <t>Net cash used in operating activities</t>
  </si>
  <si>
    <t>Cash Flows from Investing Activities:</t>
  </si>
  <si>
    <t>Direct expenses related to asset acquisition (Note 4)</t>
  </si>
  <si>
    <t>Stock based compensation</t>
  </si>
  <si>
    <t>Payment of note receivable</t>
  </si>
  <si>
    <t>Purchases of investment properties</t>
  </si>
  <si>
    <t>Net cash (used in) provided by investing activities - continuing operation</t>
  </si>
  <si>
    <t>Net cash provided by investing activities - discontinued operations</t>
  </si>
  <si>
    <t>Net cash (used in) provided by investing activities</t>
  </si>
  <si>
    <t>Cash Flows from Financing Activities:</t>
  </si>
  <si>
    <t>Proceeds from issuance of redeemable preferred stock and embedded option (Note 10)</t>
  </si>
  <si>
    <t>Proceeds from issuance of preferred stock</t>
  </si>
  <si>
    <t>Proceeds from issuance of common stock</t>
  </si>
  <si>
    <t>Proceeds (Payments) from note payable</t>
  </si>
  <si>
    <t>Net cash provided by financing activities - continuing operation</t>
  </si>
  <si>
    <t>Net cash used in financing activities - discontinued operations</t>
  </si>
  <si>
    <t>Net cash provided by financing activities</t>
  </si>
  <si>
    <t>Effect of exchange rate changes on cash</t>
  </si>
  <si>
    <t>Change in cash and cash equivalents</t>
  </si>
  <si>
    <t>Cash and cash equivalents at the beginning of year</t>
  </si>
  <si>
    <t>Cash and cash equivalents at the end of year</t>
  </si>
  <si>
    <t>Supplemental disclosure of non-cash activities:</t>
  </si>
  <si>
    <t>Cash paid for income taxes</t>
  </si>
  <si>
    <t>Cash paid for interest</t>
  </si>
  <si>
    <t>Partial exercise of written call option on redeemable convertible preferred stock (Note 10)</t>
  </si>
  <si>
    <t>Cancellation of Series B redeemable convertible preferred stock in exchange for Series D preferred stock (Note 10)</t>
  </si>
  <si>
    <t>Conversion of Series B redeemable convertible preferred stock into common stock (Note 9)</t>
  </si>
  <si>
    <t>Deemed dividend related to the Redemption Agreement (Note 10)</t>
  </si>
  <si>
    <t>Issuance of common stock in payment of accrued liability</t>
  </si>
  <si>
    <t>Contribution of investment property and investment in other company against stock issue, financial assets related to future mandatory asset contribution and financial liabilities for optional asset acquisition (Note 10)</t>
  </si>
  <si>
    <t>Conversion of Payout Notes into shares of common stock</t>
  </si>
  <si>
    <t>Background</t>
  </si>
  <si>
    <t>Organization, Consolidation and Presentation of Financial Statements [Abstract]</t>
  </si>
  <si>
    <t>Note
1 Background: FC
Global Realty Incorporated (and its subsidiaries) (the “Company” or “FCRE”),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til
the recent sale of the Company’s last significant business unit (its consumer products division which was sold to ICTV Brands,
Inc. on January 23, 2017), the Company was a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On
March 31, 2017, the Company entered into an Interest Contribution Agreement with First Capital Real Estate Operating Partnership,
L.P., (“FCOP”), First Capital Real Estate Trust Incorporated, (“FCREIT”), and FC Global Realty Operating
Partnership, LLC, the Company’s wholly-owned subsidiary (the “Acquiror”). The parties entered into amendments
to the Interest Contribution Agreement on August 3, 2017, October 11, 2017 and December 22, 2017. Pursuant to the Interest Contribution
Agreement, as amended (collectively, the “Contribution Agreement”), FCOP contributed certain real estate assets to
FC Global Realty Operating Partnership, LLC. In exchange, FCOP received shares of the Company’s common stock and then newly
designated Series A Convertible Preferred Stock. This transaction closed on May 17, 2017. As a result of the Contribution Agreement,
the Company became a real estate asset management and development company for the purpose of investing in a diversified portfolio
of quality commercial and residential real estate properties and other real estate investments located in the United States. Stock
Delisting from Nasdaq and Transfer to OTC On
February 23, 2018 and March 13, 2018, the Company had received two delisting notices from Nasdaq Stock Market’s Listing
Qualifications Department (“Nasdaq”), the first concerning the Company’s failure to comply with the $1.00 minimum
bid price under Nasdaq Marketplace Rule 5550(a)(2), and the second with regard to the Company’s stockholder equity, which
had fallen below the minimum $2.5 million required to be maintained under Nasdaq Marketplace Rule 5550(b)(1). As
a result of the violations of the shareholder equity rules, Nasdaq has determined to delist the Company’s securities. While
the Company has a right of appeal with regard to this most recent notice, the Company’s board of directors, after evaluating
the matter, has determined that it is in the Company’s best interests to remove its secure ties from trading on Nasdaq while
it addresses these issues, and has therefore waived its right of appeal. The
Company’s common stock ceased to trade on the Nasdaq Capital Market prior to the opening of business on June 20, 2018, and
moved on that date to trading and quotation on the Pink Current Information tier operated by the OTC Markets Group Inc. The Company’s
trading symbol remains FCRE. Trading and quotation information is available at www.otcmarkets.com. The Company intends to apply
for its common stock to be quoted and traded on the OTCQB Market. Liquidity
and Going Concern: As
of December 31, 2018, the Company had an accumulated deficit of $139.7 million and the Company incurred an operating loss for
the year ended December 31, 2018 of $5.6 million. Subsequent to the sale of the Company’s last significant business unit,
the consumer products division as described above, and to date, the Company has dedicated most of its financial resources to general
and administrative expenses associated with its ongoing business of real estate development and asset management. As
of December 31, 2018, the Company's cash and cash equivalents amounted to $1.8 million. The Company has raised certain funds from
Opportunity Fund I SS, LLC (“OFI”) in both 2017 and in 2018 (see also Note 4). On
December 22, 2017, the Company had entered into a securities purchase agreement (the “OFI Purchase Agreement”) with
OFI, under which OFI could, but was not obligated to, invest up to $15,000 in the Company in a series of closings over a period
prior to December 31, 2018, in exchange for which OFI would receive shares of the Company’s Series B Preferred Stock at
a purchase price of $1.00 per share (see Note 10). On
December 22, 2017, OFI provided $1.5 million to the Company in exchange for 1,500,000 shares of Series B Preferred Stock. On
January 24, 2018, OFI provided $2.2 million to the Company in exchange for 2,225,000 shares of Series B Preferred Stock. On
August 24, 2018, OFI provided $0.1 million to the Company in exchange for 100,000 shares of Series B Preferred Stock. On
September 24, 2018, the Company entered into a remediation agreement (the “Remediation Agreement”) with OFI, pursuant
to which, among other things, the OFI Purchase Agreement was terminated, 3,825,000 shares of the Series B Preferred Stock issued
to OFI were cancelled, the Company issued to OFI 6,217,490 shares of newly-designated Series D Preferred Stock, and OFI agreed
to make additional investments in the Company (See Note 10). On
September 26, 2018, a first closing under the Remediation Agreement was completed, pursuant to which OFI provided $0.10 million
to the Company in exchange for 153,846 shares of Series D Preferred Stock. On
October 31, 2018, a second closing under the Remediation Agreement was completed, pursuant to which OFI provided $0.10 million
to the Company in exchange for 153,846 shares of Series D Preferred Stock. On
November 29, 2018, the Company’s stockholders approved the Remediation Agreement and all shares of Series D Preferred Stock
issued to OFI were converted into 6,619,483 shares of common stock. On
November 29, 2018, a third closing under the Remediation Agreement was completed, pursuant to which OFI provided $0.10 million
to the Company in exchange for 153,846 shares of common stock. On
December 31, 2018, OFI agreed, notwithstanding the investment schedule set forth in the Remediation Agreement, to provide the
remaining funds to the Company, and the parties completed a final closing under the Remediation Agreement, pursuant to which OFI
provided $1.6 million to the Company in exchange for 2,461,538 shares of common stock. On
December 31, 2018, OFI also provided an additional $0.2 million to the Company in exchange for 1,333,333 shares of common stock,
or a purchase price of $0.15 per share, pursuant to a letter agreement, dated December 29, 2018, between the Company and OFI.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ngoing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solidated financial statements do
not include any adjustments to reflect the possible future effects on recoverability of assets and classification of liabilities
that may result from the outcome of this uncertainty.</t>
  </si>
  <si>
    <t>Discontinued Operations</t>
  </si>
  <si>
    <t>Discontinued Operations and Disposal Groups [Abstract]</t>
  </si>
  <si>
    <t>Note 2 Discontinued
Operations: On
January 23, 2017, the Company sold its then last significant business unit (its consumer products division) to ICTV Brands, Inc.
This business was a substantial business unit of the Company and the sale brought a strategic shift in focus of management. The
Company accordingly classified this former business as held for sale in accordance with ASC 360 “Impairment or disposal
of long-lived assets” during the fourth quarter of the year ended December 31, 2016. Such activity was also presented as
discontinued operations in the 2017 consolidated financial statements. The
accompanying consolidated financial statements as of and for the year ended December 31, 2017 reflect the operating results and
balance sheet items of the Consumer business as discontinued operations separately from continuing operations. The Company recognized
a loss from discontinued operations of $2,459, including the loss on the sale of the discontinued operations in the year ended
December 31, 2017, which represents the difference between the adjusted net purchase price and the carrying value of the disposal
group. The
Company recognized a loss of $172 related to the discontinued operations during the year ended December 31, 2018, as a result
of the sale of residual inventory to third parties for $302, which was reduced by accounts receivables deemed uncollectible and
write offs of various tax prepayments and liabilities related to the former businesses. The
following is a summary of loss from discontinued operations for the years ended December 31, 2018 and 2017:
For
the Year Ended December 31,
2018 2017
Revenues: $ — $ 3,880
Cost
of revenues — 100
Gross
profit — 3,780
Operating
expenses:
Engineering
and product development — 143
Selling
and marketing — 620
General
and administrative — 2,342
Other
income, net — (1,504 )
Loss
on sale of assets — 4,652
Loss
from discontinued operations before interest and other financing expense, net — (2,473 )
Interest
and other financing expense, net — —
Loss
from discontinued operations before income taxes — (2,473 )
Income
tax expense allocated to discontinued operations — (14 )
Loss
from discontinued operations — (2,459 )
Loss
from disposal of discontinued operations, net of taxes (172 ) —
Net
loss from discontinued operations $ (172 ) $ (2,459 )</t>
  </si>
  <si>
    <t>Summary of Significant Accounting Policies</t>
  </si>
  <si>
    <t>Accounting Policies [Abstract]</t>
  </si>
  <si>
    <t>Note
3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investment in other company; (3) evaluation
of going concern; and (4) contingencies. 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Company).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 liability representing an option to purchase redeemable convertible preferred stock as embedded in the
Purchase Agreement (see also Note 10) was measured at fair value on a recurring basis using level 3 inputs. Cash
and Cash Equivalents The
Company considered short-term investments that were purchased with an original maturity of three months or less to be cash equivalents. Investment
in Other Company Commencing
January 1, 2018, the investment in the other company, which has no readily determinable fair value, is stated at cost less impairment
and plus or minus subsequent adjustments for observable price changes, since the Company does not have the ability to exercise
significant influence over operating and financial policies of those investees. Changes in the basis of these equity investments
will be reported in the current earnings. This election only applies to equity instruments that do not qualify for the NAV practical
expedient. This investment is subject to single-step model under which a qualitative assessment is performed in each reporting
period to identify impairment. When a qualitative assessment indicates an impairment exists, the Company measures the fair value
of the investment and recognize in current earnings an impairment loss equal to the difference between such fair value and the
carrying amount of the investment. During
the year ended December 31, 2017, based on management’s then most recent analyses, prepared based on the property management’s
ability to execute full development of the property, an impairment loss had been identified related to the Company’s investment
in other company amounting to $1.4 million. Management continued to this method of analysis through 2018. In early 2019, management
evaluated the other company’s draft 2018 financial statements, had discussions with the property manager (and majority shareholder)
regarding the property’s development status and lack of potential funding for the continued development of the project.
Based on these discussions and the Company’s inability to influence any decisions made on the project’s development,
management had an updated analysis completed, by using a third-party appraiser, to the current fair value of the investment. As
a result, an impairment loss was identified related the Company’s investment in other company of approximately $1.5 million. 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 Impairment
of Long-Lived Assets Long-lived
assets, such as property and equipment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As
of December 31, 2018, based on management’s most recent analyses, impairment losses on the investment properties have been
identified in the amount of $326 (see also Note 4). 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accounts for the arrangement as an operating lease
under ASC 840, “ Leases”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8 and 2017, the Company determined that the liability for unrecognized tax benefits could suitably
be extinguished by application of net operating loss carryforwards and carrybacks, with any residual impact arising as a liability
in 2018 and 2017 that has been duly provided for. Contingencies
The
Company and its subsidiaries are involved in certain legal proceedings that arise from time to time in the ordinary course of
business. The Company accounts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9, as of December 31, 2018, the Company is not a party to any other litigation that it believes would have a material
adverse effect on the Company’s business, financial position, results of operations or cash flows. 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was considered using the “if-converted method”. The
net loss from continuing operations and the weighted average number of shares used in computing basic and diluted net loss per
share from continuing operations for the years ended December 31, 2018 and 2017, is as follows:
Year
ended December 31,
2018 2017
Numerator:
Net
loss $ (2,044 ) $ (19,384 )
Net
loss from discontinued operations attributable to common stockholders 172 2,459
Accretion
of Series B Preferred Stock to redemption value (*) (2,001 ) (3 )
Preferred
dividend on Series B Preferred Stock (**) (177 ) —
Deemed
dividend related to redemption agreement (446 ) —
Participation
of stockholders of Series A and Series C Preferred Stock in the net loss from continuing operations 1,176 1,365
Net
basic and diluted loss from continuing operations attributable to common stockholders $ (3,320 ) $ (15,563 )
Denominator:
Shares
of common stock used in computing basic and diluted net loss per share 12,552,292 5,073,751
Net
loss per share of common stock of common stock from continuing operations, basic and diluted $ (0.26 ) $ (3.07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10).
(**) The net loss used for the computation of basic
and diluted net loss per share for the year ended December 31, 2018, includes the preferred dividend requirement of 8% per
share per annum for the Series B Preferred Stock, for the portion of the year during which these securities were issued and
outstanding, compounded annually which shall be distributed to stockholders in case of distributable assets determined in
the Company’s certificate of designation under the liquidation preference right (see also Note 10). Convertible
Redeemable Series B Preferred Stock The
Company classified its Convertible Redeemable Series B Preferred Stock as mezzanine financing which is outside of Stockholders’
deficit because certain features of the Company’s Certificate of Designation could have required redemption of some or all
classes of Convertible Redeemable Series B Preferred Stock upon events not solely within the control of the Company (see also
Note 10). Option
to purchase Convertible Redeemable Series B Preferred Stock The
Company had classified the option to purchase additional shares of its Convertible Redeemable Series B Preferred Stock as a liability
in accordance with ASC 480, “ Distinguishing Liabilities from Equity 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other financial instrument issued),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los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 Recent
Accounting Pronouncements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believes that this new guidance will have no material impact on the Company’s consolidated financial
statements.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t>
  </si>
  <si>
    <t>Acquisition</t>
  </si>
  <si>
    <t>Business Combinations [Abstract]</t>
  </si>
  <si>
    <t>Note
4 Acquisitions: Contributed
Properties On
March 31, 2017, the Company and the Acquiror entered into the Contribution Agreement with FCOP and FCREIT under which FCOP contributed
mostly certain real estate assets (the “Contributed Properties”) to the Acquiror. In exchange, FCOP received shares
of the Company’s common stock and/or newly designated Series A Convertible Preferred Stock. The first installment of contributed
assets (the “First Contribution”) closed on May 17, 2017 (the “Initial Closing”). First
Contribution In
the Initial Closing, FCOP transferred certain assets comprising the Contributed Properties to the Company. On the Initial Closing
date, FCOP transferred to the Acquiror four unoccupied land sites set for development into gas stations, which are located in
Atwater and Merced, Northern California, and which had an agreed upon value of approximately $2.6 million. One of these unoccupied
land sites was contributed through the transfer of a 75% membership interest in a limited liability company that owns the unoccupied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 FCOP then completed
the transfer to the Acquiror of its 17.9% passive interest in a limited liability company that is constructing a single family
residential development located in Los Lunas, New Mexico (the “Avalon Property”) on June 26, 2017. This
residential development in New Mexico consisted of 251, non-contiguous, single family residential lots and a 10,000 square-foot
club house. 37 of the lots had been finished, and the remaining 214 were platted and engineered lots. The agreed upon value of
its share of this property was approximately $7.4 million. In
return for the Contributed Properties, the Company issued to FCOP 879,234 duly authorized, fully paid and non-assessable shares
of the Company’s common stock, which represented approximately 19.9% of the Company’s issued and outstanding common
stock immediately prior to the Initial Closing, at an agreed upon Per Share Value (defined below) of $2.5183, or $2,214 in the
aggregate. These shares of common stock are restricted and unregistered. The Company issued the remaining $7,786 of the approximately
$10 million agreed upon consideration to FCOP in the form of 123,668 shares of the Company’s then newly designated non-voting
Series A Convertible Preferred Stock, par value $0.01 per share (the “Series A Stock” or “Convertible Series
A Preferred Stock”). Each share of the Series A Stock was convertible into 25 shares of the Company’s common stock,
subject to the satisfaction of certain conditions, including stockholder approval in accordance with the rules of The Nasdaq Stock
Market (“Nasdaq”), which was obtained on October 12, 2017. The shares of Series A Stock did not have voting rights
and are restricted and unregistered. The number of shares of Common Stock issued to FCOP and to be issued upon conversion of the
Series A Stock was determined by dividing the $10 million agreed upon value of the Contributed Assets by $2.5183, a specified
price per share value which represents a 7.5% premium above the volume-weighted average price of all on-exchange transactions
in the Company’s common stock executed on Nasdaq during the forty-three trading days prior to the trading day immediately
prior to the public announcement of the transaction by the Company and FCREIT, as reported by Bloomberg L.P. (the “Per Share
Value”). The shares of common stock both issued to FCOP and issuable upon the conversion of the Series A Stock carried certain
registration rights as specified in a Registration Rights Agreement dated May 17, 2017. At
the Initial Closing, the Company assumed the liabilities associated with the Contributed Properties, except that it did not assume
any liabilities with respect to the Avalon Property until that property’s contribution was completed on June 26, 2017. The
obligations that the Acquiror assumed at the Initial Closing include the following: Obligations of FCOP and its affiliates under
certain agreements covering the contributed properties, including an Operating Agreement of Central Valley Gas Station Development,
LLC, a Delaware limited liability company, dated January 28, 2013, and all amendments thereto; and a Construction Contract dated
November 19, 2014 between Central Valley Gas Stations Development, LLC, as owner and First Capital Builders, LLC, as Contractor,
with respect to the project known commonly as Green Sands and Buhach Rd., Atwater, CA. Once the full interest in the Avalon Property
was contributed to the Company, the Company also assumed the Operating Agreement of Avalon Jubilee, LLC, a New Mexico limited
liability company dated as of May 16, 2012, and all amendments thereto; and a Development Services Agreement dated September 15,
2015 by and between UR-FC Contributed Assets, LLC, a Delaware limited liability company, as Owner, and Land Strategies, LLC, a
Nevada limited liability company, as Developer, with respect to real property owned by Avalon Jubilee, LLC. As of the Initial
Closing, the Company also assumed an installment note dated April 7, 2015 made by First Capital Real Estate Investments, LLC (“FCREI”)
in favor of George Zambelli in the original principal amount of $470 and a Long Form Deed of Trust and Assignment of Rents dated
April 7, 2015 between FCREI, as trustor, Fidelity National Title Company, as trustee, and George Zambelli, as beneficiary, which
secures the note (see also Note 10). Second
Contribution Under
the Agreement, FCREIT was also required to contribute two additional property interests valued at the agreed upon value amount
of $20 million. if certain conditions as set forth in the Contribution Agreement were satisfied by December 31, 2017. In exchange
for each of these properties, the agreement stated the Company would issue to FCOP a number of duly authorized, fully paid and
non-assessable shares of the Company’s common stock or Series A Convertible Preferred Stock, determined by dividing the
$20 million agreed upon value of that contribution by the Per Share Value. The agreement stated that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Neither
of these contributions were made as of December 31, 2017, at which time the Agreement was terminated. The
Company had determined in accordance with the updated guidance of ASU 2017-01, Business Combinations (Topic 805) Clarifying
the Definition of a Business Derivatives and Hedging” Derivatives and Hedging
Contracts
in the Entity’s Own Equity” Optional
Contribution FCREIT
had the option to contribute either or both of two additional property interests valued at the agreed upon value of $66.5 million
if certain conditions as set forth in the Contribution Agreement were satisfied by December 31, 2017. This third installment was
optional in FCREIT’s sole discretion. As discussed below, the Contribution Agreement was terminated and this optional contribution
did not take place. In
exchange for each of these properties, the Company would issue to FCOP a number of duly authorized, fully paid and non-assessable
shares of the Company’s common stock or Series A Convertible Preferred Stock, determined by dividing an agreed upon value
of $86,450 (130% of the value of the agreed upon value of $66,500) by the Per Share Value. The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In addition, the Company would issue to FCOP a five year warrant (the “Warrant”) to purchase up to 25,000,000 shares
of the Company’s common stock at an exercise price of $3.00 per share that would vest with respect to the number of underlying
shares upon the achievement of the milestone specified in the Contribution Agreement. These optional contributions represented
a potential liability to the Company as the number of shares and Warrants to be issued was fixed but the market value of the shares
fluctuates. It is possible that the share price could have risen to a level that upon contribution of the properties causing the
Company to give consideration that exceeded the fair value of the assets acquired. This would represent a potential liability
to the Company and to quantify the liability the Company has used the Black Scholes formula. The Warrants also represented a potential
liability in that the Company may be required to issues shares at $3 when the share price was significantly higher. To
estimate the fair value of the liability associated with optionality granted to FCOP as well as the warrant liability, management
has used the Black Scholes option pricing formula. The key input in the calculation is the assumption of how volatile the Company
stock was to be over the life of the option. The more volatile the Company is expected to be, the greater its potential liability.
Future volatility is unknown, as such management had used a volatility proxy of 39.45% which equaled the average volatility of
stocks in the Company’s forward looking peer group of real estate development at that time. After the calculation is performed,
additional factors must be considered. It is possible that despite being economically rational to contribute the properties based
on the Company stock price relative to the value of the optional properties, FCOP may not have the ability to contribute. Therefore
a 50% discount was applied to the option value produced by the Black Scholes formula to arrive at final liability value for the
optionality component. The Warrants received a further 50% discount as they contained a vesting schedule with milestones that
must be achieved by FCOP once the property was contributed. With the expiration of the Contribution Agreement on December 31,
2017, the fair value of the liability was $0. The
Company has determined that the Company’s contractual obligations under the optional contributions does not constitute a
derivative instrument in accordance with ASC 815-10 - Derivatives and Hedging Contracts in the Entity’s Own Equity The
Company elected to early adopt ASU 2017-01 Business Combinations (Topic 805) Clarifying the Definition of a Business. The
consideration for the asset acquisition as of the Initial Date consists of the following:
Fair
value of 879,234 shares of common stock (*) $ 1,275
Fair
value of 123,668 shares of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 The
fair value of the assets acquired, and liabilities assumed were based on management estimates and values, including estimates
based on historical sales of similar parcels. Adjustments were applied to such historical sales and assumptions were applied to
other attributes of the assets in order to estimate market value. The following table summarizes the allocation of the consideration
to the assets acquired in the transaction. The
allocation of aforesaid total consideration is as follows:
Investment
properties $ 2,055
Investment
in other company 3,245
Less:
Non-controlling interest (*) (182 )
Total
assets acquired at fair value $ 5,118 (*)
Attributable to the 25% non-controlling membership interest in a limited liability company that owns a vacant land site located
in Northern California. The
following table presents the combined activity in the Investment Properties and Investment in Other Company line items during
the years ended December 31, 2018 and 2017:
Opening
balance, January 1, 2017 $ —
Purchasing
of investment properties and investment in other company 5,118
Non-controlling
interest 182
Impairment
of investment in other company (1,439 )
Closing
balance, December 31, 2017 $ 3,861
Purchase
of investment property (*) 326
Depreciation
of investment properties (5 )
Impairment
of investment properties (326 )
Impairment
of investment in other company (1,455 )
Closing
balance, December 31, 2018 $ 2,401 (*)
See also Ohio Medical Office building below. During
the years ended December 31, 2018 and 2017, depreciation expenses were $5 and $0, respectively. The
fair value of options, warrants and asset related to future mandatory asset contribution granted was estimated at the Initial
Date by using the Black-Scholes option pricing model. The following are the data and assumptions used: 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 As
of December 31, 2017, neither the Second Contribution nor the Optional Contribution were made and the Contribution Agreement was
terminated at that date. Consequently, as of December 31, 2017, the fair value of the asset contribution related to aforementioned
financial instruments was reduced to $0. During the period from the closing of the Initial Date and until December 31, 2017, the
Company has recognized a net loss as revaluation of the fair value of asset contribution related financial instruments in the
total amount of $1,392. Ohio
Medical Office Building In
2018, the Company’s subsidiary, RETPROP I, LLC, completed the acquisition, in cash, for $326, of a 7,738 square foot medical
office building in Dayton, Ohio. The building’s former owner, and current tenant, a medical practice, has entered into a
lease with the Company to continue its occupancy through April 2022, with the option to renew that lease for two additional five-year
terms.</t>
  </si>
  <si>
    <t>Property and Equipment, net</t>
  </si>
  <si>
    <t>Property, Plant and Equipment [Abstract]</t>
  </si>
  <si>
    <t>Note
5 Property
and Equipment, Net:
December
31,
2018 2017
Equipment,
computer hardware and software $ — $ 320
Furniture and fixtures — 350
Leasehold
improvements — 112
— 782
Accumulated
depreciation and amortization — (777 )
Total
property and equipment, net $ — $ 5 During
the years ended December 31, 2018 and 2017, depreciation expenses were $2 and $297, respectively. As of December 31, 2018, the
Company removed the remaining property and equipment from its Orangeburg, NY facility and recorded the net loss of $3 to general
and administrative expenses for the year ended December 31, 2018.</t>
  </si>
  <si>
    <t>Accrued Compensation and Related Expenses</t>
  </si>
  <si>
    <t>Compensation Related Costs [Abstract]</t>
  </si>
  <si>
    <t>Note
6 Accrued
Compensation and Related Expenses:
December
31,
2018 2017
Accrued
payroll and related taxes $ 123 $ 453
Accrued
vacation 22 14
Total
accrued compensation and related expense $ 145 $ 467</t>
  </si>
  <si>
    <t>Other Accrued Liabilities</t>
  </si>
  <si>
    <t>Other Liabilities Disclosure [Abstract]</t>
  </si>
  <si>
    <t>Note
7 Other
Accrued Liabilities:
December
31,
2018 2017
Accrued
taxes, including liability for unrecognized tax benefit, (see also Note 11) $ 2,227 $ 2,512
Other
accrued liabilities 599 394
Total
other accrued liabilities $ 2,826 $ 2,906</t>
  </si>
  <si>
    <t>Note payable</t>
  </si>
  <si>
    <t>Debt Disclosure [Abstract]</t>
  </si>
  <si>
    <t>Note
8 Notes
Payable:
December
31,
2018 2017
Installment
note $ 454 $ 459
Short-term
note 501 773
955 1,232
Less:
current portion (506 ) (778 )
Notes
payable, long-term $ 449 $ 454 Following
the Initial Closing of the Contribution Agreement (see also Note 5), the Company assumed an installment note dated April 7, 2015
made by FCOP in favor of George Zambelli in the original principal amount of $470 (the “Note”) and a Long Form Deed
of Trust and Assignment of Rents dated April 7, 2015 between FCREI, as trustor, Fidelity National Title Company, as trustee and
George Zambelli, as beneficiary which secures the Note. The Note carries a per annum interest rate of 8% which is payable on a
monthly basis from the Initial Closing. As of December 31, 2018, the Note amounted to $454 ($449 out of which is classified as
non-current note payable) and has a maturity date of April 10, 2020. During
2017, the Company entered into a note for $1,325 with a previous vendor for payment of its outstanding liabilities. The note carries
a per annum interest rate of 10%. Due to its reduced cash flow, the Company ceased payment under the note in July 2018 and the
unpaid principal balance was $663 as of December 31, 2017.</t>
  </si>
  <si>
    <t>Commitments and Contingencies</t>
  </si>
  <si>
    <t>Commitments and Contingencies Disclosure [Abstract]</t>
  </si>
  <si>
    <t>Note
9 Commitments
and Contingencies: Leases The
Company has entered into a non-cancelable operating lease agreement for real property which expired on December 31, 2018. Rent
expense was $91 and $188 for the years ended December 31, 2018 and 2017 respectively. Litigation Avalon On
January 12, 2018, the Company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ed the court to, among other things, determine whether there have been unauthorized transfers of interest
in Avalon Jubilee LLC; and declare who are the holders of interests in Avalon Jubilee LLC. Although the complaint did not name
the Company or any of its subsidiaries or specifically question the Company’s interest in Avalon Jubilee LLC, it raised
questions about whether the transfers of interest leading to the Company’s acquisition of its interest in Avalon Jubilee
LLC (See Note 4) were properly made in accordance with the Avalon Jubilee operating agreement.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In 2017, the Company recognized an impairment expense of $1,439 to account for its estimate of the
impact that the described litigation may have on the operations and fair value of the underlying asset. The settlement and recognition
of the Company’s ownership interest was viewed as a favorable outcome. JFURTI The
Company was a party to JFURTI, LLC, et al v. Suneet Singal, et al, filed in the United States District Court for the Southern
District of New York. The suit named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the Company (under its previous name, PhotoMedex
Inc.), as well as nominal derivative defendants FCREIT and FCOP. Mr. Leider is also on the board of directors of the Company. A
Motion to Dismiss this action was filed with the court on behalf of all defendants. On April 12, 2018, plaintiffs filed an Amended
Complaint in this matter. Plaintiffs also filed a response to the defendants’ Motion. Defendants filed a Memorandum in support
of their Motion to Dismiss as well as a response to the plaintiffs’ response to the Motion, addressing both the original
and the Amended Complaint in those filings. On November 12, 2018, the Court granted defendants’ Motion to Dismiss this case
in its entirety. As a result, this litigation has now concluded. Suneet
Singal On
September 21, 2018, Suneet Singal, the Company’s former Chief Executive Officer filed a suit against the Company and its
transfer agent, Broadridge Corporate Issuer Solutions Inc., in the Supreme Court of New York for the County of New York. The suit
alleges breach of contract, breach of good faith and, with regard to Broadridge, a violation of UCC Article 8-401, and demands
the issuance and release to Mr. Singal of 1,000,000 shares of the Company’s Common stock, as well as other unspecified damages. The
Company entered into a Severance Agreement with Mr. Singal on December 22, 2017, as a result of which Mr. Singal resigned as the
Company’s Chief Executive Officer effective January 2, 2018. Pursuant to the Severance Agreement, the Company agreed to
issue 1,000,000 shares of common stock to Mr. Singal. Under
the Contribution Agreement, FCOP was to contribute certain properties to the Company. Mr. Singal was, at the time the Contribution
Agreement was signed, a principal in FCOP and FCREIT, and continued to the Company’s knowledge to be a principal throughout
his tenure as the Company’s Chief Executive Officer. In
January 2018, the Company learned of a suit filed in November 2017 by the holder of the majority interest in Avalon Jubilee, LLC.
The suit was filed against the previous holders of the two interests and alleged that the right of first refusal contained in
the operating agreement for Avalon Jubilee, LLC had not been honored, thereby not allowing the majority holder its option to purchase
those interests. While the Company was not named in the suit, the suit did name several ‘John Does’ as defendants
and cast doubt upon the legitimacy of the transfer of the interest in Avalon Jubilee, LLC to the Company. As a result of this
discovery, the Company was required under accounting rules to write down its investment in Avalon Jubilee, LLC by about $1.4 million,
and expended additional funds to enter into negotiations with the majority interest holder to resolve the Company’s ownership
of its interest in Avalon Jubilee, LLC.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Shortly
after the Avalon matter was resolved, the Company discovered that one of the other properties transferred to it by FCOP, known
as Greensands II, was not the property described in the documents underlying the transaction, including a draft appraisal used
as part of the valuation determination for the stock issued to FCOP for the transaction. The property valued in that appraisal
was actually a neighboring property once owned by FCOP and known as Greensands I; however the appraisal referred to it as Greensands
II. The actual property transferred was significantly smaller than the property which the Company believed it was purchasing.
A subsequent re-appraisal and re-valuation of the actual property received resulted in a write-down of the property’s value
by $1.4 million. That adjustment required the Company to restate its 2017 financials as reported in its Annual Report on Form
10-K for the year ended December 31, 2017, and delayed by several days the filing of its Quarterly Report on Form 10-Q for the
period ended March 31, 2018, resulting in the Company incurring significant additional accounting and legal fees for those filings. The
Company’s Board of Directors reviewed these matters, as well as the fact that:
● there were unpaid
real estate taxes, of $51, associated with the transferred properties which were not paid by FCOP prior to the transaction,
and which were not, under the terms of the Contribution Agreement, to be assumed by the Company, resulting in the Company
being forced to pay those taxes rather than lose those properties to foreclosure by the taxing authorities;
● a loan made by the
Company to a company in FCREIT’s corporate group for $145, which was guaranteed by Mr. Singal, was never repaid;
● Mr. Singal, despite
being required by his employment agreement with the Company to work for the Company full-time, never achieved that status;
and
● certain properties
transferred by FCOP to the Company were not in the condition expected by the Company as a result of the discussions before
the transaction. Upon
completing its review, the Board determined that the award of shares to Mr. Singal under his Severance Agreement should be rescinded,
noting that the Company had incurred significant and meaningful damages as a result of the various write-downs, non-payment of
debts and taxes and other factors identified above. On December 18, 2018, the Company filed a counterclaim regarding such matters
that included such damages. The
Company intends to defend itself vigorously against this suit. At this time, the amount of any loss, or range of loss, cannot
be reasonably estimated as the cash has only been initiated and no discovery has been conducted to determine the validity of any
claim or claims made by plaintiffs, and therefore the Company has not recognized any obligation to issue such shares. Therefore,
we have not recorded any reserve or contingent liability related to these particular legal matters. However, in the future, as
the case progresses, the Company may be required to record a contingent liability or reserve for these matters. Employee
Misappropriation of Funds In
January 2018, as a result of new control procedures instituted by the management team, the Company discovered that a former employee
had charged personal expenses to a company credit card, making unauthorized payments to herself in the form of bonuses and car
allowances and theft of Company inventory over several years as mentioned below. Upon discovery, the Company took immediate steps
to remove such employee’s access to Company assets, placed her on paid leave, and launched an internal investigation. Based
on the results of the preliminary internal investigation, the employee was terminated on January 26, 2018. The
Company engaged an accounting firm to conduct a forensic accounting investigation, which concluded that the employee misappropriated
corporate funds for her personal benefit by charging personal items to a company credit card, making unauthorized payments to
herself in the form of bonuses and car allowances and theft of Company inventory between May 2011 through January 2018, resulting
in an aggregate misappropriation of Company funds in the amount of approximately $484. After
considering the qualitative and quantitative aspects in accordance with Staff Accounting Bulletin No. 99, the Company has concluded
that this misappropriation of Company funds did not lead to a material misstatement on any of the previous financial statements
covering the aforementioned period of time that would require restatement of those financial statements. Such determination was
based, among others, on the following: (i) the magnitude of the theft, as a percentage, was low relative to revenue, pretax income
and asset balance, (ii) the theft would not create any changes to the financial reporting line items, and (iii) most of the journal
entries created by the employee, if revised today, would cause zero change to net income or assets and liabilities as those entries
related to the Company’s former business operations which were sold to a third parties. The
Company is currently evaluating its options on how best to proceed with recovering these assets. Other
litigation, claims and assessments The
Company and certain subsidiaries are, have been and may be, involved in other miscellaneous litigation and legal actions, including
product liability, consumer, commercial, tax and governmental matters, which can arise from time to time in the ordinary course
of the Company’s business. The Company believes that these other litigation and claims will likely be resolved without a
material effect on the Company’s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Registration
Rights Agreement under Remediation Plan On
September 24, 2018, in connection with the Remediation Agreement (as described in Note 5), the Company entered into a Registration
Rights Agreement with OFI and Dr. Dolev Rafaeli, Dennis M. McGrath and Dr. Yoav Ben-Dror (the “Note Holders”), pursuant
to which the Company agreed to register all shares of common stock that may be issued upon conversion of the Series C Preferred
Stock and Series D Preferred Stock, as well as all other shares of the Company’s capital stock held by OFI (the “Registrable
securities”) under the Securities Act of 1933, as amended (the “Securities Act”). The Company agreed to file
a registration statement covering the resale of such Registrable Securities within 30 days of the date of the Registration Rights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wa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Registrable
Securities may have under the Registration Rights Agreement or under applicable law, the Company shall pay to each holder an amount
in cash, as partial liquidated damages and not as a penalty, equal to 1.0% of the product obtained by multiplying (x) $1.00 by
(y) the number of shares of Registrable Securities held by the holder (the “Investment Amount”), provided that, in
no event will the Company be liable for liquidated damages in excess of 1.0% of the Investment Amount in any single month and
that the maximum aggregate liquidated damages payable to the holders under the Registration Rights Agreement shall be 10% of the
Investment Amount. Notwithstanding the foregoing, the filing and effective date deadlines above shall be extended during such
time as the Company is actively pursuing a business combination involving the Company that is approved by each of OFI and the
Note Holders. The Company did not file a registration statement to cover the shares under the Remediation Agreement, but instead,
as result of the potential merger transaction (as described in Note 12) under which, inter alia, the Company intended to register
all Registrable Securities through a registration statement on a Form S-4, and the subsequent Stock Purchase Agreement (as described
in Note 12) the filing and effective date deadlines above are currently under. As the accounting for any obligations due under
the Registration Rights Agreement falls under ASC 450 “Contingencies”, the Company will make provisions for any liabilities
and record related expense, at which time the amount to be paid is probable and reasonably estimable. As of December 31, 2018,
the management believes any amount to be paid is not probable and reasonably estimable. The
new Registration Rights Agreement replaced previous Registration Rights Agreements with OFI and the Note Holders. Consequently,
OFI and the Note Holders waived their rights to liquidated damages in connection with the late filing and in connection with the
effectiveness deadline for previous registration statements. Services
Agreement On
September 24, 2018, in connection with the Remediation Agreement, the Company entered into a services agreement (the “Services
Agreement”) with the Note Holders, pursuant to which each of the Note Holders agreed to provide certain services to the
Company and/or its subsidiaries in exchange for certain cash payments set forth in the Services Agreement. Under the Services
Agreement, the Company ultimately made cash payments to Dr. Dolev Rafaeli, Dennis M. McGrath and Yoav Ben-Dror in the amount of
approximately $21, $7, and $10, respectively, per month until December 31, 2018, provided that such cash payments to Dr. Rafaeli
and Mr. McGrath were made bi-monthly in accordance with the Company’s payroll practices. In
addition to the cash payments, the Services Agreement provided that Dr. Dolev Rafaeli and Dennis M. McGrath continued to receive
the employee benefits that they were currently receiving through December 31, 2018, including existing health and disability benefits,
and for so long after December 31, 2018 as they continued to provide the services described in the Services Agreement. After December
31, 2018 and once Dr. Dolev Rafaeli and Dennis M. McGrath no longer provide such services, as previously agreed in their employment
agreements with the Company, they will receive COBRA coverage for a period of 18 months, to be fully paid for, or reimbursed to,
Messrs. Rafaeli and McGrath, by the Company. Amended
and Restated Separation Agreement On
February 12, 2018, the Company entered into an Amended and Restated Separation Agreement with Mr. Stephen Johnson, its former
Chief Finance Officer, pursuant to which the Company has agreed to pay Mr. Johnson an amount of $123 in 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also agreed to provide a health (medical, dental and/or vision) insurance
reimbursement payment for Mr. Johnson and his family, for a period of 11 months, in the agreed upon amount of $3 per month. The
Company didn’t make all of the installment payments during 2018 and as such s of December 31, 2018, the balance payable
amounted to $78 to Mr. Johnson is included in accrued compensation and related expenses. In
addition, the Company agreed to issue to Mr. Johnson 271,000 shares of the Company’s common stock six months after the date
of the agreement. In August 2018, the aforesaid shares were issued to Mr. Johnson in the amount of $87, representing a share price
of approximately $0.32. Resignation
of Officers and Director The
former Chief Executive Officer and Chief Finance Officer of the Company resigned on June 16, 2018 asserting resignations for “good
reason” as that term is used in their employment agreements, to which the Company disagrees. To the Company’s knowledge,
no complaints against the Company have been filed to date. The Company and its legal counsel believe that a potential claim, if
any, would be without merit and intends to vigorously defend against such a claim should one arise. At this stage, the amount
of any loss, or range of loss, is highly uncertain and cannot be reasonably estimated. Therefore, the Company has not recorded
any contingent liability or reserve related to this particular potential legal matter. However, if it is determined that Mr. Bedi
and Mr. Stolzar have resigned for Good Reason as defined in their Employment Agreements, they may be entitled to some or all of
the remaining compensation and benefits outlined in those agreements. If, in the future, the likelihood that the Company could
have a loss becomes probable and estimable, the Company may be required to record a contingent liability or reserve for this matter.</t>
  </si>
  <si>
    <t>Redeemable Convertible Preferred Stock and Stockholders' Equity (Deficit)</t>
  </si>
  <si>
    <t>Stockholders' Equity Note [Abstract]</t>
  </si>
  <si>
    <t>Note
10 Redeemable
Convertible Preferred Stock and Stockholders’ Equity (Deficit): Common
Stock 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Series A Preferred Stock The
terms of the Convertible Series A Preferred Stock were governed by a certificate of designation (the “Series A Certificate
of Designation”) filed by the Company with the Nevada Secretary of State on May 15, 2017. Pursuant to the Series A Certificate
of Designation, the Company designated 3,000,000 shares of the Company’s preferred stock as “Series A Convertible
Preferred Stock.” The Company issued 123,668 shares of Convertible Series A Preferred Stock in connection with the Contribution
Agreement. A total of 27,898 shares remained outstanding as of December 31, 2018, but were converted in January 2019 into 697,450
shares of the Company’s common stock based on the conversion rate that was in effect at that time (see also Note 12). On
February 26, 2019, the Series A Certificate of Designation was withdrawn. Following
is a summary of the material terms of the Series A Convertible Preferred Stock:
■ Dividends.
■ Liquidation.
■ Voting.
■ Conversion.
Redeemable
Convertible Series B Preferred Stock The
terms of the Redeemable Convertible Series B Preferred Stock were governed by a certificate of designation (the “Series
B Certificate of Designation”) filed by the Company with the Nevada Secretary of State on December 22, 2017, as supplemented
by that certain supplemental agreement, dated April 20, 2018, between the Company and OFI (the “Supplemental Agreement”),
which clarified certain voting and conversion limitations with respect to the Series B Preferred Stock in response to comments
from the staff of NASDAQ. Pursuant to the Series B Certificate of Designation, the Company designated 15,000,000 shares of the
Company’s preferred stock as “Series B Preferred Stock”. As more fully described below, the Company issued total
of 3,825,000 shares of Redeemable Convertible Series B Preferred Stock in connection with a OFI Purchase Agreement during 2017
and 2018. On September 24, 2018, all shares of Series B Preferred Stock were cancelled in conjunction with the entry into the
Remediation Agreement described below. All such shares have been converted into another series of the Company’s Preferred
Stock as of December 31, 2018. On September 25, 2018, the Series B Certificate of Designation was withdrawn, and as a result,
no shares of Series B Preferred stock are authorized. Following
is a summary of the material terms of the Redeemable Convertible Series B Preferred Stock:
■ Dividends.
■ Liquidation.
- pari passu - pari passu - pari passu
■ Voting
Rights.
■ Conversion.
In
the light of the above, on May 31, 2018, 1,869,663 shares of the Series B Preferred Stock along with pro-rata accrued
dividends of $66 were considered under accounting rules to be automatically converted into 2,965,301 shares of common
stock. As a result of this conversion, an amount of $2,553 (representing the relative amount of the portion of Series
B Preferred Stock that were converted) was transferred from Redeemable Convertible Preferred Stock Series B account into
common stock and additional paid-in capital.
■ Redemption.
Convertible
Series C Preferred Stock The
terms of the Series C Preferred Stock were governed by a certificate of designation (the “Series C Certificate of Designation”)
filed by the Company with the Nevada Secretary of State on September 24, 2018. Pursuant to the Series C Certificate of Designation,
the Company designated 7,485,627 shares of its preferred stock as Series C Preferred Stock. The Company issued 7,485,627 shares
of Convertible Series C Preferred Stock in connection with the Remediation Agreement, Those shares were converted to common stock
following approval of the Remediation Agreement by the stockholders at the Company’s Annual Meeting on November 29, 2018.
On December 28, 2018, the Series C Certificate of Designation was withdrawn, and as a result, no shares of Series C Preferred
stock are authorized. Following
is a summary of the material terms of the Series C Preferred Stock:
■ Dividends
■ Liquidation pari
passu
■ Voting
Rights
■ Conversion
■ Redemption Convertible
Series D Preferred Stock The
terms of the Series D Preferred Stock are governed by a certificate of designation (the “Series D Certificate of Designation”)
filed by the Company with the Nevada Secretary of State on September 24, 2018. Pursuant to the Series D Certificate of Designation,
the Company designated 9,294,414 shares of its preferred stock as Series D Preferred Stock. The Company issued 6,525,182 shares
of Convertible Series D Preferred Stock in connection with the Remediation Agreement. Those shares were converted to common stock
following approval of the Remediation Agreement by the stockholders at the Company’s Annual Meeting on November 29, 2018.
On December 28, 2018, the Series D Certificate of Designation was withdrawn, and as a result, no shares of Series D Preferred
stock are authorized. Following
is a summary of the material terms of the Series D Preferred Stock:
■ Dividends
■ Liquidation pari passu
■ Voting
Rights
■ Conversion.
■ Redemption.
Securities
Purchase Agreement On
December 22, 2017, the Company had entered into the OFI Purchase Agreement with OFI, under which OFI could, but was not obligated
to, invest up to $15,000 in the Company in a series of closings over a period prior to December 31, 2018, in exchange for which
OFI would receive shares of the Company’s Redeemable Convertible Series B Preferred Stock (“Series B Shares”)
at a purchase price of $1.00 per share (the “Option”). On
December 22, 2017 (the “Initial Date”), the Company and OFI completed the first closing under the OFI Purchase Agreement,
pursuant to which OFI exercised a portion of the Option and provided $1,500 to the Company in exchange for 1,500,000 Series B
Shares. On January 24, 2018 (the “Second Date”), the Company and OFI completed a second closing under the OFI Purchase
Agreement, pursuant to which OFI provided $2,225 to the Company in exchange for 2,225,000 Series B Shares. On August 24, 2018
(the “Third Date”), the Company and OFI completed a third closing under the OFI Purchase Agreement, pursuant to which
OFI provided $100 to the Company in exchange for 100,000 Series B Shares. Under
ASC 480, “Distinguishing Liabilities from Equity”, since the Series B Shares had conditional redemption provisions
which are outside of the control of the Company and also contained a deemed liquidation preference, the Series B Shares were classified
as mezzanine financing at the Initial Date at the residual amount, which was the difference between the total proceeds received
and the fair value of the Option. Subsequently, changes in the redemption value were accreted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were considered
to be changes in accounting estimates. Under
ASC 480, the aforementioned right granted to OFI to further invest in the Company represented a written call Option which was
considered freestanding, as the Company believed it was legally detachable and separately exercisable. As the option wa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was marked to market in each reporting period until it was exercised or expired,
as earlier, with changes in the fair value of the Option charged into the statement of comprehensive income or loss. For the year
ended December 31, 2018, the Company recorded income in the total amount of $3,288 due to revaluation of Option to purchase Series
B Shares. In
addition, at the Initial Date, the Company incurred de minimis direct and incremental issuance costs which were charged immediately
into the consolidated statement of comprehensive loss as finance expenses, as the written call Option was presented at fair value. At
the Initial Date,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t the
Initial Date which is also the commitment date, the Company should record a BCF for the Preferred Stock for any shares convertible
at that time without requiring stockholder approval through the planned proxy statement. However, as no residual proceeds were
allocable to the Series B Shares at the Initial Date, no BCF was recognized with respect to the first closing. In
conjunction with the Second Date, OFI partially exercised the written call option present in the OFI Purchase Agreement and therefore
upon exercise, the pro-rata share of this liability amounting to $677 was reclassified in the condensed consolidated balance sheet
from Option to purchase Series B Shares into Series B Shares, during the three months ended March 31, 2018. On the Second Date,
each Series B Share (exclusive of dividends) was convertible into 1.24789 shares of common stock valued at $1.00 per share. Because
of reclassification of the exercised written call option together with cash amount received, there was no additional BCF measured. In
conjunction with the Third Date, OFI partially exercised the written call option present in the OFI Purchase Agreement and therefore
upon exercise, the pro-rata share of this liability amounting to $4 was reclassified in the condensed consolidated balance sheet
from Option to purchase Series B Shares into Series B Shares, during the year ended December 31, 2018. On the Third Date, each
Series B Share (exclusive of dividends) was convertible into 1.24789 shares of common stock valued at $1.00 per share. Because
of reclassification of the exercised written call option, there was no additional BCF measured. The
fair value of the Option was based on management estimates and values derived from a calculation to provide an approximate indication
of value. The fair value of Option was estimated at each reporting and exercise date, including, December 31, 2017, January 24,
2018, August 30, 2018 and September 24, 2018 (the date of cancellation of the option as described below) by using hybrid method
that includes scenario of conversion and scenario of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Company measured the fair value of the Option on a recurring basis in accordance
with ASC 820, “Fair Value Measurement and Disclosures” (primary inputs classified at level 3). The
following are the key underlying assumptions that were used:
December
31, January
24, August
30, September
24,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he
following tabular presentation reflects the activity in the fair value of Option to purchase Series B Shares during the years
ended December 31, 2018 and 2017 -
For the
year ended December 31,
2018 2017
Opening
balance, January 1 $ 4,390 $ —
Recognition
of written call Option as a discount of Series B Shares — 1,500
Partial
exercise of Series B Shares written call option (681 ) —
Revaluation
of option to purchase Series B Shares (3,288 ) 2,890
Extinguishment
of option to purchase Series B Shares (*) (421 ) —
Closing
balance, December 31 $ — $ 4,390
(*) On September
24, 2018, the OFI Purchase Agreement was superseded by the Remediation Agreement entered into with OFI and Note Holders. Consequently,
the option to purchase Series B Shares has been extinguished, as described below in more details.
In
the absence of voluntary conversion and assuming no breaches as described above under “ Redemption,”
December
31,
2018 2017
Opening
balance, January 1 $ 87 $ —
Proceeds
from issuance of Series B Shares 2,325 1,500
Recognition
of written call Option as a discount of Series B Shares — (1,500 )
Accretion
of Series B Shares to redemption value 2,001 —
Partial
exercise of Series B Shares written call option at the Second Date and Third Date 681
Conversion
of Series B Shares into Common Stock (*) (2,553 ) —
Amortization of
discount — 84
Dividend on Series
B Shares 177 3
Cancellation
of Series B Shares in exchange for Series D Preferred Stock (**) (2,718 ) —
Closing
balance, December 31 $ — $ 87 (*)
Under the OFI Purchase Agreement, the Series B Preferred Stock, up to the stated limits, would automatically convert to the Company’s
common stock on May 31, 2018. Consequently, 1,869,663 shares of Series B Preferred Stock held by OFI have been recorded as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 Cancellation
and Exchange Agreement 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 Under the Exchange Agreement, closing of this additional investment, including cancellation
discussed above, would occur promptly following the filing of a definitive information statement on Schedule 14C with the SEC
and mailing the stockholders of the Company, and in any event within 3 days thereafter. However, on September 24, 2018, the Exchange
Agreement was terminated by the Remediation Agreement. Payout
Notes and Stock Grant Agreement Under
the Contribution Agreement, amounts due to Dr. Dolev Rafaeli and Dennis M. McGrath under their employment agreements, as well
as amounts due to Dr. Yoav Ben-Dror for his services as a board member and officer of the Company’s foreign subsidiaries,
were converted to convertible secured notes in the principal amounts of approximately $3.1 million, $1 million and $1.5 million,
respectively, following approval from the Company’s stockholders on October 12, 2017 (the “Payout Notes”). The
Payout Notes were due on October 12, 2018, carried a ten percent (10%) interest rate, payable monthly in arrears commencing on
December 1, 2017, were secured by a security interest in all of the Company’s assets pursuant to a security agreement that
the Company entered into with the Note Holders, and were convertible into shares of common stock. On
December 22, 2017, the Company entered into a Stock Grant Agreement with the Note Holders to (i) cause the early conversion of
the Payout Notes into an aggregate of 5,628,291 shares of common stock (the “Payout Shares”), (ii) effectuate the
release of all security interests associated with the Payout Notes, (iii) provide for the issuance of an aggregate of 1,857,336
additional shares of common stock to the Note Holders as consideration for the various agreements of the Note Holders contained
in the Stock Grant Agreement (the “Additional Shares”), (iv) provide for certain cash payments to the Note Holders
in amounts equal to the interest payments that would have been made to the Note Holders absent the conversion of the Payout Notes,
(v) obtain the agreement of the Note Holders to provide certain support services to the Company, and (vi) obtain the conditional
resignation of certain of the Note Holders from the board of directors. Accordingly, the Payout Notes were deemed paid in full. Pursuant
to the Stock Grant Agreement, the Company ultimately made 12 monthly payments on the first of each month commencing on January
1, 2018 in the amounts of approximately $21, $7 and $10 to Messrs. Rafaeli, McGrath, and Ben-Dror, respectively. Such cash payments
were consideration for certain consulting services provided by the Note Holders specified in the Stock Grant Agreement. The Company
was required to issue the Additional Shares promptly, but in any event within 10 days after the Company obtained stockholder approval
of such issuance. Such stockholder approval was not obtained. However, the Stock Grant Agreement was terminated in connection
with the Remediation Agreement. Remediation
Agreement On
September 24, 2018 (the “Exchange Date”), the Company entered into the Remediation Agreement with OFI and the Note
Holders, pursuant to which inter alia the following have been determined -
1. The
Stock Grant Agreement was terminated, the Payout Shares were cancelled, and the Company issued to the Note Holders an aggregate
of 7,485,627 shares of newly-designated Series C Preferred Stock in exchange for 5,628,291 shares of common stock.
2. The
OFI Purchase Agreement (subject to the survival of certain provisions identified in the Remediation Agreement), the Supplemental
Agreement and the Exchange Agreement were terminated and 3,825,000 shares of the Series B Stock issued to OFI were cancelled
and the Company issued to OFI 6,217,490 shares of newly-designated Series D Preferred Stock. In addition, in conjunction with
the exchange of OFI’s existing Series B Preferred Stock for Series D Preferred Stock, the option for OFI to purchase
future Series B Preferred Stock up to aggregate amount of $15 million has been cancelled but OFI agreed to purchase $100 of
shares of Series D Preferred Stock for a purchase price of $0.65 per share on the last day of each month, commencing on September
30, 2018, until it has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Notwithstanding the foregoing, from and after the date
that stockholder approval of the conversion of shares issued under Remediation Agreement has been obtained, instead of purchasing
shares of Series D Preferred Stock, OFI agreed to purchase shares of common stock at a price of $0.65 per share. On September
28, 2018, a first closing under the Remediation Agreement was completed, pursuant to which OFI provided $100 to the Company
in exchange for 153,846 shares of the Company’s Series D Preferred Stock. On October 31, 2018, a second closing under
the Remediation Agreement was completed, pursuant to which OFI provided $100 to the Company in exchange for 153,846 shares
of the Company’s Series D Preferred Stock. On November 29, 2018, a third closing under the Remediation Agreement was
completed, pursuant to which OFI provided $100 to the Company in exchange for 153,846 shares of common stock. On December
31, 2018, OFI agreed, notwithstanding the investment schedule set forth in the Remediation Agreement, to provide the remaining
funds to the Company, and the parties completed a final closing under the Remediation Agreement, pursuant to which OFI provided
$1.6 million to the Company in exchange for 2,461,538 shares of common stock.
3. The
Company was required, as promptly as possible following the date of the Remediation Agreement (and in no event later than
30 days thereafter), to prepare and file a preliminary proxy statement relating to stockholder approval of the issuance of
common stock upon conversion of all shares of Series C Preferred Stock and Series D Preferred Stock issued under the Remediation
Agreement. The preliminary proxy statement was filed on September 27, 2018. The final proxy statement was filed on October
25, 2018 and mailed to the Company’s stockholders on or about October 31, 2018. A stockholder meeting to approve this
matter was held on November 29, 2018, at which the stockholders approved to the Remediation Agreement. As a result on November
29, 2018, all shares of Series D Preferred Stock issued to OFI were converted into 6,619,483 shares of common stock and all
shares of Series C Preferred Stock issued to the Note Holders were converted into 7,485,627 shares of common stock.
4. On
September 24, 2018, in connection with the Remediation Agreement, the Company entered into the Registration Rights Agreement
with OFI and the Note Holders. In
accordance with ASC 480-10-S99, since the Series C Preferred Shares and Series D Preferred Shares had no conditional (outside
of the control of the Company) or mandatory redemption provisions, the Series C Preferred Stock and Series D Preferred Stock were
classified as part of the stockholders’ equity on the Company’s Consolidated Balance Sheet. Based on such determination
and due to the economic characteristics and risks of the Preferred Stock, based on their stated or implied substantive terms and
features, Series C and Series D Preferred Stock were considered as more akin to equity than debt. Accordingly,
it was determined that the economic characteristics and the risks of the embedded conversion option to common stock and those
of the Series C and Series D Preferred Stock themselves (the ‘host contract’) were clearly and closely related. As
a result, the embedded conversion feature was not required to be bifurcated. Also,
as the Series C Preferred Stock and Series D Preferred Stock are valued in excess of the common stock and since each share of
Series C Preferred Stock and Series D Preferred Stock was contingently convertible into one share of common stock, it was determined
that at the exchange date, the effective exercise price of the conversion feature (based on the effective conversion rate of the
Series C Preferred Stock and the Series D Preferred Stock into common stock) was higher than the estimated fair value of the Company’s
common stock (which was valued at $0.24 per share). Thus, it was determined that the conversion feature was not beneficial. In
addition, the Remediation Agreement with OFI constitutes a firm forward purchase contract for an amount of $500 at $0.65 per share
and an additional contingent purchase commitment of $1,500 in the event of a material business combination. Based on its terms
(the fixed share price and number of shares) it was determined that the forward contract meets the scope exception requirements
for derivative treatment under ASC 815 and therefore it is classified as an equity instrument. At
the Exchange Date, in conjunction with the Remediation Agreement, the Note Holders’ common stock
was exchanged for issuance of Series C Preferred Stock, OFI’s existing Series B Preferred Stock
were exchanged in consideration for issuance of Series D Preferred Stock and the remaining portion of the Option for OFI to purchase
future Series B Preferred Stock up to aggregate amount of $15 million had been cancelled for the future commitment of OFI to invest
up to aggregate amount of $2,000.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issuer considers, among
others critical terms such as a change in the liquidation preference order/priority (including the determination whether the classification
of the instrument has changed from mezzanine to equity or to liability vice versa), voting rights, or conversion ratio. In addition,
the issuer considers the business purpose for the changes and how the changes may influence the economic decisions of the investor,
if any. Based
on an analysis of the significance of the contractual terms added, contractual terms removed, and changes to existing contractual
terms of the preferred stock, which considered, among others the change in the liquidation preference order/priority (mostly the
classification change from mezzanine to equity) and the removal of voting rights, it was determined that the exchange should be
accounted for as an extinguishment of the original financial instruments involved and an issuance of new instruments. At the Exchange
Date, the fair value of the 7,485,627 shares of Series C Preferred Stock was $1,797. Such amount relates to the 5,628,291 shares
of common stock that were exchanged, which the fair value was $1,351 and the difference of $446 was accounted for as a deemed
dividend. Also, at the Exchange Date, the total fair value of consideration which was paid by the Company (i.e. the 6,217,490
shares of Series D Preferred Stock less the fair value of the firm forward purchase contract which was determined to be favorable
for the Company) amounted to an aggregate amount of $325 which was allocated to the instruments that have been cancelled/exchanged
based on their relative fair values as determined by the Company’s management. The fair value of the instruments that have
been cancelled/exchanged amounted to $3,911 as follows: 1) the 3,825,000 shares of Series B Preferred Stock was $3,431; 2) the
option to purchase Series B Preferred Stock has been marked to market at the total amount of $421 and 3) the registration rights
liability was $59. Therefore, an amount of $285 out of the above consideration was allocated to the Series B Preferred Stock and
accordingly, the difference between such amount and the carrying amount of the Series B Preferred Stock at the exchange date was
accounted for as an additional deemed dividend in the Statement of Changes in Shareholders’ Equity (Deficit). The remaining
amount of $40 was allocated to the financial liability in connection with the option to purchase Series B Preferred Stock and
the registration rights liability and accordingly, the difference between such amount and the carrying amount of the option to
purchase Series B Preferred Stock and the registration rights liability at the exchange date of $440 was recorded as separate
line in the consolidated statement of comprehensive loss. Restricted
Stock On
June 20, 2018, the Company’s board of directors approved an employment agreement with the current Chief Executive Officer,
pursuant to which the Company agreed to issue 400,000 shares of common stock that will be vest over a 3-year period. One-third
of the shares issued shall vest on each of the first anniversary and the two ensuing anniversaries of the date of execution of
the employment agreement. The foregoing notwithstanding, the Chief Executive Officer shall fully vest in all of the shares if
the Chief Executive Officer’s employment with the Company shall terminate upon the occurrence of a Change in Control as
defined in the employment agreement. The closing price of the Company’s share at June 20, 2018 is $0.47 and therefore the
overall expenses to be recorded amounted to $188. For the period commencing June 20, 2018 through December 31, 2018, the Company
recorded an expense of $58 as part of the general and administrative expenses in the Company’s Consolidated Statements of
Comprehensive Loss. Issuance of these shares was subject to stockholder approval of the Company’s 2018 Equity Incentive
Plan which was obtained at the 2018 annual meeting on November 29, 2018. Issuance
of Common Stock As
discussed in Note 9, on August 12, 2018, the Company issued 271,000 fully vested non-forfeitable shares of common stock to Mr.
Johnson (the former Chief Financial Officer of the Company) in the amount of $87, representing a price per share of $0.32. The
Company issued 222,222 fully vested non-forfeitable shares of common stock as payment of a retainer fee to the Company’s
legal consultant. The shares were valued at $16 based upon the Company’s closing price per share on the date of issuance,
which was $0.074. The
Company also issued a total of 12,962,450 shares of common stock to OFI upon (a) the conversion of its Series D Preferred Stock
on November 29, 2018 following approval of the Remediation Agreement by the Company’s stockholders; (b) the conversion by
OFI on December 27, 2018 of the 95,770 shares of Series A Convertible Preferred Stock it purchased from FCOP; (c) contribution
by OFI to the Company of an additional $100 on November 29, 2018; and (d) contribution by OFI to the Company of an additional
$1,600 on December 28, 2018. The
Company issued 7,485,627 shares of common stock to the Note Holders upon the conversion of its Series C Preferred Stock on November
29, 2018 following approval of the Remediation Agreement by the Company’s stockholders. Common
Stock Warrants On
August 30, 2018, the Company granted to one service provider a warrant to purchase 446,429 shares of common stock of the Company
over a period of 5-years at an exercise price of $0.28 subject to certain standard adjustments. The warrant is fully vested and
was granted in consideration for legal services that were rendered by the service provider. The fair value of the granted warrants
was determined by using the Black-Scholes pricing model in total amount of $98 and was recorded as part of the general and administrative
expenses in the Company’s Consolidated Statements of Comprehensive Income (Loss). Common
Stock Options In
January 2018, the Company issued 100,000 options to Vineet P. Bedi, then its Chief Executive Officer; and 47,088 options to Matthew
Stolzar, then its Chief Financial Officer. The options vested ratably over a three-year period; or immediately upon a change of
control of the Company. The options remained exercisable for ninety days following the termination of either officer’s employment.
Both Mr. Bedi and Mr. Stolzar resigned from the Company effective June 22, 2018. The options granted to both officers therefore
had lapsed by the end of the third quarter of 2018. On
April 18, 2018, the Company’s Board of Directors adopted the 2018 Equity Incentive Plan (the “2018 Plan”), which
provides for grants of restricted stock, stock options and other forms of incentive compensation to officers, employees, directors
and consultants. The Company is authorized to issue up to 5,000,000 shares of common stock under the</t>
  </si>
  <si>
    <t>Income Taxes</t>
  </si>
  <si>
    <t>Income Tax Disclosure [Abstract]</t>
  </si>
  <si>
    <t xml:space="preserve">Note 11 Income
Taxes :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4% to 21%;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With
regards to the Tax Act impact on the tax provision as it relates to the Company for the year-ended December 31, 2017, the Company
has recognized the provisional impact of tax reform related to the revaluation of deferred tax assets and liabilities from 35%
to 21% of $17.3 million tax expense, which was offset by a reduction in the valuation allowanc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8, and 2017, the following table summarizes the components of income before income taxes from
continuing operations and the provision for income taxes:
Year
Ended December 31,
2018 2017
Loss
from continuing operations before income tax:
U.S. $ (1,739 ) $ (16,261 )
Israel (62 ) (453 )
UK (113 ) (219 )
Loss
from continuing operations before income taxes $ (1,914 ) $ (16,933 )
Income
tax expense (benefit):
United
States - Federal tax:
Current $ — $ —
Deferred — —
United
States - State tax:
Current — —
Deferred: — —
Israel:
Current — —
Deferred —
UK:
Current — —
Deferred — —
Income
tax expense (benefit) $ — $ — For
the years ended December 31, 2018 and 2017, the following table reconciles the federal statutory income tax rate to the effective
income tax rate:
Year
Ended December 31,
2018 2017
Federal
Tax rate 21 % 34 %
Federal
tax benefit at federal tax rate $ (464 ) $ (5,758 )
State
and local income tax, net of Federal benefit 171 (271 )
Foreign
rate differential (3 ) 519
Increase
in taxes from permanent differences in stock-based compensation — 333
Return
to provision and other adjustments 289 289
Federal
Tax reform (176 ) 17,260
Change
in valuation allowance 183 (12,372 )
Income
tax expense (benefit) $ — $ — As
of December 31, 2018, the Company had approximately $124.9 million of Federal net operating loss carryforwards in the United States.
A 100% valuation allowance has been recorded against these tax attributes and the net deferred tax assets of the U.S. group of
companies.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3 to 2037, except those generated in the year 2018 as they do not expire under the tax reform act. After
conversion to U.S. dollars, Photo Therapeutics Limited had approximately $12.9 million of net operating loss carryforwards in
the U.K. A 100% valuation allowance has been applied against these loss carryforwards. The
following table summarizes the components of deferred income tax assets and (liabilities):
December
31,
2018 2017
Loss
carryforwards $ 30,559 $ 30,072
AMT
credits 112 112
Foreign
tax credits 12,308 12,308
Accrued
employment expenses 31 11
Amortization
and write-offs 875 875
Capitalized
R&amp;D costs 1,013 1,013
Depreciation 635 635
Tax
on undistributed earnings (517 ) (517 )
Other
accruals and reserves 1,730 1,215
Gross
deferred tax asset 46,746 45,725
Less:
valuation allowance (46,746 ) (45,725 )
Net
deferred tax asset $ — $ —
Among
other non-current liabilities $ — $ — Taxes,
which may apply in the event of a disposal of investments in subsidiaries, have not been included in computing the deferred taxes,
as the Company anticipates it would liquidate those subsidiaries that can be closed on a tax free basis The
Company files corporate income tax returns in the United States, both in the Federal jurisdiction and in various State jurisdictions.
The Company is subject to Federal income tax examination for calendar years 2015 through 2018 and is also generally subject to
various State income tax examinations for calendar years 2015 through 2018. Photo Therapeutics Limited files in the United Kingdom.
Radiancy (Israel) Limited files in Israel. The Israeli subsidiary is subject to tax examination for calendar years 2014 through
2018. Change
in Israel rates On
January 4, 2016, the Israeli parliament passed the Law for Amendment of the Income Tax Ordinance No. 216, which, among other things
reduced the standard Israeli corporate income tax rate from 26.5% to 25% effective as of January 2016. In December 2016, the Israeli
parliament passed the Economic Efficiency Law (Legislative Amendments to Achieve Budget Targets for the 2017 and 2018 Budget),
which set a further reduction of corporate tax from 25% to 23%. The provisions of the law included a Temporary Order stipulate
that the corporate tax rate in 2017 will be 24%. As a result, the corporate tax rate that will apply in 2017 will be 24% and the
corporate tax rate that will take effect from 2018 onwards will be 23%. Change
in U.K. rates. Unrecognized
Tax Benefits The
Company and its subsidiaries file income tax returns in all of the countries listed above.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at December 31, 2016 $ 1,921
Additions
/ Settlements due 2017 —
Balance
at December 31, 2017 $ 1,921
Additions
/ Settlements due 2018 (311 )
Balance
at December 31, 2018 $ 1,610 </t>
  </si>
  <si>
    <t>Subsequent Events</t>
  </si>
  <si>
    <t>Subsequent Events [Abstract]</t>
  </si>
  <si>
    <t>Note 12 Subsequent Events Gadsden Transaction On
March 13, 2019, the Company entered into a stock purchase agreement (the “Stock Purchase Agreement”) with Gadsden
Growth Properties, Inc., a Maryland corporation (“Gadsden”), pursuant to which, the Company will issue to Gadsden:
(i) 708,485,395 shares of its common stock; (ii) a number of shares of the Company’s newly designated 7% Series A Cumulative
Convertible Perpetual Preferred Stock that is equal to the number of shares of Gadsden’s 7% Series A Cumulative Convertible
Perpetual Preferred Stock that are outstanding at the closing date, which is expected to be 889,075 shares; (iii) a number of
shares of its newly designated Series B Non-Voting Convertible Preferred Stock that is equal to the number of shares of Gadsden’s
Series B Non-Voting Convertible Preferred Stock that are outstanding at the closing date, which is expected to be 11,788,994 shares;
and (iv) a number of shares of the Company’s 10% Series C Cumulative Convertible Preferred Stock that is equal to the number
of shares of Gadsden’s 10% Series C Cumulative Convertible Preferred Stock that are outstanding on the closing date, which
is expected to be 2,498,682 shares (collectively, the “FC Global Securities”). In consideration for the FC Global
Securities, Gadsden will transfer and assign to the Company: (i) all of the Class A limited partnership interests in Gadsden Growth
Properties, L.P., a Delaware limited partnership (“OPCO”), and (ii) all of the general partnership interests in OPCO
which is the operating partnership of Gadsden that has all of its assets and liabilities (the “Stock Transaction”). For
accounting purposes, Gadsden is considered as acquiring the Company in the merger. Gadsden was determined to be the “accounting
acquirer” based upon the terms of the Stock Transaction which results in the following: (i) Gadsden stockholders will own
at least 430,306, shares of the Company’s stock (total stock less the holdback), which gives them approximately 96.28% of
the common stock of the combined organization following the closing of the Stock Purchase Agreement (subject to adjustment as provided
for in the Stock Purchase Agreement), (ii) Gadsden directors will hold a majority of board seats in the Company and (iii) Gadsden
management will hold all key positions in the management of the Company. Consequently, as the Company is considered an operating
public company, in accordance with the provisions of Accounting Standards Codification Topic 805, “Business Combinations”,
the Stock Purchase Agreement will be accounted for as a reverse acquisition using the acquisition method of accounting, under which
management will determine a purchase price, calculated as the respective portion of shares that the existing (prior to the Stock
Purchase Agreement) Company stockholders have at the Company’s closing stock price on the date of closing. The net tangible
and intangible assets acquired and liabilities assumed in connection with the transaction will be recorded at their estimated acquisition
date fair values. Any excess of purchase price over fair value of identified assets acquired and liabilities assumed will be recognized
as goodwill. A final determination of these estimated fair values will be based on the actual net tangible and intangible assets
of the Company that exist as of the date of completion of the transaction. The
Stock Purchase Agreement provides that 278,178,750 shares (the “Holdback Shares”) of common stock that will be issued
to Gadsden will be subject to forfeiture based on the reconciliation and adjustment of the net asset value of Gadsden’s
assets and Gadsden’s proposed real estate investments that have not closed as of the closing date of the Stock Purchase
Agreement (such investments being the “Scheduled Investments”). The
number of FC Global Securities being issued to Gadsden at the closing is based upon an estimated net asset value of Gadsden of
$211,573 (the “Contract NAV”). The Contract NAV includes Gadsden’s assets and all of its Scheduled Investments.
The Stock Purchase Agreement provides for a reconciliation and adjustment of the final net asset value of Gadsden as follows:
● If the Contract NAV is more than the Gadsden final net asset value, then the difference (the “ Shortfall
● First, the Shortfall will be paid by transfer of Holdback Shares by Gadsden to the Company and such transferred shares will be cancelled. If the amount of the Shortfall is more than the value of the Holdback Shares, then the Company will issue more shares of FC Global Common Stock to the Company’s stockholders of record as of the closing date.
● Gadsden’s final net asset value will be determined as the fair value of the each of the assets of Gadsden on the closing date and the Scheduled Investments acquired on or prior to May 20, 2019. Such fair value will be determined in accordance with the following:
● in accordance with United States generally accepted accounting principles, and shall be derived from the Company’s annual report on Form 10-K for either of the fiscal years ended December 31, 2019 or December 31, 2020 with Gadsden having the option to choose which such fiscal year to utilize,
● as of the date of an appraisal from a licensed appraiser with knowledge of the applicable market that need not be a national firm, or
● if the Gadsden asset is sold or otherwise disposed of in consideration for cash, the gross cash proceeds from the sale minus any indebtedness or other liabilities relating to the Gadsden asset being sold or otherwise disposed of that were not assumed by the purchaser and that remain indebtedness or other liabilities of the Company following the sale or other disposition. The
Stock Purchase Agreement also contains a mechanism for issuing additional shares of common stock to Gadsden or the Company’s
legacy stockholders, as applicable, if there is a loss determination (as defined in the Stock Purchase Agreement). The Stock Purchase
Agreement provides that no loss will be determined until the aggregate amount of losses claimed exceeds $100,000, it being acknowledged
that from and after such threshold, all losses shall be subject to adjustment as set forth above. Additionally,
the Stock Purchase Agreement provides for customary pre-closing covenants of the parties, including a covenant to conduct their
respective businesses in the usual, regular and ordinary course substantially consistent with past practice and to refrain from
taking certain actions without the other parties’ consent. The parties have also agreed not to solicit proposals relating
to specified “Competing Transactions” (as defined in the Stock Purchase Agreement) or, subject to certain exceptions
relating to the receipt of unsolicited offers that may be deemed to be “Superior Competing Transaction” (as defined
in the Stock Purchase Agreement), enter into discussions concerning or provide information in connection with Competing Transactions. Consummation
of the Stock Transaction is subject to various conditions, including, among others, customary conditions relating to: (i) approval
of the Stock Transaction by the vote of Gadsden’s stockholders holding two-thirds of the outstanding shares of Gadsden’s
common stock, Gadsden’s 7% Series A Cumulative Convertible Perpetual Preferred Stock entitled to vote thereon (on an as-converted
basis) and Gadsden’s 10% Series C Cumulative Convertible Perpetual Preferred Stock entitled to vote thereon (on an as-converted
basis) (collectively, the “Gadsden Stockholder Approval”); (ii) absence of injunction by any court or other tribunal
of competent jurisdiction and absence of law that prevents, enjoins, prohibits or makes illegal the consummation of the Stock
Transaction; (iii) receipt of all consents, approvals and authorizations legally required to be obtained to consummate the Stock
Transaction; and (iv) receipt of customary legal opinions from counsel to the Company and Gadsden. The obligation of each party
to consummate the Stock Transaction is also conditioned upon the other party’s representations and warranties being true
and correct (subject to certain materiality exceptions), the other party having performed in all material respects its obligations
under the Stock Purchase Agreement, and the absence of a material adverse effect on each party. In
addition, the obligation of Gadsden to complete the Stock Transaction is subject to the satisfaction (or waiver, to the extent
permitted by applicable law) of the following conditions: the Company shall have, on a consolidated basis, not less than $800
of unrestricted cash; and the Company shall have received a letter of resignation from each member of its Board of Directors,
other than the directors who are to be members of the Board after the Stock Transaction. The
Stock Purchase Agreement may be terminated at any time prior to the closing, in any of the following ways: (i) by mutual written
consent of the Company and Gadsden; (ii) by either Gadsden or the Company if the Stock Transaction shall not have occurred on
or prior to March 31, 2019; provided, that a party that has materially failed to comply with any obligation of such party set
forth the Stock Purchase Agreement shall not be entitled to exercise its right to terminate; (iii) by Gadsden upon a breach of
any representation, warranty, covenant or agreement on the part of the Company as set forth in the Stock Purchase Agreement, or
if there shall have been a material adverse effect; (iv) by the Company upon a breach of any representation, warranty, covenant
or agreement on the part of Gadsden as set forth in the Stock Purchase Agreement, or if there shall have been a material adverse
effect; (v) by either Gadsden or the Company if any order by any governmental entity of competent authority preventing the consummation
of the Stock Transaction shall have become final and nonappealable; (vi) by either Gadsden or the Company if the Gadsden Stockholder
Approval shall not have been obtained; (vii) by either Gadsden or the Company prior to obtaining the Gadsden Stockholder Approval
if Gadsden or the Company has delivered a notice of a Superior Competing Transaction (provided that for the termination to be
effective, such party shall have paid the applicable termination fee); (viii) by Gadsden if the Company’s board of directors
shall have withdrawn, qualified or modified in a manner adverse to Gadsden, or shall recommend that the Company’s stockholders
approve or accept a Competing Transaction, or if the Company shall have delivered a notice of a Superior Competing Transaction
or shall have publicly announced a decision to take any such action; or (ix) by the Company if Gadsden’s board of directors
shall have withdrawn, qualified or modified in a manner adverse to the Company, or shall have failed to make when required, its
recommendation to approve the Stock Purchase Agreement, or shall recommend that Gadsden’s stockholders approve or accept
a Competing Transaction, or if Gadsden shall have delivered a notice of a Superior Competing Transaction or shall have publicly
announced a decision to take any such action. Gadsden
is required to pay a termination fee of $200 if the Stock Purchase Agreement is terminated: (i) by Gadsden at any time prior to
the receipt of Gadsden Stockholder Approval upon delivery of a notice of a Superior Competing Transaction; (ii) by the Company
upon any of the events described in subsection (ix) of the preceding paragraph; or (iii) by the Company if Gadsden Stockholder
Approval shall not have been obtained and (A) prior to such termination, a person has made any bona fide written proposal relating
to a Competing Transaction which has been publicly announced prior to the Gadsden’s stockholder meeting and (B) within twelve
months of any such termination, Gadsden or any subsidiary of Gadsden shall consummate a Competing Transaction, or enter into a
written agreement with respect to a Competing Transaction that is ultimately consummated with any person. The
Company is required to pay a termination fee of $250 if the Stock Purchase Agreement is terminated: (i) by the Company upon delivery
of a notice of a Superior Competing Transaction; (ii) by Gadsden upon any of the events described in subsection (viii) of the
paragraph above regarding termination; (iii) by Gadsden, upon a breach of certain representations, warranties, covenants or agreements
on the part of the Company set forth in Stock Purchase Agreement; or (iv) or by Gadsden if Gadsden Stockholder Approval shall
not have been obtained and (A) prior to such termination, a person has made any bona fide written proposal relating to a Competing
Transaction which has been publicly announced prior to the termination of the Stock Purchase Agreement and (B) within twelve months
of any such termination, FC Global or any subsidiary of the Company shall consummate a Competing Transaction, or enter into a
written agreement with respect to a Competing Transaction that is ultimately consummated with any person. Termination
of a Merger Agreement and Withdrawal of Registration Statement. On
November 8, 2018, the Company entered into an agreement and plan of merger (the “Merger Agreement”) with FC Merger
Sub, Inc., a Maryland corporation and wholly-owned subsidiary of the Company (“FC Merger Sub”), Gadsden and OPCO,
pursuant to which, subject to the terms and conditions of the Merger Agreement, FC Merger Sub agreed to merge with and into Gadsden,
with Gadsden surviving the merger as a wholly-owned subsidiary of the Company, which would have been converted into Gadsden Properties,
Inc., a Maryland corporation (“GPI”), immediately prior to the merger. On December 27, 2018, January 14, 2019 and
January 25, 2019, the parties entered into amendments to amend certain provisions of the Merger Agreement described therein. In
connection with the proposed transaction contemplated in the Merger Agreement, on November 9, 21018, the Company and Gadsden filed
a Registration Statement on Form S-4 (No. 333-228304), which includes a joint proxy statement of the Company and Gadsden that
also constitutes a prospectus of GPI (as amended, the “ Registration Statement ”). The Merger Agreement contemplated
the issuance of shares by the Company that would be registered under the Securities Act of 1933, as amended (the “Securities
Act”), when the Registration Statement for such offering was declared effective under the Securities Act. The staff of the
Securities and Exchange Commission was furloughed due to the U.S. Federal Government’s recent shutdown which resulted, among
other things, that the review and expected timing for the Registration Statement has been delayed to the extent that the transaction
regarding the acquisition of the Company by Gadsden requires additional amendments to the Registration Statement and the timing
for the consummation of the proposed merger under the Merger Agreement is not certain. In
connection with the Stock Purchase Agreement and Stock Transaction described above, on March 13, 2019, the parties to the Merger
Agreement entered into a letter agreement to terminate the Merger Agreement and the Company withdrew the Registration Statement. Purchase of Roseville
Series A Preferred Units On
January 14, 2019, the Company purchased 1,000 Series A Preferred Units of Gadsden Roseville, LLC, a Delaware limited liability
company (“Roseville”), for a purchase price of $350,000 (the “Acquisition”), in accordance with an Amended
and Restated Limited Liability Company Agreement of Roseville (the “LLC Agreement”), entered into among Roseville,
Gadsden Realty Investments I, LLC, a wholly owned subsidiary of Gadsden (“Gadsden Investments”), and the Company,
on January 14, 2019. Gadsden Investments, the other member of Roseville, owns 1,000 Common Units. Roseville is the sole owner
of a parcel of approximately 9.6 acres of land located on Roseville Road in Sacramento, California that is entitled for the development
of approximately 65 small lot single family detached homes. The
Series A Preferred Units entitle the Company to priority distribution rights. In accordance with the LLC Agreement, Net Cash Flow
(as defined in the LLC Agreement) is distributed among the members as follows: (i) first, to the Company, an amount equal to the
Series A Preferred Return then accrued and payable; (ii) second, to the Company, an amount equal to its Unreturned Capital; and
(iii) then, to Gadsden Investments. “Series A Preferred Return” means an amount equal to a return that accrued on the
capital contributions of the Company at 15% per annum compounded annually; provided, however, that if the Company has not received
an amount equal to its Unreturned Capital on or prior to May 14, 2019, then from and after such date, the Series A Preferred Return
shall accrue on its capital contributions at 25% per annum compounded annually. “Unreturned Capital” means an amount
equal to the Company’s aggregate capital contributions less the aggregate distributions made to the Company. Roseville
is managed by two managers - one designated by the Company and one designated by Gadsden Investments. The current managers are
Michael R. Stewart, The Company’s Chief Executive Officer, and John Hartman, Gadsden’s Chief Executive Officer. Except
as otherwise provided in the LLC Agreement, actions by Roseville require the unanimous consent of the two managers. Conversion of Series
A Preferred Stock On
January 22, 2019, the remaining 27,898 shares of Series A Preferred Stock were converted into 697,450 shares of the Company’s
common stock.</t>
  </si>
  <si>
    <t>Summary of Significant Accounting Policies (Policies)</t>
  </si>
  <si>
    <t>Accounting Principles</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transactions; (2) impairment of investment properties and investment in other company; (3) evaluation
of going concern; and (4) contingencies.</t>
  </si>
  <si>
    <t>Functional Currency</t>
  </si>
  <si>
    <t>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Company).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t>
  </si>
  <si>
    <t>Fair Value Measurements</t>
  </si>
  <si>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 liability representing an option to purchase redeemable convertible preferred stock as embedded in the
Purchase Agreement (see also Note 10) was measured at fair value on a recurring basis using level 3 inputs.</t>
  </si>
  <si>
    <t>Cash and Cash Equivalents</t>
  </si>
  <si>
    <t>Cash
and Cash Equivalents The
Company considered short-term investments that were purchased with an original maturity of three months or less to be cash equivalents.</t>
  </si>
  <si>
    <t>Investment in Other Company</t>
  </si>
  <si>
    <t>Investment
in Other Company Commencing
January 1, 2018, the investment in the other company, which has no readily determinable fair value, is stated at cost less impairment
and plus or minus subsequent adjustments for observable price changes, since the Company does not have the ability to exercise
significant influence over operating and financial policies of those investees. Changes in the basis of these equity investments
will be reported in the current earnings. This election only applies to equity instruments that do not qualify for the NAV practical
expedient. This investment is subject to single-step model under which a qualitative assessment is performed in each reporting
period to identify impairment. When a qualitative assessment indicates an impairment exists, the Company measures the fair value
of the investment and recognize in current earnings an impairment loss equal to the difference between such fair value and the
carrying amount of the investment. During
the year ended December 31, 2017, based on management’s then most recent analyses, prepared based on the property management’s
ability to execute full development of the property, an impairment loss had been identified related to the Company’s investment
in other company amounting to $1.4 million. Management continued to this method of analysis through 2018. In early 2019, management
evaluated the other company’s draft 2018 financial statements, had discussions with the property manager (and majority shareholder)
regarding the property’s development status and lack of potential funding for the continued development of the project.
Based on these discussions and the Company’s inability to influence any decisions made on the project’s development,
management had an updated analysis completed, by using a third-party appraiser, to the current fair value of the investment. As
a result, an impairment loss was identified related the Company’s investment in other company of approximately $1.5 million.</t>
  </si>
  <si>
    <t>Property, Equipment and Depreciation</t>
  </si>
  <si>
    <t>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t>
  </si>
  <si>
    <t>Impairment of Long-Lived Assets</t>
  </si>
  <si>
    <t>Impairment
of Long-Lived Assets Long-lived
assets, such as property and equipment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As
of December 31, 2018, based on management’s most recent analyses, impairment losses on the investment properties have been
identified in the amount of $326 (see also Note 4).</t>
  </si>
  <si>
    <t>Revenue Recognition</t>
  </si>
  <si>
    <t>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accounts for the arrangement as an operating lease
under ASC 840, “ Leases”</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8 and 2017, the Company determined that the liability for unrecognized tax benefits could suitably
be extinguished by application of net operating loss carryforwards and carrybacks, with any residual impact arising as a liability
in 2018 and 2017 that has been duly provided for.</t>
  </si>
  <si>
    <t>Contingencies</t>
  </si>
  <si>
    <t>Contingencies
The
Company and its subsidiaries are involved in certain legal proceedings that arise from time to time in the ordinary course of
business. The Company accounts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9, as of December 31, 2018, the Company is not a party to any other litigation that it believes would have a material
adverse effect on the Company’s business, financial position, results of operations or cash flows.</t>
  </si>
  <si>
    <t>Loss Per Share</t>
  </si>
  <si>
    <t>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was considered using the “if-converted method”. The
net loss from continuing operations and the weighted average number of shares used in computing basic and diluted net loss per
share from continuing operations for the years ended December 31, 2018 and 2017, is as follows:
Year
ended December 31,
2018 2017
Numerator:
Net
loss $ (2,044 ) $ (19,384 )
Net
loss from discontinued operations attributable to common stockholders 172 2,459
Accretion
of Series B Preferred Stock to redemption value (*) (2,001 ) (3 )
Preferred
dividend on Series B Preferred Stock (**) (177 ) —
Deemed
dividend related to redemption agreement (446 ) —
Participation
of stockholders of Series A and Series C Preferred Stock in the net loss from continuing operations 1,176 1,365
Net
basic and diluted loss from continuing operations attributable to common stockholders $ (3,320 ) $ (15,563 )
Denominator:
Shares
of common stock used in computing basic and diluted net loss per share 12,552,292 5,073,751
Net
loss per share of common stock of common stock from continuing operations, basic and diluted $ (0.26 ) $ (3.07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10).
(**) The net loss used for the computation of basic
and diluted net loss per share for the year ended December 31, 2018, includes the preferred dividend requirement of 8% per
share per annum for the Series B Preferred Stock, for the portion of the year during which these securities were issued and
outstanding, compounded annually which shall be distributed to stockholders in case of distributable assets determined in
the Company’s certificate of designation under the liquidation preference right (see also Note 10).</t>
  </si>
  <si>
    <t>Convertible Redeemable Series B Preferred Stock</t>
  </si>
  <si>
    <t>Convertible
Redeemable Series B Preferred Stock The
Company classified its Convertible Redeemable Series B Preferred Stock as mezzanine financing which is outside of Stockholders’
deficit because certain features of the Company’s Certificate of Designation could have required redemption of some or all
classes of Convertible Redeemable Series B Preferred Stock upon events not solely within the control of the Company (see also
Note 10).</t>
  </si>
  <si>
    <t>Option to purchase Convertible Redeemable Series B Preferred Stock</t>
  </si>
  <si>
    <t>Option
to purchase Convertible Redeemable Series B Preferred Stock The
Company had classified the option to purchase additional shares of its Convertible Redeemable Series B Preferred Stock as a liability
in accordance with ASC 480, “ Distinguishing Liabilities from Equity</t>
  </si>
  <si>
    <t>Stock-Based Compensation</t>
  </si>
  <si>
    <t>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Modifications or Exchanges</t>
  </si>
  <si>
    <t>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other financial instrument issued),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los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t>
  </si>
  <si>
    <t>Recent Accounting Pronouncements</t>
  </si>
  <si>
    <t>Recent
Accounting Pronouncements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believes that this new guidance will have no material impact on the Company’s consolidated financial
statements.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t>
  </si>
  <si>
    <t>Discontinued Operations (Tables)</t>
  </si>
  <si>
    <t>Discontinued Operations Tables Abstract</t>
  </si>
  <si>
    <t>Schedule of loss from discontinued operations</t>
  </si>
  <si>
    <t>The
following is a summary of loss from discontinued operations for the years ended December 31, 2018 and 2017:
For
the Year Ended December 31,
2018 2017
Revenues: $ — $ 3,880
Cost
of revenues — 100
Gross
profit — 3,780
Operating
expenses:
Engineering
and product development — 143
Selling
and marketing — 620
General
and administrative — 2,342
Other
income, net — (1,504 )
Loss
on sale of assets — 4,652
Loss
from discontinued operations before interest and other financing expense, net — (2,473 )
Interest
and other financing expense, net — —
Loss
from discontinued operations before income taxes — (2,473 )
Income
tax expense allocated to discontinued operations — (14 )
Loss
from discontinued operations — (2,459 )
Loss
from disposal of discontinued operations, net of taxes (172 ) —
Net
loss from discontinued operations $ (172 ) $ (2,459 )</t>
  </si>
  <si>
    <t>Summary of Significant Accounting Policies (Tables)</t>
  </si>
  <si>
    <t>Schedule of basic and diluted loss per common share using weighted-average shares outstanding</t>
  </si>
  <si>
    <t>The
net loss from continuing operations and the weighted average number of shares used in computing basic and diluted net loss per
share from continuing operations for the years ended December 31, 2018 and 2017, is as follows:
Year
ended December 31,
2018 2017
Numerator:
Net
loss $ (2,044 ) $ (19,384 )
Net
loss from discontinued operations attributable to common stockholders 172 2,459
Accretion
of Series B Preferred Stock to redemption value (*) (2,001 ) (3 )
Preferred
dividend on Series B Preferred Stock (**) (177 ) —
Deemed
dividend related to redemption agreement (446 ) —
Participation
of stockholders of Series A and Series C Preferred Stock in the net loss from continuing operations 1,176 1,365
Net
basic and diluted loss from continuing operations attributable to common stockholders $ (3,320 ) $ (15,563 )
Denominator:
Shares
of common stock used in computing basic and diluted net loss per share 12,552,292 5,073,751
Net
loss per share of common stock of common stock from continuing operations, basic and diluted $ (0.26 ) $ (3.07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10).
(**) The net loss used for the computation of basic
and diluted net loss per share for the year ended December 31, 2018, includes the preferred dividend requirement of 8% per
share per annum for the Series B Preferred Stock, for the portion of the year during which these securities were issued and
outstanding, compounded annually which shall be distributed to stockholders in case of distributable assets determined in
the Company’s certificate of designation under the liquidation preference right (see also Note 10).</t>
  </si>
  <si>
    <t>Acquisition (Tables)</t>
  </si>
  <si>
    <t>Schedule of assets acquisition</t>
  </si>
  <si>
    <t>The
consideration for the asset acquisition as of the Initial Date consists of the following:
Fair
value of 879,234 shares of common stock (*) $ 1,275
Fair
value of 123,668 shares of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t>
  </si>
  <si>
    <t>Schedule of allocation of aforesaid total consideration</t>
  </si>
  <si>
    <t>The
allocation of aforesaid total consideration is as follows:
Investment
properties $ 2,055
Investment
in other company 3,245
Less:
Non-controlling interest (*) (182 )
Total
assets acquired at fair value $ 5,118 (*)</t>
  </si>
  <si>
    <t>Schedule of contributed properties</t>
  </si>
  <si>
    <t>The
following table presents the combined activity in the Investment Properties and Investment in Other Company line items during
the years ended December 31, 2018 and 2017:
Opening
balance, January 1, 2017 $ —
Purchasing
of investment properties and investment in other company 5,118
Non-controlling
interest 182
Impairment
of investment in other company (1,439 )
Closing
balance, December 31, 2017 $ 3,861
Purchase
of investment property (*) 326
Depreciation
of investment properties (5 )
Impairment
of investment properties (326 )
Impairment
of investment in other company (1,455 )
Closing
balance, December 31, 2018 $ 2,401 (*)
See also Ohio Medical Office building below.</t>
  </si>
  <si>
    <t>Schedule of fair value of options black-scholes option pricing model</t>
  </si>
  <si>
    <t>The following are the data and assumptions used: 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t>
  </si>
  <si>
    <t>Property and Equipment, net (Tables)</t>
  </si>
  <si>
    <t>Schedule of property and equipment</t>
  </si>
  <si>
    <t xml:space="preserve"> December
31,
2018 2017
Equipment,
computer hardware and software $ — $ 320
Furniture and fixtures — 350
Leasehold
improvements — 112
— 782
Accumulated
depreciation and amortization — (777 )
Total
property and equipment, net $ — $ 5 </t>
  </si>
  <si>
    <t>Accrued Compensation and Related Expenses (Tables)</t>
  </si>
  <si>
    <t>Schedule of accrued compensation and related expenses</t>
  </si>
  <si>
    <t xml:space="preserve"> December
31,
2018 2017
Accrued
payroll and related taxes $ 123 $ 453
Accrued
vacation 22 14
Total
accrued compensation and related expense $ 145 $ 467</t>
  </si>
  <si>
    <t>Other Accrued Liabilities (Tables)</t>
  </si>
  <si>
    <t>Schedule of other accrued liabilities</t>
  </si>
  <si>
    <t xml:space="preserve"> December
31,
2018 2017
Accrued
taxes, including liability for unrecognized tax benefit, (see also Note 11) $ 2,227 $ 2,512
Other
accrued liabilities 599 394
Total
other accrued liabilities $ 2,826 $ 2,906</t>
  </si>
  <si>
    <t>Notes Payable (Tables)</t>
  </si>
  <si>
    <t>Schedule of note payable</t>
  </si>
  <si>
    <t xml:space="preserve"> December
31,
2018 2017
Installment
note $ 454 $ 459
Short-term
note 501 773
955 1,232
Less:
current portion (506 ) (778 )
Notes
payable, long-term $ 449 $ 454 </t>
  </si>
  <si>
    <t>Redeemable Convertible Preferred Stock and Stockholders' Equity (Deficit) (Tables)</t>
  </si>
  <si>
    <t>Schedule of key underlying assumptions</t>
  </si>
  <si>
    <t xml:space="preserve">The following are the key
underlying assumptions that were used:
December 31, 2017 January 24, 2018 August 30, 2018 September 24, 2018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
  </si>
  <si>
    <t>Schedule of fair value of option to purchase series B shares</t>
  </si>
  <si>
    <t xml:space="preserve"> The
following tabular presentation reflects the activity in the fair value of Option to purchase Series B Shares during the years
ended December 31, 2018 and 2017-
For the
year ended December 31,
2018 2017
Opening
balance, January 1 $ 4,390 $ —
Recognition
of written call Option as a discount of Series B Shares — 1,500
Partial
exercise of Series B Shares written call option (681 ) —
Revaluation
of option to purchase Series B Shares (3,288 ) 3,018
Extinguishment
of option to purchase Series B Shares (*) (421 ) —
Closing
balance, December 31 $ — $ 4,390
(*) On September
24, 2018, the OFI Purchase Agreement was superseded by the Remediation Agreement entered into with OFI and Note Holders. Consequently,
the option to purchase Series B Shares has been extinguished, as described below in more details.</t>
  </si>
  <si>
    <t>Schedule of reflects the components of the option to purchase redeemable convertible B preferred stock</t>
  </si>
  <si>
    <t>Activity
in the account redeemable convertible preferred stock Series B for the year ended December 31, 2018, is outlined in the below
table -
December
31,
2018 2017
Opening
balance, January 1 $ 87 $ —
Proceeds
from issuance of Series B Shares 2,325 1,500
Recognition
of written call Option as a discount of Series B Shares — (1,500 )
Accretion
of Series B Shares to redemption value 2,001 —
Partial
exercise of Series B Shares written call option at the Second Date and Third Date 681
Conversion
of Series B Shares into Common Stock (*) (2,553 ) —
Amortization of
discount — 84
Dividend on Series
B Shares 177 3
Cancellation
of Series B Shares in exchange for Series D Preferred Stock (**) (2,718 ) —
Closing
balance, December 31 $ — $ 87 (*)
Under the OFI Purchase Agreement, the Series B Preferred Stock, up to the stated limits, would automatically convert to the Company’s
common stock on May 31, 2018. Consequently, 1,869,663 shares of Series B Preferred Stock held by OFI have been recorded as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t>
  </si>
  <si>
    <t>Schedule of stock options</t>
  </si>
  <si>
    <t>A summary
of stock option transactions under the plans during the years ended December 31, 2018 and 2017 are as follows:
Number of Stock Options Weighted Average Exercise Price Weighted Average Remaining Term (in years) Aggregate Intrinsic Value (*)
$
Outstanding at January 1, 2017 134,150 $ 85.22 4.3 —
Granted — — — —
Exercised — — — —
Expired/cancelled (54,260 ) (91.43 ) — —
Outstanding at December 31, 2017 79,890 94.51 3.3 —
Granted 147,088 0.98 9.5 —
Exercised — — — —
Expired/cancelled (149,588 ) (0.98 ) — —
Outstanding at December 31, 2018 77,390 $ 95.27 3.3 $ —
Exercisable at December 31, 2018 77,390 $ 95.27 3.3 $ —
(*) The aggregate intrinsic value represents the total intrinsic value (the difference between the deemed fair value of the Company’s Ordinary Shares on the last day of 2018 and the exercise price, multiplied by the number of in-the-money options) that would have been received by the option holders had all option holders exercised their options on December 31, 2018. This amount is impacted by the changes in the fair value of the Company’s shares.</t>
  </si>
  <si>
    <t>Income Taxes (Tables)</t>
  </si>
  <si>
    <t>Schedule of income before income taxes from continuing operations and the provision for income taxes</t>
  </si>
  <si>
    <t xml:space="preserve">For
the years ended December 31, 2018, and 2017, the following table summarizes the components of income before income taxes from
continuing operations and the provision for income taxes:
Year
Ended December 31,
2018 2017
Loss
from continuing operations before income tax:
U.S. $ (1,739 ) $ (16,261 )
Israel (62 ) (453 )
UK (113 ) (219 )
Loss
from continuing operations before income taxes $ (1,914 ) $ (16,933 )
Income
tax expense (benefit):
United
States - Federal tax:
Current $ — $ —
Deferred — —
United
States - State tax:
Current — —
Deferred: — —
Israel:
Current — —
Deferred —
UK:
Current — —
Deferred — —
Income
tax expense (benefit) $ — $ — </t>
  </si>
  <si>
    <t>Schedule of reconciles the federal statutory income tax rate to the effective income tax rate</t>
  </si>
  <si>
    <t xml:space="preserve">For
the years ended December 31, 2018 and 2017, the following table reconciles the federal statutory income tax rate to the effective
income tax rate:
Year
Ended December 31,
2018 2017
Federal
Tax rate 21 % 34 %
Federal
tax benefit at federal tax rate $ (464 ) $ (5,758 )
State
and local income tax, net of Federal benefit 171 (271 )
Foreign
rate differential (3 ) 519
Increase
in taxes from permanent differences in stock-based compensation — 333
Return
to provision and other adjustments 289 289
Federal
Tax reform (176 ) 17,260
Change
in valuation allowance 183 (12,372 )
Income
tax expense (benefit) $ — $ — </t>
  </si>
  <si>
    <t>Schedule of deferred income tax assets and (liabilities)</t>
  </si>
  <si>
    <t>The
following table summarizes the components of deferred income tax assets and (liabilities):
December
31,
2018 2017
Loss
carryforwards $ 30,559 $ 30,072
AMT
credits 112 112
Foreign
tax credits 12,308 12,308
Accrued
employment expenses 31 11
Amortization
and write-offs 875 875
Capitalized
R&amp;D costs 1,013 1,013
Depreciation 635 635
Tax
on undistributed earnings (517 ) (517 )
Other
accruals and reserves 1,730 1,215
Gross
deferred tax asset 46,746 45,725
Less:
valuation allowance (46,746 ) (45,725 )
Net
deferred tax asset $ — $ —
Among
other non-current liabilities $ — $ —</t>
  </si>
  <si>
    <t>Schedule of reconciliation of unrecognized tax benefits</t>
  </si>
  <si>
    <t>Reconciliation
of the beginning and ending amount of unrecognized tax benefits is as follows:
Balance
at December 31, 2016 $ 1,921
Additions
/ Settlements due 2017 —
Balance
at December 31, 2017 $ 1,921
Additions
/ Settlements due 2018 (311 )
Balance
at December 31, 2018 $ 1,610</t>
  </si>
  <si>
    <t>Background (Detail Narrative) - USD ($) $ / shares in Units, $ in Thousands</t>
  </si>
  <si>
    <t>Nov. 29, 2018</t>
  </si>
  <si>
    <t>Oct. 31, 2018</t>
  </si>
  <si>
    <t>Sep. 30, 2018</t>
  </si>
  <si>
    <t>Sep. 28, 2018</t>
  </si>
  <si>
    <t>Sep. 26, 2018</t>
  </si>
  <si>
    <t>Sep. 24, 2018</t>
  </si>
  <si>
    <t>Aug. 24, 2018</t>
  </si>
  <si>
    <t>Jan. 24, 2018</t>
  </si>
  <si>
    <t>Dec. 22, 2017</t>
  </si>
  <si>
    <t>Aug. 30, 2018</t>
  </si>
  <si>
    <t>Dec. 31, 2016</t>
  </si>
  <si>
    <t>Net loss</t>
  </si>
  <si>
    <t>Number of shares issued</t>
  </si>
  <si>
    <t>Bid price (in dollars per share)</t>
  </si>
  <si>
    <t>Minimum maintained capital under nasdaq marketplace</t>
  </si>
  <si>
    <t>Series B Preferred Stock [Member]</t>
  </si>
  <si>
    <t>Principal amounts</t>
  </si>
  <si>
    <t>Opportunity Fund I-SS, LLC (Investor) [Member] | Common Stock [Member]</t>
  </si>
  <si>
    <t>Shares issued price per share (in dollars per share)</t>
  </si>
  <si>
    <t>Number of shares issued upon conversion</t>
  </si>
  <si>
    <t>Number of shares issued upon conversion, value</t>
  </si>
  <si>
    <t>Securities Purchase Agreement [Member] | Opportunity Fund I-SS, LLC (Investor) [Member]</t>
  </si>
  <si>
    <t>Securities Purchase Agreement [Member] | Opportunity Fund I-SS, LLC (Investor) [Member] | Series B Preferred Stock [Member]</t>
  </si>
  <si>
    <t>Remediation Agreement [Member] | Common Stock [Member]</t>
  </si>
  <si>
    <t>Remediation Agreement [Member] | Series D Preferred Stock [Member]</t>
  </si>
  <si>
    <t>Remediation Agreement [Member] | Opportunity Fund I-SS, LLC (Investor) [Member] | Common Stock [Member]</t>
  </si>
  <si>
    <t>Remediation Agreement [Member] | Opportunity Fund I-SS, LLC (Investor) [Member] | Series B Preferred Stock [Member]</t>
  </si>
  <si>
    <t>Number of shares terminated</t>
  </si>
  <si>
    <t>Remediation Agreement [Member] | Opportunity Fund I-SS, LLC (Investor) [Member] | Series D Preferred Stock [Member]</t>
  </si>
  <si>
    <t>Remediation Agreement [Member] | Opportunity Fund I-SS, LLC (Investor) [Member] | Series D Preferred Stock [Member] | Common Stock [Member]</t>
  </si>
  <si>
    <t>Number of shares converted into common stock</t>
  </si>
  <si>
    <t>Discontinued Operations (Details) - USD ($) $ in Thousands</t>
  </si>
  <si>
    <t>Cost of revenues</t>
  </si>
  <si>
    <t>Gross profit</t>
  </si>
  <si>
    <t>Engineering and product development</t>
  </si>
  <si>
    <t>Selling and marketing</t>
  </si>
  <si>
    <t>Other income, net</t>
  </si>
  <si>
    <t>Loss on sale of assets</t>
  </si>
  <si>
    <t>Loss from discontinued operations before interest and other financing expense, net</t>
  </si>
  <si>
    <t>Interest and other financing expense, net</t>
  </si>
  <si>
    <t>Loss from discontinued operations before income taxes</t>
  </si>
  <si>
    <t>Income tax expense allocated to discontinued operations</t>
  </si>
  <si>
    <t>Loss from discontinued operations</t>
  </si>
  <si>
    <t>Loss from disposal of discontinued operations, net of taxes</t>
  </si>
  <si>
    <t>Net loss from discontinued operations</t>
  </si>
  <si>
    <t>Discontinued Operations (Details Narrative) - USD ($) $ in Thousands</t>
  </si>
  <si>
    <t>Schedule of Equity Method Investments [Line Items]</t>
  </si>
  <si>
    <t>Loss from discontinued operations attributable to parent</t>
  </si>
  <si>
    <t>Allowance for doubtful accounts, discontinued operations</t>
  </si>
  <si>
    <t>Discontinued Operations, Held-for-sale [Member]</t>
  </si>
  <si>
    <t>Summary of Significant Accounting Policies (Details) - USD ($) $ / shares in Units, $ in Thousands</t>
  </si>
  <si>
    <t>Numerator:</t>
  </si>
  <si>
    <t>Net loss from discontinued operations attributable to common stockholders</t>
  </si>
  <si>
    <t>Preferred dividend on Series B Preferred Stock</t>
  </si>
  <si>
    <t>Deemed dividend related to redemption agreement</t>
  </si>
  <si>
    <t>Participation of stockholders of Series A and Series C Preferred Stock in the net loss from continuing operations</t>
  </si>
  <si>
    <t>Net basic and diluted loss from continuing operations attributable to common stockholders</t>
  </si>
  <si>
    <t>Denominator:</t>
  </si>
  <si>
    <t>Shares of common stock used in computing basic and diluted net loss per share</t>
  </si>
  <si>
    <t>Net loss per share of common stock of common stock from continuing operations, basic and diluted</t>
  </si>
  <si>
    <t>Summary of Significant Accounting Policies (Details Narrative) $ in Thousands</t>
  </si>
  <si>
    <t>Apr. 26, 2018USD ($)ft²</t>
  </si>
  <si>
    <t>Dec. 31, 2018USD ($)a</t>
  </si>
  <si>
    <t>Dec. 31, 2017USD ($)</t>
  </si>
  <si>
    <t>RETPROP I, LLC [Member]</t>
  </si>
  <si>
    <t>Area of land</t>
  </si>
  <si>
    <t>Purchase price</t>
  </si>
  <si>
    <t>Lease renewal term</t>
  </si>
  <si>
    <t>2 years</t>
  </si>
  <si>
    <t>Lease term</t>
  </si>
  <si>
    <t>5 years</t>
  </si>
  <si>
    <t>Computer Hardware and Software [Member] | Maximum [Member]</t>
  </si>
  <si>
    <t>Estimated useful lives</t>
  </si>
  <si>
    <t>7 years</t>
  </si>
  <si>
    <t>Computer Hardware and Software [Member] | Minimum [Member]</t>
  </si>
  <si>
    <t>3 years</t>
  </si>
  <si>
    <t>Furniture And Fixtures [Member] | Maximum [Member]</t>
  </si>
  <si>
    <t>Furniture And Fixtures [Member] | Minimum [Member]</t>
  </si>
  <si>
    <t>Machinery and Equipment [Member] | Maximum [Member]</t>
  </si>
  <si>
    <t>Machinery and Equipment [Member] | Minimum [Member]</t>
  </si>
  <si>
    <t>Percentage of distribution of dividends to stockholders</t>
  </si>
  <si>
    <t>8.00%</t>
  </si>
  <si>
    <t>Acquisitions (Details) $ in Thousands</t>
  </si>
  <si>
    <t>Fair value of financial liability related to Optional contribution</t>
  </si>
  <si>
    <t>Fair value of Warrant</t>
  </si>
  <si>
    <t>Fair value of asset related to future mandatory asset contribution</t>
  </si>
  <si>
    <t>Fair value of assumed note payable on acquired asset</t>
  </si>
  <si>
    <t>Transaction costs</t>
  </si>
  <si>
    <t>Total consideration</t>
  </si>
  <si>
    <t>Fair value shares of common stock</t>
  </si>
  <si>
    <t>[3]</t>
  </si>
  <si>
    <t>Related to Optional Contribution</t>
  </si>
  <si>
    <t>Related to Second Contribution</t>
  </si>
  <si>
    <t>Fair value of Common shares based on quoted market price on date of transaction and fair value of preferred shares based on the number of Common shares to which they can be converted on the transaction date</t>
  </si>
  <si>
    <t>Acquisitions (Details 1) - USD ($) $ in Thousands</t>
  </si>
  <si>
    <t>Investment properties</t>
  </si>
  <si>
    <t>Investment in other company</t>
  </si>
  <si>
    <t>Less: Non-controlling interest</t>
  </si>
  <si>
    <t>Total assets acquired at fair value</t>
  </si>
  <si>
    <t>Attributable to the 25% non-controlling membership interest in a limited liability company that owns a vacant land site located in Northern California.</t>
  </si>
  <si>
    <t>Acquisitions (Details 2) - USD ($) $ in Thousands</t>
  </si>
  <si>
    <t>Opening balance</t>
  </si>
  <si>
    <t>Purchasing of investment properties and investment in other company</t>
  </si>
  <si>
    <t>Purchase of investment property</t>
  </si>
  <si>
    <t>Depreciation of investment properties</t>
  </si>
  <si>
    <t>Closing balance</t>
  </si>
  <si>
    <t>See also Ohio Medical Office building below.</t>
  </si>
  <si>
    <t>Acquisitions (Details 3)</t>
  </si>
  <si>
    <t>May 17, 2017$ / shares</t>
  </si>
  <si>
    <t>Options Value [Member] | Probability [Member]</t>
  </si>
  <si>
    <t>Measurement input</t>
  </si>
  <si>
    <t>Options Value [Member] | Risk Free Interest Rate [Member]</t>
  </si>
  <si>
    <t>Options Value [Member] | Strike Price [Member]</t>
  </si>
  <si>
    <t>Options Value [Member] | Expected volatility [Member]</t>
  </si>
  <si>
    <t>Options Value [Member] | Dividend Yield [Member]</t>
  </si>
  <si>
    <t>Options Value [Member] | Stock Price [Member]</t>
  </si>
  <si>
    <t>Options Value [Member] | Expected Term [Member]</t>
  </si>
  <si>
    <t>Options term</t>
  </si>
  <si>
    <t>7 months 13 days</t>
  </si>
  <si>
    <t>Warrant [Member] | Probability [Member]</t>
  </si>
  <si>
    <t>Measurement input, warrants</t>
  </si>
  <si>
    <t>Warrant [Member] | Risk Free Interest Rate [Member]</t>
  </si>
  <si>
    <t>Warrant [Member] | Strike Price [Member]</t>
  </si>
  <si>
    <t>Warrant [Member] | Expected volatility [Member]</t>
  </si>
  <si>
    <t>Warrant [Member] | Dividend Yield [Member]</t>
  </si>
  <si>
    <t>Warrant [Member] | Stock Price [Member]</t>
  </si>
  <si>
    <t>Warrant [Member] | Expected Term [Member]</t>
  </si>
  <si>
    <t>Warrant term</t>
  </si>
  <si>
    <t>Asset Contribution [Member] | Probability [Member]</t>
  </si>
  <si>
    <t>Asset contribution</t>
  </si>
  <si>
    <t>Asset Contribution [Member] | Dividend Yield [Member]</t>
  </si>
  <si>
    <t>Asset Contribution [Member] | Stock Price [Member]</t>
  </si>
  <si>
    <t>Acquisitions (Details Narrative) $ / shares in Units, $ in Thousands</t>
  </si>
  <si>
    <t>Dec. 31, 2017USD ($)Numbershares</t>
  </si>
  <si>
    <t>Jun. 26, 2017USD ($)ft²Number$ / sharesshares</t>
  </si>
  <si>
    <t>May 17, 2017USD ($)Number</t>
  </si>
  <si>
    <t>Dec. 31, 2018USD ($)a$ / sharesshares</t>
  </si>
  <si>
    <t>Sep. 22, 2018USD ($)</t>
  </si>
  <si>
    <t>Dec. 31, 2017USD ($)shares</t>
  </si>
  <si>
    <t>Number of shares issued | shares</t>
  </si>
  <si>
    <t>Depreciation expenses</t>
  </si>
  <si>
    <t>Business acquisition, value of number of shares issued</t>
  </si>
  <si>
    <t>FC Global Realty Operating Partnership, LLC [Member] | Common Stock [Member]</t>
  </si>
  <si>
    <t>Percentage of voting interests acquired</t>
  </si>
  <si>
    <t>25.00%</t>
  </si>
  <si>
    <t>Business acquisition, number of shares issued | shares</t>
  </si>
  <si>
    <t>Fair value of the asset</t>
  </si>
  <si>
    <t>Fair value of the asset, net loss</t>
  </si>
  <si>
    <t>FC Global Realty Operating Partnership, LLC [Member] | Common Stock [Member] | Series A Preferred Stock [Member]</t>
  </si>
  <si>
    <t>First Capital Real Estate Operating Partnership, L.P. ("Contributor") [Member] | First Contribution Agreement [Member] | FC Global Realty Operating Partnership, LLC [Member]</t>
  </si>
  <si>
    <t>Number of vacant land | Number</t>
  </si>
  <si>
    <t>Value for land</t>
  </si>
  <si>
    <t>Description of percentage of land acquired</t>
  </si>
  <si>
    <t>One of these unoccupied land sites was contributed through the transfer of a 75% membership interest in a limited liability company that owns the unoccupied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t>
  </si>
  <si>
    <t>17.90%</t>
  </si>
  <si>
    <t>Number of residential development | Number</t>
  </si>
  <si>
    <t>Area of land | ft²</t>
  </si>
  <si>
    <t>Number of finished lots land | Number</t>
  </si>
  <si>
    <t>Number of engineered lots land | Number</t>
  </si>
  <si>
    <t>First Capital Real Estate Operating Partnership, L.P. ("Contributor") [Member] | First Contribution Agreement [Member] | FC Global Realty Operating Partnership, LLC [Member] | Common Stock [Member]</t>
  </si>
  <si>
    <t>Business acquisition, share price (in dollars per share) | $ / shares</t>
  </si>
  <si>
    <t>Description of equity interest issued</t>
  </si>
  <si>
    <t>The Company issued to FCOP 879,234duly authorized, fully paid and non-assessable shares of the Company&amp;#8217;s common stock, which represented approximately 19.9%of the Company&amp;#8217;s issued and outstanding common stock immediately prior to the Initial Closing, at an agreed upon Per ShareValue (defined below) of $2.5183, or $2,214 in the aggregate.</t>
  </si>
  <si>
    <t>First Capital Real Estate Operating Partnership, L.P. ("Contributor") [Member] | First Contribution Agreement [Member] | FC Global Realty Operating Partnership, LLC [Member] | Common Stock [Member] | Restricted Stock [Member]</t>
  </si>
  <si>
    <t>First Capital Real Estate Operating Partnership, L.P. ("Contributor") [Member] | First Contribution Agreement [Member] | FC Global Realty Operating Partnership, LLC [Member] | Common Stock [Member] | Restricted Stock [Member] | Series A Preferred Stock [Member]</t>
  </si>
  <si>
    <t>Thenumber of shares of common stock issued to FCOP and to be issued upon conversion of the Series A Convertible Preferred Stock wasdetermined by dividing the $10 million value of the assets by $2.5183, a specified price per share value which represents a 7.5%premium above the volume-weighted average price of all on-exchange transactions in its common stock executed on The Nasdaq CapitalMarket, during the forty-three (43) trading days prior to the trading day immediately prior to the public announcement of thetransaction by us and FCREIT on March 31, 2017, as reported by Bloomberg L.P. (the &amp;#8220;Per Share Value&amp;#8221;).</t>
  </si>
  <si>
    <t>First Capital Real Estate Operating Partnership, L.P. ("Contributor") [Member] | Second Contribution Agreement [Member] | FC Global Realty Operating Partnership, LLC [Member] | Series A Preferred Stock [Member]</t>
  </si>
  <si>
    <t>Proceeds from issuance of convertible preferred stock</t>
  </si>
  <si>
    <t>First Capital Real Estate Operating Partnership, L.P. ("Contributor") [Member] | Optional Contribution Agreement [Member] | FC Global Realty Operating Partnership, LLC [Member]</t>
  </si>
  <si>
    <t>Fair value of the liability</t>
  </si>
  <si>
    <t>First Capital Real Estate Operating Partnership, L.P. ("Contributor") [Member] | Optional Contribution Agreement [Member] | FC Global Realty Operating Partnership, LLC [Member] | Expected volatility [Member]</t>
  </si>
  <si>
    <t>First Capital Real Estate Operating Partnership, L.P. ("Contributor") [Member] | Optional Contribution Agreement [Member] | FC Global Realty Operating Partnership, LLC [Member] | Discount Rate [Member]</t>
  </si>
  <si>
    <t>First Capital Real Estate Operating Partnership, L.P. ("Contributor") [Member] | Optional Contribution Agreement [Member] | FC Global Realty Operating Partnership, LLC [Member] | Warrant [Member] | Discount Rate [Member]</t>
  </si>
  <si>
    <t>First Capital Real Estate Trust Incorporated (the "Contributor Parent") [Member] | Second Contribution Agreement [Member] | FC Global Realty Operating Partnership, LLC [Member]</t>
  </si>
  <si>
    <t>Number of hotel | Number</t>
  </si>
  <si>
    <t>Value for hotel</t>
  </si>
  <si>
    <t>First Capital Real Estate Trust Incorporated (the "Contributor Parent") [Member] | Optional Contribution Agreement [Member] | FC Global Realty Operating Partnership, LLC [Member]</t>
  </si>
  <si>
    <t>Number of property | Number</t>
  </si>
  <si>
    <t>Value of property</t>
  </si>
  <si>
    <t>First Capital Real Estate Trust Incorporated (the "Contributor Parent") [Member] | Optional Contribution Agreement [Member] | FC Global Realty Operating Partnership, LLC [Member] | Warrant [Member]</t>
  </si>
  <si>
    <t>Exercise price (in dollars per share) | $ / shares</t>
  </si>
  <si>
    <t>First Capital Real Estate Trust Incorporated (the "Contributor Parent") [Member] | Optional Contribution Agreement [Member] | FC Global Realty Operating Partnership, LLC [Member] | Series A Preferred Stock [Member]</t>
  </si>
  <si>
    <t>Property and Equipment, Net (Details) - USD ($) $ in Thousands</t>
  </si>
  <si>
    <t>Property, Plant and Equipment [Line Items]</t>
  </si>
  <si>
    <t>Total property and equipment, gross</t>
  </si>
  <si>
    <t>Accumulated depreciation and amortization</t>
  </si>
  <si>
    <t>Total property and equipment, net</t>
  </si>
  <si>
    <t>Equipment, Computer Hardware And Software [Member]</t>
  </si>
  <si>
    <t>Furniture And Fixtures [Member]</t>
  </si>
  <si>
    <t>Leasehold Improvements [Member]</t>
  </si>
  <si>
    <t>Property and Equipment, Net (Details Narrative) - USD ($) $ in Thousands</t>
  </si>
  <si>
    <t>Depreciation and amortization expense</t>
  </si>
  <si>
    <t>General and Administrative Expense [Member]</t>
  </si>
  <si>
    <t>Accrued Compensation and Related Expenses (Details) - USD ($) $ in Thousands</t>
  </si>
  <si>
    <t>Accrued payroll and related taxes</t>
  </si>
  <si>
    <t>Accrued vacation</t>
  </si>
  <si>
    <t>Total accrued compensation and related expense</t>
  </si>
  <si>
    <t>Other Accrued Liabilities (Details) - USD ($) $ in Thousands</t>
  </si>
  <si>
    <t>Accrued taxes, including liability for unrecognized tax benefit, (see also Note 11)</t>
  </si>
  <si>
    <t>Total other accrued liabilities</t>
  </si>
  <si>
    <t>Notes Payable (Details) - USD ($) $ in Thousands</t>
  </si>
  <si>
    <t>Installment note</t>
  </si>
  <si>
    <t>Short-term note</t>
  </si>
  <si>
    <t>Less: current portion</t>
  </si>
  <si>
    <t>Notes payable, long-term</t>
  </si>
  <si>
    <t>Notes Payable (Details Narrative) - USD ($) $ in Thousands</t>
  </si>
  <si>
    <t>Apr. 07, 2015</t>
  </si>
  <si>
    <t>Interest rate on note</t>
  </si>
  <si>
    <t>10.00%</t>
  </si>
  <si>
    <t>Notes payable (including current and noncurrent)</t>
  </si>
  <si>
    <t>Notes payable, noncurrent</t>
  </si>
  <si>
    <t>Maturity date</t>
  </si>
  <si>
    <t>Apr. 10,
		2020</t>
  </si>
  <si>
    <t>Unpaid principal balance</t>
  </si>
  <si>
    <t>Interest Contribution Agreement [Member] | Installment Note [Member] | George Zambelli [Member]</t>
  </si>
  <si>
    <t>Principal amount</t>
  </si>
  <si>
    <t>Frequency of periodic payment</t>
  </si>
  <si>
    <t>Monthly    basis from the Initial Closing.</t>
  </si>
  <si>
    <t>Commitments and Contingencies (Details Narrative) - USD ($)</t>
  </si>
  <si>
    <t>Sep. 21, 2018</t>
  </si>
  <si>
    <t>Aug. 31, 2018</t>
  </si>
  <si>
    <t>Feb. 12, 2018</t>
  </si>
  <si>
    <t>Jan. 02, 2018</t>
  </si>
  <si>
    <t>Jan. 31, 2018</t>
  </si>
  <si>
    <t>Loss Contingencies [Line Items]</t>
  </si>
  <si>
    <t>Rent expense</t>
  </si>
  <si>
    <t>Employee misappropriation of funds</t>
  </si>
  <si>
    <t>Description of write down of property</t>
  </si>
  <si>
    <t>Write-down of the property’s value by $1.4 million.</t>
  </si>
  <si>
    <t>Share price</t>
  </si>
  <si>
    <t>Unpaid real estate taxes</t>
  </si>
  <si>
    <t>Amended and Restated Separation Agreement [Member] | Mr. Stephen Johnson [Member]</t>
  </si>
  <si>
    <t>Expense reimbursement</t>
  </si>
  <si>
    <t>Payment of installments</t>
  </si>
  <si>
    <t>Payment of first six installments</t>
  </si>
  <si>
    <t>Payment of last five installments</t>
  </si>
  <si>
    <t>Payment terms</t>
  </si>
  <si>
    <t>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Number of aforesaid shares, issued</t>
  </si>
  <si>
    <t>Suneet Singal [Member] | Severance Agreement [Member]</t>
  </si>
  <si>
    <t>Dr. Dolev Rafaeli [Member]</t>
  </si>
  <si>
    <t>Bi-monthly in accordance with the Company’s payroll practices.</t>
  </si>
  <si>
    <t>Cash payment</t>
  </si>
  <si>
    <t>Maturity date of cash payment</t>
  </si>
  <si>
    <t>Mr. Dennis M. McGrath [Member]</t>
  </si>
  <si>
    <t>Mr. Dr. Yoav Ben-Dror [Member]</t>
  </si>
  <si>
    <t>Per month</t>
  </si>
  <si>
    <t>Suneet Singal [Member]</t>
  </si>
  <si>
    <t>Laws Affected</t>
  </si>
  <si>
    <t>UCC Article 8-401</t>
  </si>
  <si>
    <t>Litigation settlement, issue of shares (in shares)</t>
  </si>
  <si>
    <t>Avalon Jubilee LLC [Member]</t>
  </si>
  <si>
    <t>Impairment expense</t>
  </si>
  <si>
    <t>Redeemable Convertible Preferred Stock and Stockholders' Equity (Deficit) (Details) - $ / shares</t>
  </si>
  <si>
    <t>Dividend yield (%)</t>
  </si>
  <si>
    <t>0.00%</t>
  </si>
  <si>
    <t>Expected volatility (%)</t>
  </si>
  <si>
    <t>37.90%</t>
  </si>
  <si>
    <t>37.30%</t>
  </si>
  <si>
    <t>36.40%</t>
  </si>
  <si>
    <t>36.90%</t>
  </si>
  <si>
    <t>Risk free interest rate (%)</t>
  </si>
  <si>
    <t>1.75%</t>
  </si>
  <si>
    <t>2.15%</t>
  </si>
  <si>
    <t>2.21%</t>
  </si>
  <si>
    <t>1.74%</t>
  </si>
  <si>
    <t>Strike price</t>
  </si>
  <si>
    <t>Probability of if-converted scenario (%)</t>
  </si>
  <si>
    <t>90.00%</t>
  </si>
  <si>
    <t>Probability assumed liquidation scenario (%)</t>
  </si>
  <si>
    <t>Expected term of Option (years)</t>
  </si>
  <si>
    <t>10 months 24 days</t>
  </si>
  <si>
    <t>3 months 29 days</t>
  </si>
  <si>
    <t>3 months</t>
  </si>
  <si>
    <t>1 year</t>
  </si>
  <si>
    <t>Option's fair value per share</t>
  </si>
  <si>
    <t>Redeemable Convertible Preferred Stock and Stockholders' Equity (Deficit) (Details 1) - USD ($) $ in Thousands</t>
  </si>
  <si>
    <t>Recognition of written call Option as a discount of Series B Shares</t>
  </si>
  <si>
    <t>Partial exercise of Series B Shares written call option</t>
  </si>
  <si>
    <t>Revaluation of option to purchase Series B Shares</t>
  </si>
  <si>
    <t>Extinguishment of option to purchase Series B Shares</t>
  </si>
  <si>
    <t>On September 24, 2018, the OFI Purchase Agreement was superseded by the Remediation Agreement entered into with OFI and Note Holders. Consequently, the option to purchase Series B Shares has been extinguished, as described below in more details.</t>
  </si>
  <si>
    <t>Redeemable Convertible Preferred Stock and Stockholders' Equity (Deficit) (Details 2) - USD ($) $ in Thousands</t>
  </si>
  <si>
    <t>Proceeds from issuance of Series B Shares</t>
  </si>
  <si>
    <t>Accretion of Series B Shares to redemption value</t>
  </si>
  <si>
    <t>Partial exercise of Series B Shares written call option at the Second Date and Third Date</t>
  </si>
  <si>
    <t>Conversion of Series B Shares into Common Stock</t>
  </si>
  <si>
    <t>Amortization of discount</t>
  </si>
  <si>
    <t>Dividend on Series B Shares</t>
  </si>
  <si>
    <t>Cancellation of Series B Shares in exchange for Series D Preferred Stock</t>
  </si>
  <si>
    <t>Under the OFI Purchase Agreement, the Series B Preferred Stock, up to the stated limits, would automatically convert to the company's common stock on May 31, 2018. Consequently, 1,869,663 shares of Series B Preferred Stock held by OFI have been recorded as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t>
  </si>
  <si>
    <t>On September 24, 2018, the OFI Purchase Agreement was superseded by the Remediation Agreement entered into with OFI and Note Holders. Consequently, the Series B Shares have been withdrawn and Series D Shares were issued in replacement, as described below in more details.</t>
  </si>
  <si>
    <t>Redeemable Convertible Preferred Stock and Stockholders' Equity (Deficit) (Details 3) - USD ($)</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3 years 3 months 18 days</t>
  </si>
  <si>
    <t>4 years 3 months 18 days</t>
  </si>
  <si>
    <t>9 years 6 months</t>
  </si>
  <si>
    <t>Share-based Compensation Arrangement by Share-based Payment Award, Options, Outstanding, Aggregate Intrinsic Value [Roll Forward]</t>
  </si>
  <si>
    <t>Outstanding. beginning of year</t>
  </si>
  <si>
    <t>Outstanding. ending of year</t>
  </si>
  <si>
    <t>The aggregate intrinsic value represents the total intrinsic value (the difference between the deemed fair value of the Company's Ordinary Shares on the last day of 2018 and the exercise price, multiplied by the number of in-the-money options) that would have been received by the option holders had all option holders exercised their options on December 31, 2018. This amount is impacted by the changes in the fair value of the Company's shares.</t>
  </si>
  <si>
    <t>Redeemable Convertible Preferred Stock and Stockholders' Equity (Deficit) (Details Narrative) - USD ($) $ / shares in Units, $ in Thousands</t>
  </si>
  <si>
    <t>Aug. 12, 2018</t>
  </si>
  <si>
    <t>Jun. 20, 2018</t>
  </si>
  <si>
    <t>May 31, 2018</t>
  </si>
  <si>
    <t>Apr. 20, 2018</t>
  </si>
  <si>
    <t>Oct. 12, 2017</t>
  </si>
  <si>
    <t>Jan. 31, 2019</t>
  </si>
  <si>
    <t>Jun. 30, 2018</t>
  </si>
  <si>
    <t>Mar. 31, 2018</t>
  </si>
  <si>
    <t>Dec. 22, 2018</t>
  </si>
  <si>
    <t>Common stock, voting rights</t>
  </si>
  <si>
    <t xml:space="preserve">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t>
  </si>
  <si>
    <t>Notes interest rate</t>
  </si>
  <si>
    <t>Notes maturity date</t>
  </si>
  <si>
    <t>Proceeds from redeemable convertible preferred stock</t>
  </si>
  <si>
    <t>General and administrative expenses</t>
  </si>
  <si>
    <t>Common stock, shares issued</t>
  </si>
  <si>
    <t>Common stock, shares outstanding</t>
  </si>
  <si>
    <t>Description of cancellation and exchange agreement</t>
  </si>
  <si>
    <t>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t>
  </si>
  <si>
    <t>Equity-based compensation expense</t>
  </si>
  <si>
    <t>Number of shares issued, value</t>
  </si>
  <si>
    <t>Dividend on redeemable convertible preferred stock</t>
  </si>
  <si>
    <t>Cancellation of common stock issued to noteholders in exchange for issuance of Series C preferred stock (in shares)</t>
  </si>
  <si>
    <t>Cancellation of Series B preferred stock and related portion of common stock converted from Series B in exchange for issuance of Series D preferred stock (in shares)</t>
  </si>
  <si>
    <t>Notes payment terms</t>
  </si>
  <si>
    <t>Mr. Johnson [Member]</t>
  </si>
  <si>
    <t>One Service Provider [Member] | Warrant [Member]</t>
  </si>
  <si>
    <t>Number of warrant to purchase</t>
  </si>
  <si>
    <t>Warrant exercise price (in dollars per share)</t>
  </si>
  <si>
    <t>OFI Purchase Agreement [Member]</t>
  </si>
  <si>
    <t>Description of modification of preferred stock</t>
  </si>
  <si>
    <t>Consequently, 1,869,663 shares of Series B Preferred Stock held by OFI have been recorded as converted</t>
  </si>
  <si>
    <t>Unconverted shares</t>
  </si>
  <si>
    <t>Employment Agreement [Member] | Mr. Dr. Yoav Ben-Dror [Member] | Restricted Stock [Member]</t>
  </si>
  <si>
    <t>Shares vesting period</t>
  </si>
  <si>
    <t>Restricted stock expense</t>
  </si>
  <si>
    <t>10% Payout Notes Due on October 12, 2018 [Member] | Contribution Agreement [Member] | Mr. Dolev Rafaeli [Member]</t>
  </si>
  <si>
    <t>Description of notes collateral</t>
  </si>
  <si>
    <t>Secured by a security interest in all of the Company’s assets pursuant to a security agreement that the Company entered into with the Note Holders, and were convertible into shares of common stock.</t>
  </si>
  <si>
    <t>10% Payout Notes Due on October 12, 2018 [Member] | Contribution Agreement [Member] | Mr. Dennis M. McGrath [Member]</t>
  </si>
  <si>
    <t>10% Payout Notes Due on October 12, 2018 [Member] | Contribution Agreement [Member] | Mr. Yoav Ben-Dror [Member]</t>
  </si>
  <si>
    <t>10% Payout Notes Due on October 12, 2018 [Member] | Stock Grant Agreement [Member]</t>
  </si>
  <si>
    <t>Notes frequency periodic payment</t>
  </si>
  <si>
    <t>12 monthly payments</t>
  </si>
  <si>
    <t>Date of first required payment</t>
  </si>
  <si>
    <t>Jan. 1,
		2018</t>
  </si>
  <si>
    <t>10% Payout Notes Due on October 12, 2018 [Member] | Stock Grant Agreement [Member] | Mr. Dolev Rafaeli [Member]</t>
  </si>
  <si>
    <t>Notes periodic payment</t>
  </si>
  <si>
    <t>10% Payout Notes Due on October 12, 2018 [Member] | Stock Grant Agreement [Member] | Mr. Dennis M. McGrath [Member]</t>
  </si>
  <si>
    <t>10% Payout Notes Due on October 12, 2018 [Member] | Stock Grant Agreement [Member] | Mr. Yoav Ben-Dror [Member]</t>
  </si>
  <si>
    <t>Preferred stock, shares authorized (in shares)</t>
  </si>
  <si>
    <t>Preferred stock, shares issued (in shares)</t>
  </si>
  <si>
    <t>Preferred stock, voting rights</t>
  </si>
  <si>
    <t>Except as otherwise provided in the Series A Certificate of Designation or as otherwise required by law, the Convertible Series A Preferred Stock had no voting rights. However, as long as any shares of Convertible Series A Preferred Stock were outstanding, the Company could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s articles of incorporation or other charter documents in any manner that adversely affects any rights of the holders, (c) increase the number of authorized shares of Convertible Series A Preferred Stock, or (d) enter into any agreement with respect to any of the foregoing.</t>
  </si>
  <si>
    <t>Preferred stock, dividend payment terms</t>
  </si>
  <si>
    <t>Each share of Convertible Series A Preferred Stock was convertible, at any time and from time to time from at the option of the holder thereof, into that number of shares of common stock determined by dividing $62.9575 by the Conversion Price. The Conversion Price for the Series A Convertible Preferred Stock is equal to $2.5183, subject to adjustment as described in the Series A Certificate of Designation.</t>
  </si>
  <si>
    <t>Redeemable convertible preferred stock series B, redemption value</t>
  </si>
  <si>
    <t>Series A Preferred Stock [Member] | Subsequent Event [Member] | Common Stock [Member]</t>
  </si>
  <si>
    <t>0.893</t>
  </si>
  <si>
    <t>Redeemable convertible preferred stock series B, shares authorized (in shares)</t>
  </si>
  <si>
    <t>Redeemable convertible preferred stock series B, voting rights</t>
  </si>
  <si>
    <t>Each holder of Redeemable Convertible Series B Preferred Stock was entitled to cast the number of votes equal to the quotient of the aggregate investment amount invested to purchase Series B Preferred Stock divided by $1.12, the market value of the Company’s common stock on December 21, 2017, or approximately 0.893 votes per share (subject to certain conversion limitations described below). Except as provided by law or by the other provisions of the Series B Certificate of Designation, the holders were entitled to vote together with the holders of shares of common stock as a single class.</t>
  </si>
  <si>
    <t>Redeemable convertible preferred stock series B, conversion basis</t>
  </si>
  <si>
    <t>In the light of the above, on May 31, 2018, 1,869,663 shares of the Series B Preferred Stock along with pro-rata accrued dividends of $66 were considered under accounting rules to be automatically converted into 2,965,301 shares of common stock.</t>
  </si>
  <si>
    <t>Each share of Redeemable Convertible Series B Preferred Stock plus accrued, but unpaid, dividends thereon (the “Aggregate Preference Amount”), was convertible, at any time and from time to time at the option of the holder thereof, into that number of shares of common stock determined by a formula (computed on the date of conversion), (i) the numerator of which is equal to the Aggregate Preference Amount and (ii) the denominator of which is equal to the quotient of the Conversion Price divided by $1.33. The “Conversion Price” for the Redeemable Convertible Series B Preferred Stock was adjusted to $0.8684 starting in February 2018, subject to adjustment as described in the Series B Certificate of Designation.</t>
  </si>
  <si>
    <t>Redeemable convertible preferred stock series B, dividend payment terms</t>
  </si>
  <si>
    <t xml:space="preserve">Holders of shares of Redeemable Convertible Series B Preferred Stock were entitled to receive cumulative dividends, pro rata among such holders, prior to and in preference to any dividend on the Company’s outstanding common stock at the per annum rate of 8% of the Series B Original Issue Price </t>
  </si>
  <si>
    <t>Redeemable convertible preferred stock series B, redemption price per share (in dollars per share)</t>
  </si>
  <si>
    <t>Redeemable Convertible Series B Preferred Stock [Member] | Securities Purchase Agreement [Member] | Opportunity Fund I-SS, LLC (Investor) [Member]</t>
  </si>
  <si>
    <t>Series B Original Issue Date and prior to such conversion date, would exceed 19.99% of the issued and outstanding shares of common stock (subject to adjustment for forward and reverse stock splits, recapitalizations and the like) (the “Issuable Maximum”).</t>
  </si>
  <si>
    <t>Conversion price (in dollars per share)</t>
  </si>
  <si>
    <t>Beneficial conversion feature</t>
  </si>
  <si>
    <t>Except for stock dividends or distributions for which adjustments are to be made pursuant to the Series C Certificate of Designation, holders of Series C Preferred Stock were entitled to receive, and the Company was to pay, dividends on shares of Series C Preferred Stock equal (on an as-if-converted-to-common-stock basis) to and in the same form as dividends actually paid on shares of common stock when, as and if such dividends are paid on shares of common stock. No other dividends were to be paid on shares of Series C Preferred Stock.</t>
  </si>
  <si>
    <t>Except as provided by law or by the other provisions of the Series C Certificate of Designation, the holders of Series C Preferred Stock had no voting rights.</t>
  </si>
  <si>
    <t>Series C Preferred Stock [Member] | Remediation Agreement [Member]</t>
  </si>
  <si>
    <t>Except as provided by law or by the other provisions of the Series D Certificate of Designation, the holders of Series D Preferred Stock had no voting rights. However, as long as any shares of Series D Preferred Stock were outstanding, the holders of Series D Preferred Stock had the right to prohibit or veto the Company from entering into any agreement or taking any action with respect</t>
  </si>
  <si>
    <t xml:space="preserve">Holders of shares of Series D Preferred Stock were to receive cumulative dividends, pro rata among such holders, prior to and in preference to any dividend on outstanding common stock at the per annum rate of 8% of the Stated Value (as defined below). Dividends on each share of Series D Preferred Stock would accrue daily and be cumulative from and including the date of issuance thereof and were to be payable upon the occurrence of a Liquidation or a conversion. </t>
  </si>
  <si>
    <t>Series D Preferred Stock [Member] | OFI Purchase Agreement [Member]</t>
  </si>
  <si>
    <t>Series D Preferred Stock [Member] | Remediation Agreement [Member]</t>
  </si>
  <si>
    <t>Maximum investment amount</t>
  </si>
  <si>
    <t>Cancellation of common stock issued to noteholders in exchange for issuance of Series D preferred stock (in shares)</t>
  </si>
  <si>
    <t>Series D Preferred Stock [Member] | Remediation Agreement [Member] | Opportunity Fund I-SS, LLC (Investor) [Member]</t>
  </si>
  <si>
    <t>Redeemable convertible preferred stock series B, market value</t>
  </si>
  <si>
    <t>Aforementioned exchange amounted</t>
  </si>
  <si>
    <t>Series B Preferred Stock [Member] | OFI Purchase Agreement [Member]</t>
  </si>
  <si>
    <t>Series B Preferred Stock [Member] | Securities Purchase Agreement [Member] | Opportunity Fund I-SS, LLC (Investor) [Member]</t>
  </si>
  <si>
    <t>Income Taxes (Details) - USD ($) $ in Thousands</t>
  </si>
  <si>
    <t>Income (loss) before income tax:</t>
  </si>
  <si>
    <t>Loss from continuing operations before income taxes</t>
  </si>
  <si>
    <t>Foreign tax</t>
  </si>
  <si>
    <t>Income tax expense (benefit)</t>
  </si>
  <si>
    <t>Israel Tax Authority [Member] | Foreign Tax Authority [Member]</t>
  </si>
  <si>
    <t>Foregin income (loss) before income tax</t>
  </si>
  <si>
    <t>Current</t>
  </si>
  <si>
    <t>Deferred</t>
  </si>
  <si>
    <t>Internal Revenue Service (IRS) [Member] | State and Local Jurisdiction [Member]</t>
  </si>
  <si>
    <t>United States - State tax</t>
  </si>
  <si>
    <t>Internal Revenue Service (IRS) [Member] | Federal Tax Authority [Member]</t>
  </si>
  <si>
    <t>Domestic income (loss) before income tax</t>
  </si>
  <si>
    <t>United States - Federal tax</t>
  </si>
  <si>
    <t>Her Majesty's Revenue and Customs (HMRC) [Member] | Foreign Tax Authority [Member]</t>
  </si>
  <si>
    <t>Income Taxes (Details 1) - USD ($) $ in Thousands</t>
  </si>
  <si>
    <t>Reconciliation of the federal statutory income tax rate to the effective income tax rate [Abstract]</t>
  </si>
  <si>
    <t>Federal Tax rate (in percent)</t>
  </si>
  <si>
    <t>21.00%</t>
  </si>
  <si>
    <t>34.00%</t>
  </si>
  <si>
    <t>Federal tax benefit at 34%</t>
  </si>
  <si>
    <t>State and local income tax, net of Federal benefit</t>
  </si>
  <si>
    <t>Foreign rate differential</t>
  </si>
  <si>
    <t>Increase in taxes from permanent differences in stock-based compensation</t>
  </si>
  <si>
    <t>Return to provision and other adjustments</t>
  </si>
  <si>
    <t>Federal Tax reform</t>
  </si>
  <si>
    <t>Change in valuation allowance</t>
  </si>
  <si>
    <t>Income Taxes (Details 2) - USD ($) $ in Thousands</t>
  </si>
  <si>
    <t>Components of deferred income tax assets and liabilities [Abstract]</t>
  </si>
  <si>
    <t>Loss carryforwards</t>
  </si>
  <si>
    <t>AMT credits</t>
  </si>
  <si>
    <t>Foreign tax credits</t>
  </si>
  <si>
    <t>Accrued employment expenses</t>
  </si>
  <si>
    <t>Amortization and write-offs</t>
  </si>
  <si>
    <t>Capitalized R&amp;D costs</t>
  </si>
  <si>
    <t>Depreciation</t>
  </si>
  <si>
    <t>Tax on undistributed earnings</t>
  </si>
  <si>
    <t>Other accruals and reserves</t>
  </si>
  <si>
    <t>Gross deferred tax asset</t>
  </si>
  <si>
    <t>Less: valuation allowance</t>
  </si>
  <si>
    <t>Net deferred tax asset</t>
  </si>
  <si>
    <t>Among other non-current liabilities</t>
  </si>
  <si>
    <t>Income Taxes (Details 3) - USD ($) $ in Thousands</t>
  </si>
  <si>
    <t>Reconciliation of the beginning and ending amount of unrecognized tax benefits [Roll Forward]</t>
  </si>
  <si>
    <t>Beginning balance</t>
  </si>
  <si>
    <t>Additions / Settlements</t>
  </si>
  <si>
    <t>Ending balance</t>
  </si>
  <si>
    <t>Income Taxes (Details Narrative) - USD ($) $ in Thousands</t>
  </si>
  <si>
    <t>Jan. 04, 2016</t>
  </si>
  <si>
    <t>Apr. 01, 2015</t>
  </si>
  <si>
    <t>Operating Loss Carryforwards [Line Items]</t>
  </si>
  <si>
    <t>Income tax rate</t>
  </si>
  <si>
    <t>Revaluation of deferred tax assets and liabilities</t>
  </si>
  <si>
    <t>Foreign Tax Authority [Member] | Israel Tax Authority [Member]</t>
  </si>
  <si>
    <t>Standard corporate income tax rate</t>
  </si>
  <si>
    <t>23.00%</t>
  </si>
  <si>
    <t>24.00%</t>
  </si>
  <si>
    <t>Reduction in standard corporate income tax rate</t>
  </si>
  <si>
    <t>26.50%</t>
  </si>
  <si>
    <t>Foreign Tax Authority [Member] | Her Majesty's Revenue and Customs (HMRC) [Member]</t>
  </si>
  <si>
    <t>20.00%</t>
  </si>
  <si>
    <t>Description of standard corporate income tax rate</t>
  </si>
  <si>
    <t>The rate further reduced to 19% effective April 1, 2017</t>
  </si>
  <si>
    <t>Foreign Tax Authority [Member] | Her Majesty's Revenue and Customs (HMRC) [Member] | Photo Therapeutics Limited [Member]</t>
  </si>
  <si>
    <t>Operating loss carryforwards</t>
  </si>
  <si>
    <t>Percentage of valuation allowance</t>
  </si>
  <si>
    <t>100.00%</t>
  </si>
  <si>
    <t>Federal Tax Authority [Member] | Internal Revenue Service (IRS) [Member]</t>
  </si>
  <si>
    <t>Federal Jurisdiction [Member] | Internal Revenue Service (IRS) [Member] | Minimum [Member]</t>
  </si>
  <si>
    <t>Expiration year</t>
  </si>
  <si>
    <t>2023</t>
  </si>
  <si>
    <t>Federal Jurisdiction [Member] | Internal Revenue Service (IRS) [Member] | Maximum [Member]</t>
  </si>
  <si>
    <t>2037</t>
  </si>
  <si>
    <t>Subsequent Events (Details Narrative) $ in Thousands</t>
  </si>
  <si>
    <t>Mar. 13, 2019USD ($)shares</t>
  </si>
  <si>
    <t>Jan. 22, 2019shares</t>
  </si>
  <si>
    <t>Jan. 14, 2019USD ($)alotshares</t>
  </si>
  <si>
    <t>Dec. 31, 2018shares</t>
  </si>
  <si>
    <t>Dec. 31, 2017shares</t>
  </si>
  <si>
    <t>Number of securities issued</t>
  </si>
  <si>
    <t>Subsequent Event [Member] | Series A Preferred Stock [Member]</t>
  </si>
  <si>
    <t>Number of share conversion</t>
  </si>
  <si>
    <t>Subsequent Event [Member] | Common Stock [Member]</t>
  </si>
  <si>
    <t>Subsequent Event [Member] | Gadsden Roseville, LLC [Member] | Roseville Road in Sacramento, California [Member]</t>
  </si>
  <si>
    <t>Area of land | a</t>
  </si>
  <si>
    <t>Number of small lot single family detached homes | lot</t>
  </si>
  <si>
    <t>Subsequent Event [Member] | Stock Purchase Agreement [Member] | Gadsden Growth Properties, Inc. [Member]</t>
  </si>
  <si>
    <t>Description of Contract NAV</t>
  </si>
  <si>
    <t>If the Contract NAV is more than the Gadsden final net asset value, then the difference (the “Shortfall”) will be settled by the transfer of shares of FC Global Common Stock, at a value equal to 3.771023733 shares of FC Global Common Stock for each $1.00 of Shortfall if the Gadsden final net asset value is $80 million or more (and 2.860407207 for each $1.00 of Shortfall to the extent that the Gadsden final net asset value is less $80 million);</t>
  </si>
  <si>
    <t>Description of stock transaction is subject to the satisfaction or waiver</t>
  </si>
  <si>
    <t>The Company shall have, on a consolidated basis, not less than $800 of unrestricted cash; and the Company shall have received a letter of resignation from each member of its Board of Directors, other than the directors who are to be members of the Board after the Stock Transaction.</t>
  </si>
  <si>
    <t>Termination fee | $</t>
  </si>
  <si>
    <t>Cash | $</t>
  </si>
  <si>
    <t>Subsequent Event [Member] | Stock Purchase Agreement [Member] | Gadsden Growth Properties, Inc. [Member] | Director [Member]</t>
  </si>
  <si>
    <t>Professional fees | $</t>
  </si>
  <si>
    <t>Subsequent Event [Member] | Stock Purchase Agreement [Member] | Gadsden Growth Properties, Inc. [Member] | Chief Executive Officer [Member]</t>
  </si>
  <si>
    <t>Subsequent Event [Member] | Stock Purchase Agreement [Member] | Gadsden Growth Properties, Inc. [Member] | 7% Series A Cumulative Convertible Perpetual Preferred Stock [Member]</t>
  </si>
  <si>
    <t>Number of shares issued in acquisition</t>
  </si>
  <si>
    <t>Subsequent Event [Member] | Stock Purchase Agreement [Member] | Gadsden Growth Properties, Inc. [Member] | Series B Non-Voting Convertible Preferred Stock [Member]</t>
  </si>
  <si>
    <t>Subsequent Event [Member] | Stock Purchase Agreement [Member] | Gadsden Growth Properties, Inc. [Member] | 10% Series C Cumulative Convertible Preferred Stock [Member]</t>
  </si>
  <si>
    <t>Subsequent Event [Member] | Stock Purchase Agreement [Member] | Gadsden Growth Properties, Inc. [Member] | Common Stock [Member]</t>
  </si>
  <si>
    <t>Ownership percentage</t>
  </si>
  <si>
    <t>96.28%</t>
  </si>
  <si>
    <t>Subsequent Event [Member] | Stock Purchase Agreement [Member] | Gadsden Growth Properties, Inc. [Member] | Holdback Shares [Member]</t>
  </si>
  <si>
    <t>Subsequent Event [Member] | Merger Agreement [Member] | Gadsden Growth Properties, Inc. [Member]</t>
  </si>
  <si>
    <t>Subsequent Event [Member] | Amended And Restated Agreement [Member] | Gadsden Roseville, LLC [Member] | Series A Preferred Stock [Member]</t>
  </si>
  <si>
    <t>Number of shares purchase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17</v>
      </c>
    </row>
    <row r="19" spans="1:4">
      <c r="A19" s="4" t="s">
        <v>32</v>
      </c>
      <c r="D19" s="5" t="n">
        <v>3400</v>
      </c>
    </row>
    <row r="20" spans="1:4">
      <c r="A20" s="4" t="s">
        <v>33</v>
      </c>
      <c r="C20" s="6" t="n">
        <v>27336249</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40</v>
      </c>
      <c r="C3" s="5" t="n">
        <v>948</v>
      </c>
    </row>
    <row r="4" spans="1:3">
      <c r="A4" s="4" t="s">
        <v>42</v>
      </c>
      <c r="B4" s="6" t="n">
        <v>300</v>
      </c>
      <c r="C4" s="6" t="n">
        <v>1077</v>
      </c>
    </row>
    <row r="5" spans="1:3">
      <c r="A5" s="4" t="s">
        <v>43</v>
      </c>
      <c r="B5" s="6" t="n">
        <v>2140</v>
      </c>
      <c r="C5" s="6" t="n">
        <v>2025</v>
      </c>
    </row>
    <row r="6" spans="1:3">
      <c r="A6" s="3" t="s">
        <v>44</v>
      </c>
    </row>
    <row r="7" spans="1:3">
      <c r="A7" s="4" t="s">
        <v>45</v>
      </c>
      <c r="B7" s="6" t="n">
        <v>2050</v>
      </c>
      <c r="C7" s="6" t="n">
        <v>2055</v>
      </c>
    </row>
    <row r="8" spans="1:3">
      <c r="A8" s="4" t="s">
        <v>46</v>
      </c>
      <c r="B8" s="6" t="n">
        <v>351</v>
      </c>
      <c r="C8" s="6" t="n">
        <v>1806</v>
      </c>
    </row>
    <row r="9" spans="1:3">
      <c r="A9" s="4" t="s">
        <v>47</v>
      </c>
      <c r="B9" s="4" t="s">
        <v>48</v>
      </c>
      <c r="C9" s="6" t="n">
        <v>5</v>
      </c>
    </row>
    <row r="10" spans="1:3">
      <c r="A10" s="4" t="s">
        <v>49</v>
      </c>
      <c r="B10" s="6" t="n">
        <v>263</v>
      </c>
      <c r="C10" s="6" t="n">
        <v>334</v>
      </c>
    </row>
    <row r="11" spans="1:3">
      <c r="A11" s="4" t="s">
        <v>50</v>
      </c>
      <c r="B11" s="6" t="n">
        <v>2664</v>
      </c>
      <c r="C11" s="6" t="n">
        <v>4200</v>
      </c>
    </row>
    <row r="12" spans="1:3">
      <c r="A12" s="4" t="s">
        <v>51</v>
      </c>
      <c r="B12" s="6" t="n">
        <v>4804</v>
      </c>
      <c r="C12" s="6" t="n">
        <v>6225</v>
      </c>
    </row>
    <row r="13" spans="1:3">
      <c r="A13" s="3" t="s">
        <v>52</v>
      </c>
    </row>
    <row r="14" spans="1:3">
      <c r="A14" s="4" t="s">
        <v>53</v>
      </c>
      <c r="B14" s="6" t="n">
        <v>506</v>
      </c>
      <c r="C14" s="6" t="n">
        <v>778</v>
      </c>
    </row>
    <row r="15" spans="1:3">
      <c r="A15" s="4" t="s">
        <v>54</v>
      </c>
      <c r="B15" s="6" t="n">
        <v>890</v>
      </c>
      <c r="C15" s="6" t="n">
        <v>587</v>
      </c>
    </row>
    <row r="16" spans="1:3">
      <c r="A16" s="4" t="s">
        <v>55</v>
      </c>
      <c r="B16" s="6" t="n">
        <v>145</v>
      </c>
      <c r="C16" s="6" t="n">
        <v>467</v>
      </c>
    </row>
    <row r="17" spans="1:3">
      <c r="A17" s="4" t="s">
        <v>56</v>
      </c>
      <c r="B17" s="6" t="n">
        <v>2826</v>
      </c>
      <c r="C17" s="6" t="n">
        <v>2906</v>
      </c>
    </row>
    <row r="18" spans="1:3">
      <c r="A18" s="4" t="s">
        <v>57</v>
      </c>
      <c r="B18" s="6" t="n">
        <v>4367</v>
      </c>
      <c r="C18" s="6" t="n">
        <v>4738</v>
      </c>
    </row>
    <row r="19" spans="1:3">
      <c r="A19" s="3" t="s">
        <v>58</v>
      </c>
    </row>
    <row r="20" spans="1:3">
      <c r="A20" s="4" t="s">
        <v>59</v>
      </c>
      <c r="B20" s="4" t="s">
        <v>48</v>
      </c>
      <c r="C20" s="6" t="n">
        <v>4390</v>
      </c>
    </row>
    <row r="21" spans="1:3">
      <c r="A21" s="4" t="s">
        <v>60</v>
      </c>
      <c r="B21" s="6" t="n">
        <v>449</v>
      </c>
      <c r="C21" s="6" t="n">
        <v>454</v>
      </c>
    </row>
    <row r="22" spans="1:3">
      <c r="A22" s="4" t="s">
        <v>61</v>
      </c>
      <c r="B22" s="6" t="n">
        <v>449</v>
      </c>
      <c r="C22" s="6" t="n">
        <v>4844</v>
      </c>
    </row>
    <row r="23" spans="1:3">
      <c r="A23" s="4" t="s">
        <v>62</v>
      </c>
      <c r="B23" s="6" t="n">
        <v>4816</v>
      </c>
      <c r="C23" s="6" t="n">
        <v>9582</v>
      </c>
    </row>
    <row r="24" spans="1:3">
      <c r="A24" s="4" t="s">
        <v>63</v>
      </c>
      <c r="B24" s="4" t="s">
        <v>48</v>
      </c>
      <c r="C24" s="4" t="s">
        <v>48</v>
      </c>
    </row>
    <row r="25" spans="1:3">
      <c r="A25" s="4" t="s">
        <v>64</v>
      </c>
      <c r="B25" s="4" t="s">
        <v>48</v>
      </c>
      <c r="C25" s="6" t="n">
        <v>87</v>
      </c>
    </row>
    <row r="26" spans="1:3">
      <c r="A26" s="3" t="s">
        <v>65</v>
      </c>
    </row>
    <row r="27" spans="1:3">
      <c r="A27" s="4" t="s">
        <v>66</v>
      </c>
      <c r="B27" s="6" t="n">
        <v>266</v>
      </c>
      <c r="C27" s="6" t="n">
        <v>119</v>
      </c>
    </row>
    <row r="28" spans="1:3">
      <c r="A28" s="4" t="s">
        <v>67</v>
      </c>
      <c r="B28" s="6" t="n">
        <v>140435</v>
      </c>
      <c r="C28" s="6" t="n">
        <v>132446</v>
      </c>
    </row>
    <row r="29" spans="1:3">
      <c r="A29" s="4" t="s">
        <v>68</v>
      </c>
      <c r="B29" s="6" t="n">
        <v>-139690</v>
      </c>
      <c r="C29" s="6" t="n">
        <v>-135022</v>
      </c>
    </row>
    <row r="30" spans="1:3">
      <c r="A30" s="4" t="s">
        <v>69</v>
      </c>
      <c r="B30" s="6" t="n">
        <v>-1155</v>
      </c>
      <c r="C30" s="6" t="n">
        <v>-1162</v>
      </c>
    </row>
    <row r="31" spans="1:3">
      <c r="A31" s="4" t="s">
        <v>70</v>
      </c>
      <c r="B31" s="6" t="n">
        <v>-144</v>
      </c>
      <c r="C31" s="6" t="n">
        <v>-3618</v>
      </c>
    </row>
    <row r="32" spans="1:3">
      <c r="A32" s="4" t="s">
        <v>71</v>
      </c>
      <c r="B32" s="6" t="n">
        <v>132</v>
      </c>
      <c r="C32" s="6" t="n">
        <v>174</v>
      </c>
    </row>
    <row r="33" spans="1:3">
      <c r="A33" s="4" t="s">
        <v>72</v>
      </c>
      <c r="B33" s="6" t="n">
        <v>-12</v>
      </c>
      <c r="C33" s="6" t="n">
        <v>-3444</v>
      </c>
    </row>
    <row r="34" spans="1:3">
      <c r="A34" s="4" t="s">
        <v>73</v>
      </c>
      <c r="B34" s="6" t="n">
        <v>4804</v>
      </c>
      <c r="C34" s="6" t="n">
        <v>6225</v>
      </c>
    </row>
    <row r="35" spans="1:3">
      <c r="A35" s="4" t="s">
        <v>74</v>
      </c>
    </row>
    <row r="36" spans="1:3">
      <c r="A36" s="3" t="s">
        <v>65</v>
      </c>
    </row>
    <row r="37" spans="1:3">
      <c r="A37" s="4" t="s">
        <v>75</v>
      </c>
      <c r="B37" s="4" t="s">
        <v>48</v>
      </c>
      <c r="C37" s="6" t="n">
        <v>1</v>
      </c>
    </row>
    <row r="38" spans="1:3">
      <c r="A38" s="4" t="s">
        <v>72</v>
      </c>
      <c r="B38" s="4" t="s">
        <v>48</v>
      </c>
      <c r="C3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5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273</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0</v>
      </c>
    </row>
    <row r="4" spans="1:2">
      <c r="A4" s="4" t="s">
        <v>320</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5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9</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62</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65</v>
      </c>
    </row>
    <row r="4" spans="1:2">
      <c r="A4" s="4" t="s">
        <v>341</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4</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9</v>
      </c>
    </row>
    <row r="2" spans="1:3">
      <c r="A2" s="4" t="s">
        <v>77</v>
      </c>
      <c r="B2" s="7" t="n">
        <v>0.01</v>
      </c>
      <c r="C2" s="7" t="n">
        <v>0.01</v>
      </c>
    </row>
    <row r="3" spans="1:3">
      <c r="A3" s="4" t="s">
        <v>78</v>
      </c>
      <c r="B3" s="6" t="n">
        <v>500000000</v>
      </c>
      <c r="C3" s="6" t="n">
        <v>500000000</v>
      </c>
    </row>
    <row r="4" spans="1:3">
      <c r="A4" s="4" t="s">
        <v>79</v>
      </c>
      <c r="B4" s="6" t="n">
        <v>26638799</v>
      </c>
      <c r="C4" s="6" t="n">
        <v>11925791</v>
      </c>
    </row>
    <row r="5" spans="1:3">
      <c r="A5" s="4" t="s">
        <v>80</v>
      </c>
      <c r="B5" s="6" t="n">
        <v>26638799</v>
      </c>
      <c r="C5" s="6" t="n">
        <v>11925791</v>
      </c>
    </row>
    <row r="6" spans="1:3">
      <c r="A6" s="4" t="s">
        <v>74</v>
      </c>
    </row>
    <row r="7" spans="1:3">
      <c r="A7" s="4" t="s">
        <v>81</v>
      </c>
      <c r="B7" s="7" t="n">
        <v>0.01</v>
      </c>
      <c r="C7" s="7" t="n">
        <v>0.01</v>
      </c>
    </row>
    <row r="8" spans="1:3">
      <c r="A8" s="4" t="s">
        <v>82</v>
      </c>
      <c r="B8" s="6" t="n">
        <v>3000000</v>
      </c>
      <c r="C8" s="6" t="n">
        <v>3000000</v>
      </c>
    </row>
    <row r="9" spans="1:3">
      <c r="A9" s="4" t="s">
        <v>83</v>
      </c>
      <c r="B9" s="6" t="n">
        <v>27898</v>
      </c>
      <c r="C9" s="6" t="n">
        <v>123668</v>
      </c>
    </row>
    <row r="10" spans="1:3">
      <c r="A10" s="4" t="s">
        <v>84</v>
      </c>
      <c r="B10" s="6" t="n">
        <v>27898</v>
      </c>
      <c r="C10" s="6" t="n">
        <v>123668</v>
      </c>
    </row>
    <row r="11" spans="1:3">
      <c r="A11" s="4" t="s">
        <v>85</v>
      </c>
    </row>
    <row r="12" spans="1:3">
      <c r="A12" s="4" t="s">
        <v>86</v>
      </c>
      <c r="B12" s="4" t="s">
        <v>87</v>
      </c>
      <c r="C12" s="7" t="n">
        <v>0.01</v>
      </c>
    </row>
    <row r="13" spans="1:3">
      <c r="A13" s="4" t="s">
        <v>88</v>
      </c>
      <c r="B13" s="6" t="n">
        <v>0</v>
      </c>
      <c r="C13" s="6" t="n">
        <v>15000000</v>
      </c>
    </row>
    <row r="14" spans="1:3">
      <c r="A14" s="4" t="s">
        <v>89</v>
      </c>
      <c r="B14" s="6" t="n">
        <v>0</v>
      </c>
      <c r="C14" s="6" t="n">
        <v>1500000</v>
      </c>
    </row>
    <row r="15" spans="1:3">
      <c r="A15" s="4" t="s">
        <v>90</v>
      </c>
      <c r="B15" s="6" t="n">
        <v>0</v>
      </c>
      <c r="C15" s="6" t="n">
        <v>1500000</v>
      </c>
    </row>
    <row r="16" spans="1:3">
      <c r="A16" s="4" t="s">
        <v>91</v>
      </c>
      <c r="B16" s="5" t="n">
        <v>0</v>
      </c>
      <c r="C16" s="5" t="n">
        <v>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1</v>
      </c>
      <c r="B1" s="2" t="s">
        <v>362</v>
      </c>
      <c r="C1" s="2" t="s">
        <v>363</v>
      </c>
      <c r="D1" s="2" t="s">
        <v>364</v>
      </c>
      <c r="E1" s="2" t="s">
        <v>365</v>
      </c>
      <c r="F1" s="2" t="s">
        <v>366</v>
      </c>
      <c r="G1" s="2" t="s">
        <v>367</v>
      </c>
      <c r="H1" s="2" t="s">
        <v>368</v>
      </c>
      <c r="I1" s="2" t="s">
        <v>369</v>
      </c>
      <c r="J1" s="2" t="s">
        <v>370</v>
      </c>
      <c r="K1" s="2" t="s">
        <v>2</v>
      </c>
      <c r="L1" s="2" t="s">
        <v>39</v>
      </c>
      <c r="M1" s="2" t="s">
        <v>371</v>
      </c>
      <c r="N1" s="2" t="s">
        <v>372</v>
      </c>
    </row>
    <row r="2" spans="1:14">
      <c r="A2" s="4" t="s">
        <v>68</v>
      </c>
      <c r="K2" s="5" t="n">
        <v>-139690</v>
      </c>
      <c r="L2" s="5" t="n">
        <v>-135022</v>
      </c>
    </row>
    <row r="3" spans="1:14">
      <c r="A3" s="4" t="s">
        <v>373</v>
      </c>
      <c r="K3" s="6" t="n">
        <v>-2044</v>
      </c>
      <c r="L3" s="6" t="n">
        <v>-19384</v>
      </c>
    </row>
    <row r="4" spans="1:14">
      <c r="A4" s="4" t="s">
        <v>41</v>
      </c>
      <c r="K4" s="5" t="n">
        <v>1840</v>
      </c>
      <c r="L4" s="5" t="n">
        <v>948</v>
      </c>
      <c r="N4" s="5" t="n">
        <v>2335</v>
      </c>
    </row>
    <row r="5" spans="1:14">
      <c r="A5" s="4" t="s">
        <v>374</v>
      </c>
      <c r="L5" s="4" t="s">
        <v>48</v>
      </c>
    </row>
    <row r="6" spans="1:14">
      <c r="A6" s="4" t="s">
        <v>375</v>
      </c>
      <c r="G6" s="5" t="n">
        <v>1</v>
      </c>
      <c r="I6" s="5" t="n">
        <v>1</v>
      </c>
      <c r="K6" s="5" t="n">
        <v>1</v>
      </c>
      <c r="L6" s="5" t="n">
        <v>1</v>
      </c>
      <c r="M6" s="5" t="n">
        <v>1</v>
      </c>
    </row>
    <row r="7" spans="1:14">
      <c r="A7" s="4" t="s">
        <v>102</v>
      </c>
      <c r="K7" s="5" t="n">
        <v>5645</v>
      </c>
      <c r="L7" s="5" t="n">
        <v>12256</v>
      </c>
    </row>
    <row r="8" spans="1:14">
      <c r="A8" s="4" t="s">
        <v>376</v>
      </c>
      <c r="K8" s="5" t="n">
        <v>2500</v>
      </c>
    </row>
    <row r="9" spans="1:14">
      <c r="A9" s="4" t="s">
        <v>130</v>
      </c>
    </row>
    <row r="10" spans="1:14">
      <c r="A10" s="4" t="s">
        <v>374</v>
      </c>
      <c r="K10" s="6" t="n">
        <v>3441939</v>
      </c>
    </row>
    <row r="11" spans="1:14">
      <c r="A11" s="4" t="s">
        <v>377</v>
      </c>
    </row>
    <row r="12" spans="1:14">
      <c r="A12" s="4" t="s">
        <v>375</v>
      </c>
      <c r="G12" s="7" t="n">
        <v>0.38</v>
      </c>
      <c r="I12" s="7" t="n">
        <v>1.1</v>
      </c>
      <c r="L12" s="7" t="n">
        <v>1.13</v>
      </c>
      <c r="M12" s="7" t="n">
        <v>0.44</v>
      </c>
    </row>
    <row r="13" spans="1:14">
      <c r="A13" s="4" t="s">
        <v>136</v>
      </c>
    </row>
    <row r="14" spans="1:14">
      <c r="A14" s="4" t="s">
        <v>378</v>
      </c>
      <c r="G14" s="5" t="n">
        <v>0</v>
      </c>
    </row>
    <row r="15" spans="1:14">
      <c r="A15" s="4" t="s">
        <v>379</v>
      </c>
    </row>
    <row r="16" spans="1:14">
      <c r="A16" s="4" t="s">
        <v>380</v>
      </c>
      <c r="K16" s="7" t="n">
        <v>0.15</v>
      </c>
    </row>
    <row r="17" spans="1:14">
      <c r="A17" s="4" t="s">
        <v>381</v>
      </c>
      <c r="K17" s="6" t="n">
        <v>1333333</v>
      </c>
    </row>
    <row r="18" spans="1:14">
      <c r="A18" s="4" t="s">
        <v>382</v>
      </c>
      <c r="K18" s="5" t="n">
        <v>200</v>
      </c>
    </row>
    <row r="19" spans="1:14">
      <c r="A19" s="4" t="s">
        <v>383</v>
      </c>
    </row>
    <row r="20" spans="1:14">
      <c r="A20" s="4" t="s">
        <v>378</v>
      </c>
      <c r="J20" s="5" t="n">
        <v>15000</v>
      </c>
    </row>
    <row r="21" spans="1:14">
      <c r="A21" s="4" t="s">
        <v>380</v>
      </c>
      <c r="J21" s="5" t="n">
        <v>1</v>
      </c>
    </row>
    <row r="22" spans="1:14">
      <c r="A22" s="4" t="s">
        <v>384</v>
      </c>
    </row>
    <row r="23" spans="1:14">
      <c r="A23" s="4" t="s">
        <v>381</v>
      </c>
      <c r="H23" s="6" t="n">
        <v>100000</v>
      </c>
      <c r="I23" s="6" t="n">
        <v>2225000</v>
      </c>
      <c r="J23" s="6" t="n">
        <v>1500000</v>
      </c>
    </row>
    <row r="24" spans="1:14">
      <c r="A24" s="4" t="s">
        <v>382</v>
      </c>
      <c r="H24" s="5" t="n">
        <v>100</v>
      </c>
      <c r="I24" s="5" t="n">
        <v>2200</v>
      </c>
      <c r="J24" s="5" t="n">
        <v>1500</v>
      </c>
    </row>
    <row r="25" spans="1:14">
      <c r="A25" s="4" t="s">
        <v>385</v>
      </c>
    </row>
    <row r="26" spans="1:14">
      <c r="A26" s="4" t="s">
        <v>374</v>
      </c>
      <c r="G26" s="6" t="n">
        <v>5628291</v>
      </c>
    </row>
    <row r="27" spans="1:14">
      <c r="A27" s="4" t="s">
        <v>386</v>
      </c>
    </row>
    <row r="28" spans="1:14">
      <c r="A28" s="4" t="s">
        <v>381</v>
      </c>
      <c r="E28" s="6" t="n">
        <v>153846</v>
      </c>
      <c r="K28" s="6" t="n">
        <v>2461538</v>
      </c>
    </row>
    <row r="29" spans="1:14">
      <c r="A29" s="4" t="s">
        <v>382</v>
      </c>
      <c r="D29" s="5" t="n">
        <v>400</v>
      </c>
      <c r="E29" s="5" t="n">
        <v>100</v>
      </c>
      <c r="K29" s="5" t="n">
        <v>1600</v>
      </c>
    </row>
    <row r="30" spans="1:14">
      <c r="A30" s="4" t="s">
        <v>387</v>
      </c>
    </row>
    <row r="31" spans="1:14">
      <c r="A31" s="4" t="s">
        <v>381</v>
      </c>
      <c r="B31" s="6" t="n">
        <v>153846</v>
      </c>
      <c r="K31" s="6" t="n">
        <v>2461538</v>
      </c>
    </row>
    <row r="32" spans="1:14">
      <c r="A32" s="4" t="s">
        <v>382</v>
      </c>
      <c r="B32" s="5" t="n">
        <v>100</v>
      </c>
      <c r="K32" s="5" t="n">
        <v>1600</v>
      </c>
    </row>
    <row r="33" spans="1:14">
      <c r="A33" s="4" t="s">
        <v>388</v>
      </c>
    </row>
    <row r="34" spans="1:14">
      <c r="A34" s="4" t="s">
        <v>389</v>
      </c>
      <c r="G34" s="6" t="n">
        <v>3825000</v>
      </c>
    </row>
    <row r="35" spans="1:14">
      <c r="A35" s="4" t="s">
        <v>390</v>
      </c>
    </row>
    <row r="36" spans="1:14">
      <c r="A36" s="4" t="s">
        <v>381</v>
      </c>
      <c r="C36" s="6" t="n">
        <v>153846</v>
      </c>
      <c r="F36" s="6" t="n">
        <v>153846</v>
      </c>
    </row>
    <row r="37" spans="1:14">
      <c r="A37" s="4" t="s">
        <v>382</v>
      </c>
      <c r="C37" s="5" t="n">
        <v>100</v>
      </c>
      <c r="F37" s="5" t="n">
        <v>100</v>
      </c>
    </row>
    <row r="38" spans="1:14">
      <c r="A38" s="4" t="s">
        <v>374</v>
      </c>
      <c r="G38" s="6" t="n">
        <v>6217490</v>
      </c>
    </row>
    <row r="39" spans="1:14">
      <c r="A39" s="4" t="s">
        <v>391</v>
      </c>
    </row>
    <row r="40" spans="1:14">
      <c r="A40" s="4" t="s">
        <v>392</v>
      </c>
      <c r="B40" s="6" t="n">
        <v>6619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9</v>
      </c>
    </row>
    <row r="3" spans="1:3">
      <c r="A3" s="3" t="s">
        <v>247</v>
      </c>
    </row>
    <row r="4" spans="1:3">
      <c r="A4" s="4" t="s">
        <v>94</v>
      </c>
      <c r="C4" s="5" t="n">
        <v>3880</v>
      </c>
    </row>
    <row r="5" spans="1:3">
      <c r="A5" s="4" t="s">
        <v>394</v>
      </c>
      <c r="C5" s="6" t="n">
        <v>100</v>
      </c>
    </row>
    <row r="6" spans="1:3">
      <c r="A6" s="4" t="s">
        <v>395</v>
      </c>
      <c r="C6" s="6" t="n">
        <v>3780</v>
      </c>
    </row>
    <row r="7" spans="1:3">
      <c r="A7" s="3" t="s">
        <v>97</v>
      </c>
    </row>
    <row r="8" spans="1:3">
      <c r="A8" s="4" t="s">
        <v>396</v>
      </c>
      <c r="C8" s="6" t="n">
        <v>143</v>
      </c>
    </row>
    <row r="9" spans="1:3">
      <c r="A9" s="4" t="s">
        <v>397</v>
      </c>
      <c r="C9" s="6" t="n">
        <v>620</v>
      </c>
    </row>
    <row r="10" spans="1:3">
      <c r="A10" s="4" t="s">
        <v>98</v>
      </c>
      <c r="C10" s="6" t="n">
        <v>2342</v>
      </c>
    </row>
    <row r="11" spans="1:3">
      <c r="A11" s="4" t="s">
        <v>398</v>
      </c>
      <c r="C11" s="6" t="n">
        <v>-1504</v>
      </c>
    </row>
    <row r="12" spans="1:3">
      <c r="A12" s="4" t="s">
        <v>399</v>
      </c>
      <c r="C12" s="6" t="n">
        <v>4652</v>
      </c>
    </row>
    <row r="13" spans="1:3">
      <c r="A13" s="4" t="s">
        <v>400</v>
      </c>
      <c r="C13" s="6" t="n">
        <v>-2473</v>
      </c>
    </row>
    <row r="14" spans="1:3">
      <c r="A14" s="4" t="s">
        <v>401</v>
      </c>
      <c r="C14" s="4" t="s">
        <v>48</v>
      </c>
    </row>
    <row r="15" spans="1:3">
      <c r="A15" s="4" t="s">
        <v>402</v>
      </c>
      <c r="C15" s="6" t="n">
        <v>-2473</v>
      </c>
    </row>
    <row r="16" spans="1:3">
      <c r="A16" s="4" t="s">
        <v>403</v>
      </c>
      <c r="C16" s="6" t="n">
        <v>-14</v>
      </c>
    </row>
    <row r="17" spans="1:3">
      <c r="A17" s="4" t="s">
        <v>404</v>
      </c>
      <c r="B17" s="5" t="n">
        <v>-172</v>
      </c>
      <c r="C17" s="6" t="n">
        <v>-2459</v>
      </c>
    </row>
    <row r="18" spans="1:3">
      <c r="A18" s="4" t="s">
        <v>405</v>
      </c>
      <c r="B18" s="6" t="n">
        <v>-172</v>
      </c>
    </row>
    <row r="19" spans="1:3">
      <c r="A19" s="4" t="s">
        <v>406</v>
      </c>
      <c r="B19" s="5" t="n">
        <v>-172</v>
      </c>
      <c r="C19" s="5" t="n">
        <v>-24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7</v>
      </c>
      <c r="B1" s="2" t="s">
        <v>1</v>
      </c>
    </row>
    <row r="2" spans="1:3">
      <c r="B2" s="2" t="s">
        <v>2</v>
      </c>
      <c r="C2" s="2" t="s">
        <v>39</v>
      </c>
    </row>
    <row r="3" spans="1:3">
      <c r="A3" s="3" t="s">
        <v>408</v>
      </c>
    </row>
    <row r="4" spans="1:3">
      <c r="A4" s="4" t="s">
        <v>409</v>
      </c>
      <c r="B4" s="5" t="n">
        <v>-172</v>
      </c>
      <c r="C4" s="5" t="n">
        <v>-2459</v>
      </c>
    </row>
    <row r="5" spans="1:3">
      <c r="A5" s="4" t="s">
        <v>410</v>
      </c>
      <c r="B5" s="5" t="n">
        <v>302</v>
      </c>
    </row>
    <row r="6" spans="1:3">
      <c r="A6" s="4" t="s">
        <v>411</v>
      </c>
    </row>
    <row r="7" spans="1:3">
      <c r="A7" s="3" t="s">
        <v>408</v>
      </c>
    </row>
    <row r="8" spans="1:3">
      <c r="A8" s="4" t="s">
        <v>409</v>
      </c>
      <c r="C8" s="5" t="n">
        <v>24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2</v>
      </c>
      <c r="C1" s="2" t="s">
        <v>1</v>
      </c>
    </row>
    <row r="2" spans="1:4">
      <c r="C2" s="2" t="s">
        <v>2</v>
      </c>
      <c r="D2" s="2" t="s">
        <v>39</v>
      </c>
    </row>
    <row r="3" spans="1:4">
      <c r="A3" s="3" t="s">
        <v>413</v>
      </c>
    </row>
    <row r="4" spans="1:4">
      <c r="A4" s="4" t="s">
        <v>373</v>
      </c>
      <c r="C4" s="5" t="n">
        <v>-2044</v>
      </c>
      <c r="D4" s="5" t="n">
        <v>-19384</v>
      </c>
    </row>
    <row r="5" spans="1:4">
      <c r="A5" s="4" t="s">
        <v>414</v>
      </c>
      <c r="C5" s="6" t="n">
        <v>172</v>
      </c>
      <c r="D5" s="6" t="n">
        <v>2459</v>
      </c>
    </row>
    <row r="6" spans="1:4">
      <c r="A6" s="4" t="s">
        <v>167</v>
      </c>
      <c r="B6" s="4" t="s">
        <v>116</v>
      </c>
      <c r="C6" s="6" t="n">
        <v>-2001</v>
      </c>
    </row>
    <row r="7" spans="1:4">
      <c r="A7" s="4" t="s">
        <v>415</v>
      </c>
      <c r="B7" s="4" t="s">
        <v>168</v>
      </c>
      <c r="C7" s="6" t="n">
        <v>-177</v>
      </c>
      <c r="D7" s="4" t="s">
        <v>48</v>
      </c>
    </row>
    <row r="8" spans="1:4">
      <c r="A8" s="4" t="s">
        <v>416</v>
      </c>
      <c r="C8" s="6" t="n">
        <v>-446</v>
      </c>
      <c r="D8" s="4" t="s">
        <v>48</v>
      </c>
    </row>
    <row r="9" spans="1:4">
      <c r="A9" s="4" t="s">
        <v>417</v>
      </c>
      <c r="C9" s="6" t="n">
        <v>1176</v>
      </c>
      <c r="D9" s="6" t="n">
        <v>1365</v>
      </c>
    </row>
    <row r="10" spans="1:4">
      <c r="A10" s="4" t="s">
        <v>418</v>
      </c>
      <c r="C10" s="5" t="n">
        <v>-3320</v>
      </c>
      <c r="D10" s="5" t="n">
        <v>-15563</v>
      </c>
    </row>
    <row r="11" spans="1:4">
      <c r="A11" s="3" t="s">
        <v>419</v>
      </c>
    </row>
    <row r="12" spans="1:4">
      <c r="A12" s="4" t="s">
        <v>420</v>
      </c>
      <c r="C12" s="6" t="n">
        <v>12552292</v>
      </c>
      <c r="D12" s="6" t="n">
        <v>5073751</v>
      </c>
    </row>
    <row r="13" spans="1:4">
      <c r="A13" s="4" t="s">
        <v>421</v>
      </c>
      <c r="C13" s="7" t="n">
        <v>-0.26</v>
      </c>
      <c r="D13" s="7" t="n">
        <v>-3.07</v>
      </c>
    </row>
    <row r="14" spans="1:4"/>
    <row r="15" spans="1:4">
      <c r="A15" s="4" t="s">
        <v>116</v>
      </c>
      <c r="B15" s="4" t="s">
        <v>127</v>
      </c>
    </row>
    <row r="16" spans="1:4">
      <c r="A16" s="4" t="s">
        <v>168</v>
      </c>
      <c r="B16" s="4" t="s">
        <v>185</v>
      </c>
    </row>
  </sheetData>
  <mergeCells count="5">
    <mergeCell ref="A1:B2"/>
    <mergeCell ref="C1:D1"/>
    <mergeCell ref="A14:C14"/>
    <mergeCell ref="B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4"/>
    <col customWidth="1" max="3" min="3" width="22"/>
    <col customWidth="1" max="4" min="4" width="21"/>
  </cols>
  <sheetData>
    <row r="1" spans="1:4">
      <c r="A1" s="1" t="s">
        <v>422</v>
      </c>
      <c r="B1" s="2" t="s">
        <v>423</v>
      </c>
      <c r="C1" s="2" t="s">
        <v>424</v>
      </c>
      <c r="D1" s="2" t="s">
        <v>425</v>
      </c>
    </row>
    <row r="2" spans="1:4">
      <c r="A2" s="4" t="s">
        <v>195</v>
      </c>
      <c r="C2" s="5" t="n">
        <v>1455</v>
      </c>
      <c r="D2" s="5" t="n">
        <v>1439</v>
      </c>
    </row>
    <row r="3" spans="1:4">
      <c r="A3" s="4" t="s">
        <v>196</v>
      </c>
      <c r="C3" s="5" t="n">
        <v>326</v>
      </c>
      <c r="D3" s="4" t="s">
        <v>48</v>
      </c>
    </row>
    <row r="4" spans="1:4">
      <c r="A4" s="4" t="s">
        <v>426</v>
      </c>
    </row>
    <row r="5" spans="1:4">
      <c r="A5" s="4" t="s">
        <v>427</v>
      </c>
      <c r="B5" s="6" t="n">
        <v>7738</v>
      </c>
      <c r="C5" s="6" t="n">
        <v>7738</v>
      </c>
    </row>
    <row r="6" spans="1:4">
      <c r="A6" s="4" t="s">
        <v>428</v>
      </c>
      <c r="B6" s="5" t="n">
        <v>326</v>
      </c>
      <c r="C6" s="5" t="n">
        <v>326</v>
      </c>
    </row>
    <row r="7" spans="1:4">
      <c r="A7" s="4" t="s">
        <v>429</v>
      </c>
      <c r="B7" s="4" t="s">
        <v>430</v>
      </c>
    </row>
    <row r="8" spans="1:4">
      <c r="A8" s="4" t="s">
        <v>431</v>
      </c>
      <c r="B8" s="4" t="s">
        <v>432</v>
      </c>
    </row>
    <row r="9" spans="1:4">
      <c r="A9" s="4" t="s">
        <v>433</v>
      </c>
    </row>
    <row r="10" spans="1:4">
      <c r="A10" s="4" t="s">
        <v>434</v>
      </c>
      <c r="C10" s="4" t="s">
        <v>435</v>
      </c>
    </row>
    <row r="11" spans="1:4">
      <c r="A11" s="4" t="s">
        <v>436</v>
      </c>
    </row>
    <row r="12" spans="1:4">
      <c r="A12" s="4" t="s">
        <v>434</v>
      </c>
      <c r="C12" s="4" t="s">
        <v>437</v>
      </c>
    </row>
    <row r="13" spans="1:4">
      <c r="A13" s="4" t="s">
        <v>438</v>
      </c>
    </row>
    <row r="14" spans="1:4">
      <c r="A14" s="4" t="s">
        <v>434</v>
      </c>
      <c r="C14" s="4" t="s">
        <v>435</v>
      </c>
    </row>
    <row r="15" spans="1:4">
      <c r="A15" s="4" t="s">
        <v>439</v>
      </c>
    </row>
    <row r="16" spans="1:4">
      <c r="A16" s="4" t="s">
        <v>434</v>
      </c>
      <c r="C16" s="4" t="s">
        <v>437</v>
      </c>
    </row>
    <row r="17" spans="1:4">
      <c r="A17" s="4" t="s">
        <v>440</v>
      </c>
    </row>
    <row r="18" spans="1:4">
      <c r="A18" s="4" t="s">
        <v>434</v>
      </c>
      <c r="C18" s="4" t="s">
        <v>435</v>
      </c>
    </row>
    <row r="19" spans="1:4">
      <c r="A19" s="4" t="s">
        <v>441</v>
      </c>
    </row>
    <row r="20" spans="1:4">
      <c r="A20" s="4" t="s">
        <v>434</v>
      </c>
      <c r="C20" s="4" t="s">
        <v>437</v>
      </c>
    </row>
    <row r="21" spans="1:4">
      <c r="A21" s="4" t="s">
        <v>377</v>
      </c>
    </row>
    <row r="22" spans="1:4">
      <c r="A22" s="4" t="s">
        <v>442</v>
      </c>
      <c r="C22" s="4" t="s">
        <v>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44</v>
      </c>
      <c r="B1" s="2" t="s">
        <v>187</v>
      </c>
    </row>
    <row r="2" spans="1:3">
      <c r="A2" s="4" t="s">
        <v>445</v>
      </c>
      <c r="B2" s="5" t="n">
        <v>857</v>
      </c>
      <c r="C2" s="4" t="s">
        <v>116</v>
      </c>
    </row>
    <row r="3" spans="1:3">
      <c r="A3" s="4" t="s">
        <v>446</v>
      </c>
      <c r="B3" s="6" t="n">
        <v>1925</v>
      </c>
      <c r="C3" s="4" t="s">
        <v>168</v>
      </c>
    </row>
    <row r="4" spans="1:3">
      <c r="A4" s="4" t="s">
        <v>447</v>
      </c>
      <c r="B4" s="6" t="n">
        <v>-4175</v>
      </c>
      <c r="C4" s="4" t="s">
        <v>168</v>
      </c>
    </row>
    <row r="5" spans="1:3">
      <c r="A5" s="4" t="s">
        <v>448</v>
      </c>
      <c r="B5" s="6" t="n">
        <v>470</v>
      </c>
    </row>
    <row r="6" spans="1:3">
      <c r="A6" s="4" t="s">
        <v>449</v>
      </c>
      <c r="B6" s="6" t="n">
        <v>283</v>
      </c>
    </row>
    <row r="7" spans="1:3">
      <c r="A7" s="4" t="s">
        <v>450</v>
      </c>
      <c r="B7" s="6" t="n">
        <v>5118</v>
      </c>
    </row>
    <row r="8" spans="1:3">
      <c r="A8" s="4" t="s">
        <v>74</v>
      </c>
    </row>
    <row r="9" spans="1:3">
      <c r="A9" s="4" t="s">
        <v>451</v>
      </c>
      <c r="B9" s="6" t="n">
        <v>4483</v>
      </c>
      <c r="C9" s="4" t="s">
        <v>452</v>
      </c>
    </row>
    <row r="10" spans="1:3">
      <c r="A10" s="4" t="s">
        <v>130</v>
      </c>
    </row>
    <row r="11" spans="1:3">
      <c r="A11" s="4" t="s">
        <v>451</v>
      </c>
      <c r="B11" s="5" t="n">
        <v>1275</v>
      </c>
      <c r="C11" s="4" t="s">
        <v>452</v>
      </c>
    </row>
    <row r="12" spans="1:3"/>
    <row r="13" spans="1:3">
      <c r="A13" s="4" t="s">
        <v>116</v>
      </c>
      <c r="B13" s="4" t="s">
        <v>453</v>
      </c>
    </row>
    <row r="14" spans="1:3">
      <c r="A14" s="4" t="s">
        <v>168</v>
      </c>
      <c r="B14" s="4" t="s">
        <v>454</v>
      </c>
    </row>
    <row r="15" spans="1:3">
      <c r="A15" s="4" t="s">
        <v>452</v>
      </c>
      <c r="B15" s="4" t="s">
        <v>455</v>
      </c>
    </row>
  </sheetData>
  <mergeCells count="5">
    <mergeCell ref="B1:C1"/>
    <mergeCell ref="A12:C12"/>
    <mergeCell ref="B13:C13"/>
    <mergeCell ref="B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56</v>
      </c>
      <c r="C1" s="2" t="s">
        <v>2</v>
      </c>
      <c r="D1" s="2" t="s">
        <v>39</v>
      </c>
    </row>
    <row r="2" spans="1:4">
      <c r="A2" s="3" t="s">
        <v>253</v>
      </c>
    </row>
    <row r="3" spans="1:4">
      <c r="A3" s="4" t="s">
        <v>457</v>
      </c>
      <c r="C3" s="5" t="n">
        <v>2050</v>
      </c>
      <c r="D3" s="5" t="n">
        <v>2055</v>
      </c>
    </row>
    <row r="4" spans="1:4">
      <c r="A4" s="4" t="s">
        <v>458</v>
      </c>
      <c r="C4" s="6" t="n">
        <v>351</v>
      </c>
      <c r="D4" s="5" t="n">
        <v>1806</v>
      </c>
    </row>
    <row r="5" spans="1:4">
      <c r="A5" s="4" t="s">
        <v>459</v>
      </c>
      <c r="B5" s="4" t="s">
        <v>116</v>
      </c>
      <c r="C5" s="6" t="n">
        <v>-182</v>
      </c>
    </row>
    <row r="6" spans="1:4">
      <c r="A6" s="4" t="s">
        <v>460</v>
      </c>
      <c r="C6" s="5" t="n">
        <v>5118</v>
      </c>
    </row>
    <row r="7" spans="1:4"/>
    <row r="8" spans="1:4">
      <c r="A8" s="4" t="s">
        <v>116</v>
      </c>
      <c r="B8" s="4" t="s">
        <v>461</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45"/>
    <col customWidth="1" max="3" min="3" width="16"/>
    <col customWidth="1" max="4" min="4" width="14"/>
  </cols>
  <sheetData>
    <row r="1" spans="1:4">
      <c r="A1" s="1" t="s">
        <v>462</v>
      </c>
      <c r="C1" s="2" t="s">
        <v>1</v>
      </c>
    </row>
    <row r="2" spans="1:4">
      <c r="C2" s="2" t="s">
        <v>2</v>
      </c>
      <c r="D2" s="2" t="s">
        <v>39</v>
      </c>
    </row>
    <row r="3" spans="1:4">
      <c r="A3" s="3" t="s">
        <v>253</v>
      </c>
    </row>
    <row r="4" spans="1:4">
      <c r="A4" s="4" t="s">
        <v>463</v>
      </c>
      <c r="C4" s="5" t="n">
        <v>3861</v>
      </c>
      <c r="D4" s="4" t="s">
        <v>48</v>
      </c>
    </row>
    <row r="5" spans="1:4">
      <c r="A5" s="4" t="s">
        <v>464</v>
      </c>
      <c r="D5" s="6" t="n">
        <v>5118</v>
      </c>
    </row>
    <row r="6" spans="1:4">
      <c r="A6" s="4" t="s">
        <v>465</v>
      </c>
      <c r="B6" s="4" t="s">
        <v>116</v>
      </c>
      <c r="C6" s="6" t="n">
        <v>326</v>
      </c>
    </row>
    <row r="7" spans="1:4">
      <c r="A7" s="4" t="s">
        <v>466</v>
      </c>
      <c r="C7" s="6" t="n">
        <v>-5</v>
      </c>
    </row>
    <row r="8" spans="1:4">
      <c r="A8" s="4" t="s">
        <v>71</v>
      </c>
      <c r="C8" s="4" t="s">
        <v>48</v>
      </c>
      <c r="D8" s="6" t="n">
        <v>182</v>
      </c>
    </row>
    <row r="9" spans="1:4">
      <c r="A9" s="4" t="s">
        <v>196</v>
      </c>
      <c r="C9" s="6" t="n">
        <v>-326</v>
      </c>
    </row>
    <row r="10" spans="1:4">
      <c r="A10" s="4" t="s">
        <v>195</v>
      </c>
      <c r="C10" s="6" t="n">
        <v>-1455</v>
      </c>
      <c r="D10" s="6" t="n">
        <v>-1439</v>
      </c>
    </row>
    <row r="11" spans="1:4">
      <c r="A11" s="4" t="s">
        <v>467</v>
      </c>
      <c r="C11" s="5" t="n">
        <v>2080</v>
      </c>
      <c r="D11" s="5" t="n">
        <v>3861</v>
      </c>
    </row>
    <row r="12" spans="1:4"/>
    <row r="13" spans="1:4">
      <c r="A13" s="4" t="s">
        <v>116</v>
      </c>
      <c r="B13" s="4" t="s">
        <v>468</v>
      </c>
    </row>
  </sheetData>
  <mergeCells count="4">
    <mergeCell ref="A1:B2"/>
    <mergeCell ref="C1:D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23"/>
  </cols>
  <sheetData>
    <row r="1" spans="1:2">
      <c r="A1" s="1" t="s">
        <v>469</v>
      </c>
      <c r="B1" s="2" t="s">
        <v>470</v>
      </c>
    </row>
    <row r="2" spans="1:2">
      <c r="A2" s="4" t="s">
        <v>471</v>
      </c>
    </row>
    <row r="3" spans="1:2">
      <c r="A3" s="4" t="s">
        <v>472</v>
      </c>
      <c r="B3" s="8" t="n">
        <v>0.5</v>
      </c>
    </row>
    <row r="4" spans="1:2">
      <c r="A4" s="4" t="s">
        <v>473</v>
      </c>
    </row>
    <row r="5" spans="1:2">
      <c r="A5" s="4" t="s">
        <v>472</v>
      </c>
      <c r="B5" s="9" t="n">
        <v>0.0125</v>
      </c>
    </row>
    <row r="6" spans="1:2">
      <c r="A6" s="4" t="s">
        <v>474</v>
      </c>
    </row>
    <row r="7" spans="1:2">
      <c r="A7" s="4" t="s">
        <v>472</v>
      </c>
      <c r="B7" s="8" t="n">
        <v>1.93</v>
      </c>
    </row>
    <row r="8" spans="1:2">
      <c r="A8" s="4" t="s">
        <v>475</v>
      </c>
    </row>
    <row r="9" spans="1:2">
      <c r="A9" s="4" t="s">
        <v>472</v>
      </c>
      <c r="B9" s="9" t="n">
        <v>0.3945</v>
      </c>
    </row>
    <row r="10" spans="1:2">
      <c r="A10" s="4" t="s">
        <v>476</v>
      </c>
    </row>
    <row r="11" spans="1:2">
      <c r="A11" s="4" t="s">
        <v>472</v>
      </c>
      <c r="B11" s="6" t="n">
        <v>0</v>
      </c>
    </row>
    <row r="12" spans="1:2">
      <c r="A12" s="4" t="s">
        <v>477</v>
      </c>
    </row>
    <row r="13" spans="1:2">
      <c r="A13" s="4" t="s">
        <v>472</v>
      </c>
      <c r="B13" s="8" t="n">
        <v>1.45</v>
      </c>
    </row>
    <row r="14" spans="1:2">
      <c r="A14" s="4" t="s">
        <v>478</v>
      </c>
    </row>
    <row r="15" spans="1:2">
      <c r="A15" s="4" t="s">
        <v>479</v>
      </c>
      <c r="B15" s="4" t="s">
        <v>480</v>
      </c>
    </row>
    <row r="16" spans="1:2">
      <c r="A16" s="4" t="s">
        <v>481</v>
      </c>
    </row>
    <row r="17" spans="1:2">
      <c r="A17" s="4" t="s">
        <v>482</v>
      </c>
      <c r="B17" s="8" t="n">
        <v>0.5</v>
      </c>
    </row>
    <row r="18" spans="1:2">
      <c r="A18" s="4" t="s">
        <v>483</v>
      </c>
    </row>
    <row r="19" spans="1:2">
      <c r="A19" s="4" t="s">
        <v>482</v>
      </c>
      <c r="B19" s="9" t="n">
        <v>0.0125</v>
      </c>
    </row>
    <row r="20" spans="1:2">
      <c r="A20" s="4" t="s">
        <v>484</v>
      </c>
    </row>
    <row r="21" spans="1:2">
      <c r="A21" s="4" t="s">
        <v>482</v>
      </c>
      <c r="B21" s="6" t="n">
        <v>3</v>
      </c>
    </row>
    <row r="22" spans="1:2">
      <c r="A22" s="4" t="s">
        <v>485</v>
      </c>
    </row>
    <row r="23" spans="1:2">
      <c r="A23" s="4" t="s">
        <v>482</v>
      </c>
      <c r="B23" s="9" t="n">
        <v>0.3945</v>
      </c>
    </row>
    <row r="24" spans="1:2">
      <c r="A24" s="4" t="s">
        <v>486</v>
      </c>
    </row>
    <row r="25" spans="1:2">
      <c r="A25" s="4" t="s">
        <v>482</v>
      </c>
      <c r="B25" s="6" t="n">
        <v>0</v>
      </c>
    </row>
    <row r="26" spans="1:2">
      <c r="A26" s="4" t="s">
        <v>487</v>
      </c>
    </row>
    <row r="27" spans="1:2">
      <c r="A27" s="4" t="s">
        <v>482</v>
      </c>
      <c r="B27" s="8" t="n">
        <v>1.45</v>
      </c>
    </row>
    <row r="28" spans="1:2">
      <c r="A28" s="4" t="s">
        <v>488</v>
      </c>
    </row>
    <row r="29" spans="1:2">
      <c r="A29" s="4" t="s">
        <v>489</v>
      </c>
      <c r="B29" s="4" t="s">
        <v>432</v>
      </c>
    </row>
    <row r="30" spans="1:2">
      <c r="A30" s="4" t="s">
        <v>490</v>
      </c>
    </row>
    <row r="31" spans="1:2">
      <c r="A31" s="4" t="s">
        <v>491</v>
      </c>
      <c r="B31" s="8" t="n">
        <v>0.7</v>
      </c>
    </row>
    <row r="32" spans="1:2">
      <c r="A32" s="4" t="s">
        <v>492</v>
      </c>
    </row>
    <row r="33" spans="1:2">
      <c r="A33" s="4" t="s">
        <v>491</v>
      </c>
      <c r="B33" s="6" t="n">
        <v>0</v>
      </c>
    </row>
    <row r="34" spans="1:2">
      <c r="A34" s="4" t="s">
        <v>493</v>
      </c>
    </row>
    <row r="35" spans="1:2">
      <c r="A35" s="4" t="s">
        <v>491</v>
      </c>
      <c r="B35" s="8" t="n">
        <v>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3"/>
    <col customWidth="1" max="5" min="5" width="80"/>
    <col customWidth="1" max="6" min="6" width="80"/>
    <col customWidth="1" max="7" min="7" width="38"/>
    <col customWidth="1" max="8" min="8" width="21"/>
    <col customWidth="1" max="9" min="9" width="27"/>
  </cols>
  <sheetData>
    <row r="1" spans="1:9">
      <c r="A1" s="1" t="s">
        <v>494</v>
      </c>
      <c r="C1" s="2" t="s">
        <v>423</v>
      </c>
      <c r="D1" s="2" t="s">
        <v>495</v>
      </c>
      <c r="E1" s="2" t="s">
        <v>496</v>
      </c>
      <c r="F1" s="2" t="s">
        <v>497</v>
      </c>
      <c r="G1" s="2" t="s">
        <v>498</v>
      </c>
      <c r="H1" s="2" t="s">
        <v>499</v>
      </c>
      <c r="I1" s="2" t="s">
        <v>500</v>
      </c>
    </row>
    <row r="2" spans="1:9">
      <c r="A2" s="4" t="s">
        <v>501</v>
      </c>
      <c r="I2" s="4" t="s">
        <v>48</v>
      </c>
    </row>
    <row r="3" spans="1:9">
      <c r="A3" s="4" t="s">
        <v>502</v>
      </c>
      <c r="G3" s="5" t="n">
        <v>5</v>
      </c>
      <c r="I3" s="5" t="n">
        <v>0</v>
      </c>
    </row>
    <row r="4" spans="1:9">
      <c r="A4" s="4" t="s">
        <v>74</v>
      </c>
    </row>
    <row r="5" spans="1:9">
      <c r="A5" s="4" t="s">
        <v>503</v>
      </c>
      <c r="B5" s="4" t="s">
        <v>116</v>
      </c>
      <c r="G5" s="5" t="n">
        <v>4483</v>
      </c>
    </row>
    <row r="6" spans="1:9">
      <c r="A6" s="4" t="s">
        <v>501</v>
      </c>
      <c r="G6" s="6" t="n">
        <v>27898</v>
      </c>
    </row>
    <row r="7" spans="1:9">
      <c r="A7" s="4" t="s">
        <v>504</v>
      </c>
    </row>
    <row r="8" spans="1:9">
      <c r="A8" s="4" t="s">
        <v>505</v>
      </c>
      <c r="D8" s="4" t="s">
        <v>506</v>
      </c>
      <c r="I8" s="4" t="s">
        <v>506</v>
      </c>
    </row>
    <row r="9" spans="1:9">
      <c r="A9" s="4" t="s">
        <v>507</v>
      </c>
      <c r="G9" s="6" t="n">
        <v>879234</v>
      </c>
    </row>
    <row r="10" spans="1:9">
      <c r="A10" s="4" t="s">
        <v>508</v>
      </c>
      <c r="D10" s="5" t="n">
        <v>0</v>
      </c>
      <c r="I10" s="5" t="n">
        <v>0</v>
      </c>
    </row>
    <row r="11" spans="1:9">
      <c r="A11" s="4" t="s">
        <v>509</v>
      </c>
      <c r="D11" s="5" t="n">
        <v>1392</v>
      </c>
      <c r="I11" s="5" t="n">
        <v>1392</v>
      </c>
    </row>
    <row r="12" spans="1:9">
      <c r="A12" s="4" t="s">
        <v>510</v>
      </c>
    </row>
    <row r="13" spans="1:9">
      <c r="A13" s="4" t="s">
        <v>507</v>
      </c>
      <c r="G13" s="6" t="n">
        <v>123668</v>
      </c>
    </row>
    <row r="14" spans="1:9">
      <c r="A14" s="4" t="s">
        <v>426</v>
      </c>
    </row>
    <row r="15" spans="1:9">
      <c r="A15" s="4" t="s">
        <v>427</v>
      </c>
      <c r="C15" s="6" t="n">
        <v>7738</v>
      </c>
      <c r="G15" s="6" t="n">
        <v>7738</v>
      </c>
    </row>
    <row r="16" spans="1:9">
      <c r="A16" s="4" t="s">
        <v>428</v>
      </c>
      <c r="C16" s="5" t="n">
        <v>326</v>
      </c>
      <c r="G16" s="5" t="n">
        <v>326</v>
      </c>
    </row>
    <row r="17" spans="1:9">
      <c r="A17" s="4" t="s">
        <v>511</v>
      </c>
    </row>
    <row r="18" spans="1:9">
      <c r="A18" s="4" t="s">
        <v>512</v>
      </c>
      <c r="F18" s="6" t="n">
        <v>4</v>
      </c>
    </row>
    <row r="19" spans="1:9">
      <c r="A19" s="4" t="s">
        <v>513</v>
      </c>
      <c r="E19" s="5" t="n">
        <v>7400</v>
      </c>
      <c r="F19" s="5" t="n">
        <v>2600</v>
      </c>
    </row>
    <row r="20" spans="1:9">
      <c r="A20" s="4" t="s">
        <v>514</v>
      </c>
      <c r="F20" s="4" t="s">
        <v>515</v>
      </c>
    </row>
    <row r="21" spans="1:9">
      <c r="A21" s="4" t="s">
        <v>505</v>
      </c>
      <c r="E21" s="4" t="s">
        <v>516</v>
      </c>
    </row>
    <row r="22" spans="1:9">
      <c r="A22" s="4" t="s">
        <v>517</v>
      </c>
      <c r="E22" s="6" t="n">
        <v>251</v>
      </c>
    </row>
    <row r="23" spans="1:9">
      <c r="A23" s="4" t="s">
        <v>518</v>
      </c>
      <c r="E23" s="6" t="n">
        <v>10000</v>
      </c>
    </row>
    <row r="24" spans="1:9">
      <c r="A24" s="4" t="s">
        <v>519</v>
      </c>
      <c r="E24" s="6" t="n">
        <v>37</v>
      </c>
    </row>
    <row r="25" spans="1:9">
      <c r="A25" s="4" t="s">
        <v>520</v>
      </c>
      <c r="E25" s="6" t="n">
        <v>214</v>
      </c>
    </row>
    <row r="26" spans="1:9">
      <c r="A26" s="4" t="s">
        <v>521</v>
      </c>
    </row>
    <row r="27" spans="1:9">
      <c r="A27" s="4" t="s">
        <v>507</v>
      </c>
      <c r="E27" s="6" t="n">
        <v>879234</v>
      </c>
    </row>
    <row r="28" spans="1:9">
      <c r="A28" s="4" t="s">
        <v>522</v>
      </c>
      <c r="E28" s="7" t="n">
        <v>0.01</v>
      </c>
    </row>
    <row r="29" spans="1:9">
      <c r="A29" s="4" t="s">
        <v>523</v>
      </c>
      <c r="E29" s="4" t="s">
        <v>524</v>
      </c>
    </row>
    <row r="30" spans="1:9">
      <c r="A30" s="4" t="s">
        <v>525</v>
      </c>
    </row>
    <row r="31" spans="1:9">
      <c r="A31" s="4" t="s">
        <v>507</v>
      </c>
      <c r="E31" s="6" t="n">
        <v>7786</v>
      </c>
    </row>
    <row r="32" spans="1:9">
      <c r="A32" s="4" t="s">
        <v>503</v>
      </c>
      <c r="E32" s="5" t="n">
        <v>10000</v>
      </c>
    </row>
    <row r="33" spans="1:9">
      <c r="A33" s="4" t="s">
        <v>526</v>
      </c>
    </row>
    <row r="34" spans="1:9">
      <c r="A34" s="4" t="s">
        <v>507</v>
      </c>
      <c r="E34" s="6" t="n">
        <v>123668</v>
      </c>
    </row>
    <row r="35" spans="1:9">
      <c r="A35" s="4" t="s">
        <v>522</v>
      </c>
      <c r="E35" s="7" t="n">
        <v>0.01</v>
      </c>
    </row>
    <row r="36" spans="1:9">
      <c r="A36" s="4" t="s">
        <v>523</v>
      </c>
      <c r="E36" s="4" t="s">
        <v>527</v>
      </c>
    </row>
    <row r="37" spans="1:9">
      <c r="A37" s="4" t="s">
        <v>528</v>
      </c>
    </row>
    <row r="38" spans="1:9">
      <c r="A38" s="4" t="s">
        <v>529</v>
      </c>
      <c r="H38" s="5" t="n">
        <v>20000</v>
      </c>
    </row>
    <row r="39" spans="1:9">
      <c r="A39" s="4" t="s">
        <v>530</v>
      </c>
    </row>
    <row r="40" spans="1:9">
      <c r="A40" s="4" t="s">
        <v>531</v>
      </c>
      <c r="G40" s="5" t="n">
        <v>0</v>
      </c>
    </row>
    <row r="41" spans="1:9">
      <c r="A41" s="4" t="s">
        <v>532</v>
      </c>
    </row>
    <row r="42" spans="1:9">
      <c r="A42" s="4" t="s">
        <v>472</v>
      </c>
      <c r="G42" s="9" t="n">
        <v>0.3945</v>
      </c>
    </row>
    <row r="43" spans="1:9">
      <c r="A43" s="4" t="s">
        <v>533</v>
      </c>
    </row>
    <row r="44" spans="1:9">
      <c r="A44" s="4" t="s">
        <v>472</v>
      </c>
      <c r="G44" s="8" t="n">
        <v>0.5</v>
      </c>
    </row>
    <row r="45" spans="1:9">
      <c r="A45" s="4" t="s">
        <v>534</v>
      </c>
    </row>
    <row r="46" spans="1:9">
      <c r="A46" s="4" t="s">
        <v>472</v>
      </c>
      <c r="G46" s="8" t="n">
        <v>0.5</v>
      </c>
    </row>
    <row r="47" spans="1:9">
      <c r="A47" s="4" t="s">
        <v>535</v>
      </c>
    </row>
    <row r="48" spans="1:9">
      <c r="A48" s="4" t="s">
        <v>536</v>
      </c>
      <c r="D48" s="6" t="n">
        <v>2</v>
      </c>
    </row>
    <row r="49" spans="1:9">
      <c r="A49" s="4" t="s">
        <v>537</v>
      </c>
      <c r="D49" s="5" t="n">
        <v>20000</v>
      </c>
    </row>
    <row r="50" spans="1:9">
      <c r="A50" s="4" t="s">
        <v>538</v>
      </c>
    </row>
    <row r="51" spans="1:9">
      <c r="A51" s="4" t="s">
        <v>539</v>
      </c>
      <c r="D51" s="6" t="n">
        <v>2</v>
      </c>
    </row>
    <row r="52" spans="1:9">
      <c r="A52" s="4" t="s">
        <v>540</v>
      </c>
      <c r="D52" s="5" t="n">
        <v>66500</v>
      </c>
    </row>
    <row r="53" spans="1:9">
      <c r="A53" s="4" t="s">
        <v>541</v>
      </c>
    </row>
    <row r="54" spans="1:9">
      <c r="A54" s="4" t="s">
        <v>489</v>
      </c>
      <c r="D54" s="4" t="s">
        <v>432</v>
      </c>
    </row>
    <row r="55" spans="1:9">
      <c r="A55" s="4" t="s">
        <v>501</v>
      </c>
      <c r="D55" s="6" t="n">
        <v>25000000</v>
      </c>
    </row>
    <row r="56" spans="1:9">
      <c r="A56" s="4" t="s">
        <v>542</v>
      </c>
      <c r="G56" s="5" t="n">
        <v>3</v>
      </c>
    </row>
    <row r="57" spans="1:9">
      <c r="A57" s="4" t="s">
        <v>543</v>
      </c>
    </row>
    <row r="58" spans="1:9">
      <c r="A58" s="4" t="s">
        <v>529</v>
      </c>
      <c r="D58" s="5" t="n">
        <v>86450</v>
      </c>
    </row>
    <row r="59" spans="1:9"/>
    <row r="60" spans="1:9">
      <c r="A60" s="4" t="s">
        <v>116</v>
      </c>
      <c r="B60" s="4" t="s">
        <v>455</v>
      </c>
    </row>
  </sheetData>
  <mergeCells count="3">
    <mergeCell ref="A1:B1"/>
    <mergeCell ref="A59:H59"/>
    <mergeCell ref="B60:H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v>
      </c>
      <c r="C1" s="2" t="s">
        <v>1</v>
      </c>
    </row>
    <row r="2" spans="1:4">
      <c r="C2" s="2" t="s">
        <v>2</v>
      </c>
      <c r="D2" s="2" t="s">
        <v>39</v>
      </c>
    </row>
    <row r="3" spans="1:4">
      <c r="A3" s="3" t="s">
        <v>93</v>
      </c>
    </row>
    <row r="4" spans="1:4">
      <c r="A4" s="4" t="s">
        <v>94</v>
      </c>
      <c r="C4" s="5" t="n">
        <v>41</v>
      </c>
      <c r="D4" s="4" t="s">
        <v>48</v>
      </c>
    </row>
    <row r="5" spans="1:4">
      <c r="A5" s="4" t="s">
        <v>95</v>
      </c>
      <c r="C5" s="6" t="n">
        <v>-5</v>
      </c>
      <c r="D5" s="4" t="s">
        <v>48</v>
      </c>
    </row>
    <row r="6" spans="1:4">
      <c r="A6" s="4" t="s">
        <v>96</v>
      </c>
      <c r="C6" s="6" t="n">
        <v>36</v>
      </c>
      <c r="D6" s="4" t="s">
        <v>48</v>
      </c>
    </row>
    <row r="7" spans="1:4">
      <c r="A7" s="3" t="s">
        <v>97</v>
      </c>
    </row>
    <row r="8" spans="1:4">
      <c r="A8" s="4" t="s">
        <v>98</v>
      </c>
      <c r="C8" s="6" t="n">
        <v>3900</v>
      </c>
      <c r="D8" s="6" t="n">
        <v>10817</v>
      </c>
    </row>
    <row r="9" spans="1:4">
      <c r="A9" s="4" t="s">
        <v>99</v>
      </c>
      <c r="C9" s="6" t="n">
        <v>326</v>
      </c>
      <c r="D9" s="4" t="s">
        <v>48</v>
      </c>
    </row>
    <row r="10" spans="1:4">
      <c r="A10" s="4" t="s">
        <v>100</v>
      </c>
      <c r="C10" s="6" t="n">
        <v>1455</v>
      </c>
      <c r="D10" s="6" t="n">
        <v>1439</v>
      </c>
    </row>
    <row r="11" spans="1:4">
      <c r="A11" s="4" t="s">
        <v>101</v>
      </c>
      <c r="C11" s="6" t="n">
        <v>5681</v>
      </c>
      <c r="D11" s="6" t="n">
        <v>12256</v>
      </c>
    </row>
    <row r="12" spans="1:4">
      <c r="A12" s="4" t="s">
        <v>102</v>
      </c>
      <c r="C12" s="6" t="n">
        <v>-5645</v>
      </c>
      <c r="D12" s="6" t="n">
        <v>-12256</v>
      </c>
    </row>
    <row r="13" spans="1:4">
      <c r="A13" s="4" t="s">
        <v>103</v>
      </c>
      <c r="C13" s="4" t="s">
        <v>48</v>
      </c>
      <c r="D13" s="6" t="n">
        <v>-1392</v>
      </c>
    </row>
    <row r="14" spans="1:4">
      <c r="A14" s="4" t="s">
        <v>104</v>
      </c>
      <c r="C14" s="6" t="n">
        <v>3288</v>
      </c>
      <c r="D14" s="6" t="n">
        <v>-3018</v>
      </c>
    </row>
    <row r="15" spans="1:4">
      <c r="A15" s="4" t="s">
        <v>105</v>
      </c>
      <c r="C15" s="6" t="n">
        <v>440</v>
      </c>
      <c r="D15" s="4" t="s">
        <v>48</v>
      </c>
    </row>
    <row r="16" spans="1:4">
      <c r="A16" s="4" t="s">
        <v>106</v>
      </c>
      <c r="C16" s="6" t="n">
        <v>3</v>
      </c>
      <c r="D16" s="6" t="n">
        <v>-267</v>
      </c>
    </row>
    <row r="17" spans="1:4">
      <c r="A17" s="4" t="s">
        <v>107</v>
      </c>
      <c r="C17" s="6" t="n">
        <v>-1914</v>
      </c>
      <c r="D17" s="6" t="n">
        <v>-16933</v>
      </c>
    </row>
    <row r="18" spans="1:4">
      <c r="A18" s="3" t="s">
        <v>108</v>
      </c>
    </row>
    <row r="19" spans="1:4">
      <c r="A19" s="4" t="s">
        <v>109</v>
      </c>
      <c r="C19" s="6" t="n">
        <v>-172</v>
      </c>
      <c r="D19" s="6" t="n">
        <v>-2459</v>
      </c>
    </row>
    <row r="20" spans="1:4">
      <c r="A20" s="4" t="s">
        <v>110</v>
      </c>
      <c r="C20" s="6" t="n">
        <v>-2086</v>
      </c>
      <c r="D20" s="6" t="n">
        <v>-19392</v>
      </c>
    </row>
    <row r="21" spans="1:4">
      <c r="A21" s="4" t="s">
        <v>111</v>
      </c>
      <c r="C21" s="6" t="n">
        <v>42</v>
      </c>
      <c r="D21" s="6" t="n">
        <v>8</v>
      </c>
    </row>
    <row r="22" spans="1:4">
      <c r="A22" s="4" t="s">
        <v>112</v>
      </c>
      <c r="C22" s="6" t="n">
        <v>-2044</v>
      </c>
      <c r="D22" s="6" t="n">
        <v>-19384</v>
      </c>
    </row>
    <row r="23" spans="1:4">
      <c r="A23" s="4" t="s">
        <v>113</v>
      </c>
      <c r="C23" s="6" t="n">
        <v>-177</v>
      </c>
      <c r="D23" s="4" t="s">
        <v>48</v>
      </c>
    </row>
    <row r="24" spans="1:4">
      <c r="A24" s="4" t="s">
        <v>114</v>
      </c>
      <c r="C24" s="6" t="n">
        <v>-446</v>
      </c>
      <c r="D24" s="4" t="s">
        <v>48</v>
      </c>
    </row>
    <row r="25" spans="1:4">
      <c r="A25" s="4" t="s">
        <v>115</v>
      </c>
      <c r="B25" s="4" t="s">
        <v>116</v>
      </c>
      <c r="C25" s="6" t="n">
        <v>-2001</v>
      </c>
    </row>
    <row r="26" spans="1:4">
      <c r="A26" s="4" t="s">
        <v>112</v>
      </c>
      <c r="C26" s="5" t="n">
        <v>-4668</v>
      </c>
      <c r="D26" s="5" t="n">
        <v>-19384</v>
      </c>
    </row>
    <row r="27" spans="1:4">
      <c r="A27" s="3" t="s">
        <v>117</v>
      </c>
    </row>
    <row r="28" spans="1:4">
      <c r="A28" s="4" t="s">
        <v>118</v>
      </c>
      <c r="C28" s="7" t="n">
        <v>-0.26</v>
      </c>
      <c r="D28" s="7" t="n">
        <v>-3.07</v>
      </c>
    </row>
    <row r="29" spans="1:4">
      <c r="A29" s="4" t="s">
        <v>119</v>
      </c>
      <c r="C29" s="8" t="n">
        <v>-0.01</v>
      </c>
      <c r="D29" s="8" t="n">
        <v>-0.45</v>
      </c>
    </row>
    <row r="30" spans="1:4">
      <c r="A30" s="4" t="s">
        <v>120</v>
      </c>
      <c r="C30" s="7" t="n">
        <v>-0.27</v>
      </c>
      <c r="D30" s="7" t="n">
        <v>-3.52</v>
      </c>
    </row>
    <row r="31" spans="1:4">
      <c r="A31" s="4" t="s">
        <v>121</v>
      </c>
      <c r="C31" s="6" t="n">
        <v>12552292</v>
      </c>
      <c r="D31" s="6" t="n">
        <v>5073751</v>
      </c>
    </row>
    <row r="32" spans="1:4">
      <c r="A32" s="3" t="s">
        <v>122</v>
      </c>
    </row>
    <row r="33" spans="1:4">
      <c r="A33" s="4" t="s">
        <v>123</v>
      </c>
      <c r="C33" s="4" t="s">
        <v>48</v>
      </c>
      <c r="D33" s="5" t="n">
        <v>3228</v>
      </c>
    </row>
    <row r="34" spans="1:4">
      <c r="A34" s="4" t="s">
        <v>124</v>
      </c>
      <c r="C34" s="6" t="n">
        <v>7</v>
      </c>
      <c r="D34" s="6" t="n">
        <v>189</v>
      </c>
    </row>
    <row r="35" spans="1:4">
      <c r="A35" s="4" t="s">
        <v>125</v>
      </c>
      <c r="C35" s="6" t="n">
        <v>7</v>
      </c>
      <c r="D35" s="6" t="n">
        <v>3417</v>
      </c>
    </row>
    <row r="36" spans="1:4">
      <c r="A36" s="4" t="s">
        <v>126</v>
      </c>
      <c r="C36" s="5" t="n">
        <v>-2037</v>
      </c>
      <c r="D36" s="5" t="n">
        <v>-15967</v>
      </c>
    </row>
    <row r="37" spans="1:4"/>
    <row r="38" spans="1:4">
      <c r="A38" s="4" t="s">
        <v>116</v>
      </c>
      <c r="B38" s="4" t="s">
        <v>127</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4</v>
      </c>
      <c r="B1" s="2" t="s">
        <v>2</v>
      </c>
      <c r="C1" s="2" t="s">
        <v>39</v>
      </c>
    </row>
    <row r="2" spans="1:3">
      <c r="A2" s="3" t="s">
        <v>545</v>
      </c>
    </row>
    <row r="3" spans="1:3">
      <c r="A3" s="4" t="s">
        <v>546</v>
      </c>
      <c r="B3" s="4" t="s">
        <v>48</v>
      </c>
      <c r="C3" s="5" t="n">
        <v>782</v>
      </c>
    </row>
    <row r="4" spans="1:3">
      <c r="A4" s="4" t="s">
        <v>547</v>
      </c>
      <c r="B4" s="4" t="s">
        <v>48</v>
      </c>
      <c r="C4" s="6" t="n">
        <v>-777</v>
      </c>
    </row>
    <row r="5" spans="1:3">
      <c r="A5" s="4" t="s">
        <v>548</v>
      </c>
      <c r="B5" s="4" t="s">
        <v>48</v>
      </c>
      <c r="C5" s="6" t="n">
        <v>5</v>
      </c>
    </row>
    <row r="6" spans="1:3">
      <c r="A6" s="4" t="s">
        <v>549</v>
      </c>
    </row>
    <row r="7" spans="1:3">
      <c r="A7" s="3" t="s">
        <v>545</v>
      </c>
    </row>
    <row r="8" spans="1:3">
      <c r="A8" s="4" t="s">
        <v>546</v>
      </c>
      <c r="B8" s="4" t="s">
        <v>48</v>
      </c>
      <c r="C8" s="6" t="n">
        <v>320</v>
      </c>
    </row>
    <row r="9" spans="1:3">
      <c r="A9" s="4" t="s">
        <v>550</v>
      </c>
    </row>
    <row r="10" spans="1:3">
      <c r="A10" s="3" t="s">
        <v>545</v>
      </c>
    </row>
    <row r="11" spans="1:3">
      <c r="A11" s="4" t="s">
        <v>546</v>
      </c>
      <c r="B11" s="4" t="s">
        <v>48</v>
      </c>
      <c r="C11" s="6" t="n">
        <v>350</v>
      </c>
    </row>
    <row r="12" spans="1:3">
      <c r="A12" s="4" t="s">
        <v>551</v>
      </c>
    </row>
    <row r="13" spans="1:3">
      <c r="A13" s="3" t="s">
        <v>545</v>
      </c>
    </row>
    <row r="14" spans="1:3">
      <c r="A14" s="4" t="s">
        <v>546</v>
      </c>
      <c r="B14" s="4" t="s">
        <v>48</v>
      </c>
      <c r="C14" s="5" t="n">
        <v>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39</v>
      </c>
    </row>
    <row r="3" spans="1:3">
      <c r="A3" s="4" t="s">
        <v>553</v>
      </c>
      <c r="B3" s="5" t="n">
        <v>2</v>
      </c>
      <c r="C3" s="5" t="n">
        <v>297</v>
      </c>
    </row>
    <row r="4" spans="1:3">
      <c r="A4" s="4" t="s">
        <v>373</v>
      </c>
      <c r="B4" s="6" t="n">
        <v>-2044</v>
      </c>
      <c r="C4" s="5" t="n">
        <v>-19384</v>
      </c>
    </row>
    <row r="5" spans="1:3">
      <c r="A5" s="4" t="s">
        <v>554</v>
      </c>
    </row>
    <row r="6" spans="1:3">
      <c r="A6" s="4" t="s">
        <v>373</v>
      </c>
      <c r="B6"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2</v>
      </c>
      <c r="C1" s="2" t="s">
        <v>39</v>
      </c>
    </row>
    <row r="2" spans="1:3">
      <c r="A2" s="3" t="s">
        <v>259</v>
      </c>
    </row>
    <row r="3" spans="1:3">
      <c r="A3" s="4" t="s">
        <v>556</v>
      </c>
      <c r="B3" s="5" t="n">
        <v>123</v>
      </c>
      <c r="C3" s="5" t="n">
        <v>453</v>
      </c>
    </row>
    <row r="4" spans="1:3">
      <c r="A4" s="4" t="s">
        <v>557</v>
      </c>
      <c r="B4" s="6" t="n">
        <v>22</v>
      </c>
      <c r="C4" s="6" t="n">
        <v>14</v>
      </c>
    </row>
    <row r="5" spans="1:3">
      <c r="A5" s="4" t="s">
        <v>558</v>
      </c>
      <c r="B5" s="5" t="n">
        <v>145</v>
      </c>
      <c r="C5" s="5" t="n">
        <v>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9</v>
      </c>
    </row>
    <row r="2" spans="1:3">
      <c r="A2" s="3" t="s">
        <v>262</v>
      </c>
    </row>
    <row r="3" spans="1:3">
      <c r="A3" s="4" t="s">
        <v>560</v>
      </c>
      <c r="B3" s="5" t="n">
        <v>2227</v>
      </c>
      <c r="C3" s="5" t="n">
        <v>2512</v>
      </c>
    </row>
    <row r="4" spans="1:3">
      <c r="A4" s="4" t="s">
        <v>208</v>
      </c>
      <c r="B4" s="6" t="n">
        <v>599</v>
      </c>
      <c r="C4" s="6" t="n">
        <v>394</v>
      </c>
    </row>
    <row r="5" spans="1:3">
      <c r="A5" s="4" t="s">
        <v>561</v>
      </c>
      <c r="B5" s="5" t="n">
        <v>2826</v>
      </c>
      <c r="C5" s="5" t="n">
        <v>2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2</v>
      </c>
      <c r="B1" s="2" t="s">
        <v>2</v>
      </c>
      <c r="C1" s="2" t="s">
        <v>39</v>
      </c>
    </row>
    <row r="2" spans="1:3">
      <c r="A2" s="3" t="s">
        <v>265</v>
      </c>
    </row>
    <row r="3" spans="1:3">
      <c r="A3" s="4" t="s">
        <v>563</v>
      </c>
      <c r="B3" s="5" t="n">
        <v>454</v>
      </c>
      <c r="C3" s="5" t="n">
        <v>459</v>
      </c>
    </row>
    <row r="4" spans="1:3">
      <c r="A4" s="4" t="s">
        <v>564</v>
      </c>
      <c r="B4" s="6" t="n">
        <v>501</v>
      </c>
      <c r="C4" s="6" t="n">
        <v>773</v>
      </c>
    </row>
    <row r="5" spans="1:3">
      <c r="A5" s="4" t="s">
        <v>137</v>
      </c>
      <c r="B5" s="6" t="n">
        <v>955</v>
      </c>
      <c r="C5" s="6" t="n">
        <v>1232</v>
      </c>
    </row>
    <row r="6" spans="1:3">
      <c r="A6" s="4" t="s">
        <v>565</v>
      </c>
      <c r="B6" s="6" t="n">
        <v>-506</v>
      </c>
      <c r="C6" s="6" t="n">
        <v>-778</v>
      </c>
    </row>
    <row r="7" spans="1:3">
      <c r="A7" s="4" t="s">
        <v>566</v>
      </c>
      <c r="B7" s="5" t="n">
        <v>449</v>
      </c>
      <c r="C7" s="5" t="n">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567</v>
      </c>
      <c r="B1" s="2" t="s">
        <v>568</v>
      </c>
      <c r="C1" s="2" t="s">
        <v>2</v>
      </c>
      <c r="D1" s="2" t="s">
        <v>39</v>
      </c>
    </row>
    <row r="2" spans="1:4">
      <c r="A2" s="4" t="s">
        <v>569</v>
      </c>
      <c r="C2" s="4" t="s">
        <v>570</v>
      </c>
    </row>
    <row r="3" spans="1:4">
      <c r="A3" s="4" t="s">
        <v>571</v>
      </c>
      <c r="C3" s="5" t="n">
        <v>454</v>
      </c>
      <c r="D3" s="5" t="n">
        <v>1325</v>
      </c>
    </row>
    <row r="4" spans="1:4">
      <c r="A4" s="4" t="s">
        <v>572</v>
      </c>
      <c r="C4" s="5" t="n">
        <v>449</v>
      </c>
      <c r="D4" s="6" t="n">
        <v>454</v>
      </c>
    </row>
    <row r="5" spans="1:4">
      <c r="A5" s="4" t="s">
        <v>573</v>
      </c>
      <c r="C5" s="4" t="s">
        <v>574</v>
      </c>
    </row>
    <row r="6" spans="1:4">
      <c r="A6" s="4" t="s">
        <v>575</v>
      </c>
      <c r="D6" s="5" t="n">
        <v>663</v>
      </c>
    </row>
    <row r="7" spans="1:4">
      <c r="A7" s="4" t="s">
        <v>576</v>
      </c>
    </row>
    <row r="8" spans="1:4">
      <c r="A8" s="4" t="s">
        <v>577</v>
      </c>
      <c r="B8" s="5" t="n">
        <v>470</v>
      </c>
    </row>
    <row r="9" spans="1:4">
      <c r="A9" s="4" t="s">
        <v>569</v>
      </c>
      <c r="B9" s="4" t="s">
        <v>443</v>
      </c>
    </row>
    <row r="10" spans="1:4">
      <c r="A10" s="4" t="s">
        <v>578</v>
      </c>
      <c r="B10" s="4" t="s">
        <v>5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63"/>
    <col customWidth="1" max="3" min="3" width="18"/>
    <col customWidth="1" max="4" min="4" width="14"/>
    <col customWidth="1" max="5" min="5" width="80"/>
    <col customWidth="1" max="6" min="6" width="14"/>
    <col customWidth="1" max="7" min="7" width="52"/>
    <col customWidth="1" max="8" min="8" width="14"/>
    <col customWidth="1" max="9" min="9" width="14"/>
    <col customWidth="1" max="10" min="10" width="14"/>
    <col customWidth="1" max="11" min="11" width="14"/>
  </cols>
  <sheetData>
    <row r="1" spans="1:11">
      <c r="A1" s="1" t="s">
        <v>580</v>
      </c>
      <c r="B1" s="2" t="s">
        <v>367</v>
      </c>
      <c r="C1" s="2" t="s">
        <v>581</v>
      </c>
      <c r="D1" s="2" t="s">
        <v>582</v>
      </c>
      <c r="E1" s="2" t="s">
        <v>583</v>
      </c>
      <c r="F1" s="2" t="s">
        <v>584</v>
      </c>
      <c r="G1" s="2" t="s">
        <v>2</v>
      </c>
      <c r="H1" s="2" t="s">
        <v>39</v>
      </c>
      <c r="I1" s="2" t="s">
        <v>585</v>
      </c>
      <c r="J1" s="2" t="s">
        <v>371</v>
      </c>
      <c r="K1" s="2" t="s">
        <v>369</v>
      </c>
    </row>
    <row r="2" spans="1:11">
      <c r="A2" s="3" t="s">
        <v>586</v>
      </c>
    </row>
    <row r="3" spans="1:11">
      <c r="A3" s="4" t="s">
        <v>587</v>
      </c>
      <c r="G3" s="5" t="n">
        <v>91000</v>
      </c>
      <c r="H3" s="5" t="n">
        <v>188000</v>
      </c>
    </row>
    <row r="4" spans="1:11">
      <c r="A4" s="4" t="s">
        <v>79</v>
      </c>
      <c r="G4" s="6" t="n">
        <v>26638799</v>
      </c>
      <c r="H4" s="6" t="n">
        <v>11925791</v>
      </c>
    </row>
    <row r="5" spans="1:11">
      <c r="A5" s="4" t="s">
        <v>588</v>
      </c>
      <c r="I5" s="5" t="n">
        <v>484000</v>
      </c>
    </row>
    <row r="6" spans="1:11">
      <c r="A6" s="4" t="s">
        <v>374</v>
      </c>
      <c r="H6" s="4" t="s">
        <v>48</v>
      </c>
    </row>
    <row r="7" spans="1:11">
      <c r="A7" s="4" t="s">
        <v>589</v>
      </c>
      <c r="G7" s="4" t="s">
        <v>590</v>
      </c>
    </row>
    <row r="8" spans="1:11">
      <c r="A8" s="4" t="s">
        <v>591</v>
      </c>
      <c r="B8" s="5" t="n">
        <v>1</v>
      </c>
      <c r="G8" s="5" t="n">
        <v>1</v>
      </c>
      <c r="H8" s="5" t="n">
        <v>1</v>
      </c>
      <c r="J8" s="5" t="n">
        <v>1</v>
      </c>
      <c r="K8" s="5" t="n">
        <v>1</v>
      </c>
    </row>
    <row r="9" spans="1:11">
      <c r="A9" s="4" t="s">
        <v>592</v>
      </c>
      <c r="G9" s="5" t="n">
        <v>51000</v>
      </c>
    </row>
    <row r="10" spans="1:11">
      <c r="A10" s="4" t="s">
        <v>593</v>
      </c>
    </row>
    <row r="11" spans="1:11">
      <c r="A11" s="3" t="s">
        <v>586</v>
      </c>
    </row>
    <row r="12" spans="1:11">
      <c r="A12" s="4" t="s">
        <v>594</v>
      </c>
      <c r="E12" s="5" t="n">
        <v>3000</v>
      </c>
    </row>
    <row r="13" spans="1:11">
      <c r="A13" s="4" t="s">
        <v>79</v>
      </c>
      <c r="D13" s="6" t="n">
        <v>271000</v>
      </c>
    </row>
    <row r="14" spans="1:11">
      <c r="A14" s="4" t="s">
        <v>595</v>
      </c>
      <c r="E14" s="6" t="n">
        <v>123000</v>
      </c>
    </row>
    <row r="15" spans="1:11">
      <c r="A15" s="4" t="s">
        <v>596</v>
      </c>
      <c r="E15" s="6" t="n">
        <v>10000</v>
      </c>
    </row>
    <row r="16" spans="1:11">
      <c r="A16" s="4" t="s">
        <v>597</v>
      </c>
      <c r="E16" s="5" t="n">
        <v>12500</v>
      </c>
    </row>
    <row r="17" spans="1:11">
      <c r="A17" s="4" t="s">
        <v>598</v>
      </c>
      <c r="E17" s="4" t="s">
        <v>599</v>
      </c>
    </row>
    <row r="18" spans="1:11">
      <c r="A18" s="4" t="s">
        <v>207</v>
      </c>
      <c r="G18" s="5" t="n">
        <v>78000</v>
      </c>
    </row>
    <row r="19" spans="1:11">
      <c r="A19" s="4" t="s">
        <v>591</v>
      </c>
      <c r="D19" s="7" t="n">
        <v>0.32</v>
      </c>
    </row>
    <row r="20" spans="1:11">
      <c r="A20" s="4" t="s">
        <v>600</v>
      </c>
      <c r="D20" s="5" t="n">
        <v>87000</v>
      </c>
    </row>
    <row r="21" spans="1:11">
      <c r="A21" s="4" t="s">
        <v>601</v>
      </c>
    </row>
    <row r="22" spans="1:11">
      <c r="A22" s="3" t="s">
        <v>586</v>
      </c>
    </row>
    <row r="23" spans="1:11">
      <c r="A23" s="4" t="s">
        <v>152</v>
      </c>
      <c r="F23" s="6" t="n">
        <v>1000000</v>
      </c>
    </row>
    <row r="24" spans="1:11">
      <c r="A24" s="4" t="s">
        <v>602</v>
      </c>
    </row>
    <row r="25" spans="1:11">
      <c r="A25" s="3" t="s">
        <v>586</v>
      </c>
    </row>
    <row r="26" spans="1:11">
      <c r="A26" s="4" t="s">
        <v>598</v>
      </c>
      <c r="B26" s="4" t="s">
        <v>603</v>
      </c>
    </row>
    <row r="27" spans="1:11">
      <c r="A27" s="4" t="s">
        <v>604</v>
      </c>
      <c r="B27" s="5" t="n">
        <v>21000</v>
      </c>
    </row>
    <row r="28" spans="1:11">
      <c r="A28" s="4" t="s">
        <v>605</v>
      </c>
      <c r="B28" s="4" t="s">
        <v>15</v>
      </c>
    </row>
    <row r="29" spans="1:11">
      <c r="A29" s="4" t="s">
        <v>606</v>
      </c>
    </row>
    <row r="30" spans="1:11">
      <c r="A30" s="3" t="s">
        <v>586</v>
      </c>
    </row>
    <row r="31" spans="1:11">
      <c r="A31" s="4" t="s">
        <v>598</v>
      </c>
      <c r="B31" s="4" t="s">
        <v>603</v>
      </c>
    </row>
    <row r="32" spans="1:11">
      <c r="A32" s="4" t="s">
        <v>604</v>
      </c>
      <c r="B32" s="5" t="n">
        <v>7000</v>
      </c>
    </row>
    <row r="33" spans="1:11">
      <c r="A33" s="4" t="s">
        <v>605</v>
      </c>
      <c r="B33" s="4" t="s">
        <v>15</v>
      </c>
    </row>
    <row r="34" spans="1:11">
      <c r="A34" s="4" t="s">
        <v>607</v>
      </c>
    </row>
    <row r="35" spans="1:11">
      <c r="A35" s="3" t="s">
        <v>586</v>
      </c>
    </row>
    <row r="36" spans="1:11">
      <c r="A36" s="4" t="s">
        <v>598</v>
      </c>
      <c r="B36" s="4" t="s">
        <v>608</v>
      </c>
    </row>
    <row r="37" spans="1:11">
      <c r="A37" s="4" t="s">
        <v>604</v>
      </c>
      <c r="B37" s="5" t="n">
        <v>10000</v>
      </c>
    </row>
    <row r="38" spans="1:11">
      <c r="A38" s="4" t="s">
        <v>605</v>
      </c>
      <c r="B38" s="4" t="s">
        <v>15</v>
      </c>
    </row>
    <row r="39" spans="1:11">
      <c r="A39" s="4" t="s">
        <v>609</v>
      </c>
    </row>
    <row r="40" spans="1:11">
      <c r="A40" s="3" t="s">
        <v>586</v>
      </c>
    </row>
    <row r="41" spans="1:11">
      <c r="A41" s="4" t="s">
        <v>610</v>
      </c>
      <c r="C41" s="4" t="s">
        <v>611</v>
      </c>
    </row>
    <row r="42" spans="1:11">
      <c r="A42" s="4" t="s">
        <v>612</v>
      </c>
      <c r="C42" s="6" t="n">
        <v>1000000</v>
      </c>
    </row>
    <row r="43" spans="1:11">
      <c r="A43" s="4" t="s">
        <v>613</v>
      </c>
    </row>
    <row r="44" spans="1:11">
      <c r="A44" s="3" t="s">
        <v>586</v>
      </c>
    </row>
    <row r="45" spans="1:11">
      <c r="A45" s="4" t="s">
        <v>614</v>
      </c>
      <c r="H45" s="5" t="n">
        <v>14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 customWidth="1" max="6" min="6" width="14"/>
  </cols>
  <sheetData>
    <row r="1" spans="1:6">
      <c r="A1" s="1" t="s">
        <v>615</v>
      </c>
      <c r="B1" s="2" t="s">
        <v>369</v>
      </c>
      <c r="C1" s="2" t="s">
        <v>371</v>
      </c>
      <c r="D1" s="2" t="s">
        <v>367</v>
      </c>
      <c r="E1" s="2" t="s">
        <v>39</v>
      </c>
      <c r="F1" s="2" t="s">
        <v>2</v>
      </c>
    </row>
    <row r="2" spans="1:6">
      <c r="A2" s="4" t="s">
        <v>616</v>
      </c>
      <c r="B2" s="4" t="s">
        <v>617</v>
      </c>
      <c r="C2" s="4" t="s">
        <v>617</v>
      </c>
      <c r="D2" s="4" t="s">
        <v>617</v>
      </c>
      <c r="E2" s="4" t="s">
        <v>617</v>
      </c>
    </row>
    <row r="3" spans="1:6">
      <c r="A3" s="4" t="s">
        <v>618</v>
      </c>
      <c r="B3" s="4" t="s">
        <v>619</v>
      </c>
      <c r="C3" s="4" t="s">
        <v>620</v>
      </c>
      <c r="D3" s="4" t="s">
        <v>621</v>
      </c>
      <c r="E3" s="4" t="s">
        <v>622</v>
      </c>
    </row>
    <row r="4" spans="1:6">
      <c r="A4" s="4" t="s">
        <v>623</v>
      </c>
      <c r="B4" s="4" t="s">
        <v>624</v>
      </c>
      <c r="C4" s="4" t="s">
        <v>625</v>
      </c>
      <c r="D4" s="4" t="s">
        <v>626</v>
      </c>
      <c r="E4" s="4" t="s">
        <v>627</v>
      </c>
    </row>
    <row r="5" spans="1:6">
      <c r="A5" s="4" t="s">
        <v>628</v>
      </c>
      <c r="B5" s="5" t="n">
        <v>1</v>
      </c>
      <c r="C5" s="5" t="n">
        <v>1</v>
      </c>
      <c r="D5" s="5" t="n">
        <v>1</v>
      </c>
      <c r="E5" s="5" t="n">
        <v>1</v>
      </c>
      <c r="F5" s="5" t="n">
        <v>1</v>
      </c>
    </row>
    <row r="6" spans="1:6">
      <c r="A6" s="4" t="s">
        <v>629</v>
      </c>
      <c r="B6" s="4" t="s">
        <v>630</v>
      </c>
      <c r="C6" s="4" t="s">
        <v>630</v>
      </c>
      <c r="D6" s="4" t="s">
        <v>630</v>
      </c>
      <c r="E6" s="4" t="s">
        <v>630</v>
      </c>
    </row>
    <row r="7" spans="1:6">
      <c r="A7" s="4" t="s">
        <v>631</v>
      </c>
      <c r="B7" s="4" t="s">
        <v>570</v>
      </c>
      <c r="C7" s="4" t="s">
        <v>570</v>
      </c>
      <c r="D7" s="4" t="s">
        <v>570</v>
      </c>
      <c r="E7" s="4" t="s">
        <v>570</v>
      </c>
    </row>
    <row r="8" spans="1:6">
      <c r="A8" s="4" t="s">
        <v>632</v>
      </c>
      <c r="B8" s="4" t="s">
        <v>633</v>
      </c>
      <c r="C8" s="4" t="s">
        <v>634</v>
      </c>
      <c r="D8" s="4" t="s">
        <v>635</v>
      </c>
      <c r="E8" s="4" t="s">
        <v>636</v>
      </c>
    </row>
    <row r="9" spans="1:6">
      <c r="A9" s="4" t="s">
        <v>637</v>
      </c>
      <c r="B9" s="7" t="n">
        <v>0.3</v>
      </c>
      <c r="C9" s="7" t="n">
        <v>0.04</v>
      </c>
      <c r="D9" s="7" t="n">
        <v>0.04</v>
      </c>
      <c r="E9" s="7" t="n">
        <v>0.33</v>
      </c>
    </row>
    <row r="10" spans="1:6">
      <c r="A10" s="4" t="s">
        <v>377</v>
      </c>
    </row>
    <row r="11" spans="1:6">
      <c r="A11" s="4" t="s">
        <v>628</v>
      </c>
      <c r="B11" s="7" t="n">
        <v>1.1</v>
      </c>
      <c r="C11" s="7" t="n">
        <v>0.44</v>
      </c>
      <c r="D11" s="7" t="n">
        <v>0.38</v>
      </c>
      <c r="E11" s="7"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8</v>
      </c>
      <c r="C1" s="2" t="s">
        <v>1</v>
      </c>
    </row>
    <row r="2" spans="1:4">
      <c r="C2" s="2" t="s">
        <v>2</v>
      </c>
      <c r="D2" s="2" t="s">
        <v>39</v>
      </c>
    </row>
    <row r="3" spans="1:4">
      <c r="A3" s="3" t="s">
        <v>271</v>
      </c>
    </row>
    <row r="4" spans="1:4">
      <c r="A4" s="4" t="s">
        <v>463</v>
      </c>
      <c r="C4" s="5" t="n">
        <v>4390</v>
      </c>
    </row>
    <row r="5" spans="1:4">
      <c r="A5" s="4" t="s">
        <v>639</v>
      </c>
      <c r="C5" s="4" t="s">
        <v>48</v>
      </c>
      <c r="D5" s="5" t="n">
        <v>1500</v>
      </c>
    </row>
    <row r="6" spans="1:4">
      <c r="A6" s="4" t="s">
        <v>640</v>
      </c>
      <c r="C6" s="4" t="s">
        <v>48</v>
      </c>
      <c r="D6" s="4" t="s">
        <v>48</v>
      </c>
    </row>
    <row r="7" spans="1:4">
      <c r="A7" s="4" t="s">
        <v>641</v>
      </c>
      <c r="C7" s="6" t="n">
        <v>-3288</v>
      </c>
      <c r="D7" s="6" t="n">
        <v>3018</v>
      </c>
    </row>
    <row r="8" spans="1:4">
      <c r="A8" s="4" t="s">
        <v>642</v>
      </c>
      <c r="B8" s="4" t="s">
        <v>116</v>
      </c>
      <c r="C8" s="6" t="n">
        <v>-421</v>
      </c>
      <c r="D8" s="4" t="s">
        <v>48</v>
      </c>
    </row>
    <row r="9" spans="1:4">
      <c r="A9" s="4" t="s">
        <v>467</v>
      </c>
      <c r="C9" s="4" t="s">
        <v>48</v>
      </c>
      <c r="D9" s="5" t="n">
        <v>4390</v>
      </c>
    </row>
    <row r="10" spans="1:4"/>
    <row r="11" spans="1:4">
      <c r="A11" s="4" t="s">
        <v>116</v>
      </c>
      <c r="B11" s="4" t="s">
        <v>643</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4</v>
      </c>
      <c r="C1" s="2" t="s">
        <v>1</v>
      </c>
    </row>
    <row r="2" spans="1:4">
      <c r="C2" s="2" t="s">
        <v>2</v>
      </c>
      <c r="D2" s="2" t="s">
        <v>39</v>
      </c>
    </row>
    <row r="3" spans="1:4">
      <c r="A3" s="4" t="s">
        <v>463</v>
      </c>
      <c r="C3" s="5" t="n">
        <v>-3618</v>
      </c>
    </row>
    <row r="4" spans="1:4">
      <c r="A4" s="4" t="s">
        <v>645</v>
      </c>
      <c r="C4" s="6" t="n">
        <v>2325</v>
      </c>
      <c r="D4" s="5" t="n">
        <v>1458</v>
      </c>
    </row>
    <row r="5" spans="1:4">
      <c r="A5" s="4" t="s">
        <v>639</v>
      </c>
      <c r="C5" s="4" t="s">
        <v>48</v>
      </c>
      <c r="D5" s="6" t="n">
        <v>1500</v>
      </c>
    </row>
    <row r="6" spans="1:4">
      <c r="A6" s="4" t="s">
        <v>646</v>
      </c>
      <c r="B6" s="4" t="s">
        <v>116</v>
      </c>
      <c r="C6" s="6" t="n">
        <v>2001</v>
      </c>
    </row>
    <row r="7" spans="1:4">
      <c r="A7" s="4" t="s">
        <v>647</v>
      </c>
      <c r="C7" s="4" t="s">
        <v>48</v>
      </c>
      <c r="D7" s="4" t="s">
        <v>48</v>
      </c>
    </row>
    <row r="8" spans="1:4">
      <c r="A8" s="4" t="s">
        <v>467</v>
      </c>
      <c r="C8" s="6" t="n">
        <v>-144</v>
      </c>
      <c r="D8" s="6" t="n">
        <v>-3618</v>
      </c>
    </row>
    <row r="9" spans="1:4">
      <c r="A9" s="4" t="s">
        <v>129</v>
      </c>
    </row>
    <row r="10" spans="1:4">
      <c r="A10" s="4" t="s">
        <v>463</v>
      </c>
      <c r="C10" s="6" t="n">
        <v>87</v>
      </c>
    </row>
    <row r="11" spans="1:4">
      <c r="A11" s="4" t="s">
        <v>645</v>
      </c>
      <c r="C11" s="6" t="n">
        <v>2325</v>
      </c>
      <c r="D11" s="6" t="n">
        <v>1500</v>
      </c>
    </row>
    <row r="12" spans="1:4">
      <c r="A12" s="4" t="s">
        <v>639</v>
      </c>
      <c r="C12" s="4" t="s">
        <v>48</v>
      </c>
      <c r="D12" s="6" t="n">
        <v>-1500</v>
      </c>
    </row>
    <row r="13" spans="1:4">
      <c r="A13" s="4" t="s">
        <v>646</v>
      </c>
      <c r="C13" s="6" t="n">
        <v>2001</v>
      </c>
    </row>
    <row r="14" spans="1:4">
      <c r="A14" s="4" t="s">
        <v>647</v>
      </c>
      <c r="C14" s="6" t="n">
        <v>681</v>
      </c>
    </row>
    <row r="15" spans="1:4">
      <c r="A15" s="4" t="s">
        <v>648</v>
      </c>
      <c r="B15" s="4" t="s">
        <v>168</v>
      </c>
      <c r="C15" s="6" t="n">
        <v>-2553</v>
      </c>
      <c r="D15" s="4" t="s">
        <v>48</v>
      </c>
    </row>
    <row r="16" spans="1:4">
      <c r="A16" s="4" t="s">
        <v>649</v>
      </c>
      <c r="C16" s="4" t="s">
        <v>48</v>
      </c>
      <c r="D16" s="6" t="n">
        <v>84</v>
      </c>
    </row>
    <row r="17" spans="1:4">
      <c r="A17" s="4" t="s">
        <v>650</v>
      </c>
      <c r="C17" s="6" t="n">
        <v>177</v>
      </c>
      <c r="D17" s="6" t="n">
        <v>3</v>
      </c>
    </row>
    <row r="18" spans="1:4">
      <c r="A18" s="4" t="s">
        <v>651</v>
      </c>
      <c r="B18" s="4" t="s">
        <v>452</v>
      </c>
      <c r="C18" s="6" t="n">
        <v>-2718</v>
      </c>
      <c r="D18" s="4" t="s">
        <v>48</v>
      </c>
    </row>
    <row r="19" spans="1:4">
      <c r="A19" s="4" t="s">
        <v>467</v>
      </c>
      <c r="C19" s="4" t="s">
        <v>48</v>
      </c>
      <c r="D19" s="5" t="n">
        <v>87</v>
      </c>
    </row>
    <row r="20" spans="1:4"/>
    <row r="21" spans="1:4">
      <c r="A21" s="4" t="s">
        <v>116</v>
      </c>
      <c r="B21" s="4" t="s">
        <v>127</v>
      </c>
    </row>
    <row r="22" spans="1:4">
      <c r="A22" s="4" t="s">
        <v>168</v>
      </c>
      <c r="B22" s="4" t="s">
        <v>652</v>
      </c>
    </row>
    <row r="23" spans="1:4">
      <c r="A23" s="4" t="s">
        <v>452</v>
      </c>
      <c r="B23" s="4" t="s">
        <v>653</v>
      </c>
    </row>
  </sheetData>
  <mergeCells count="6">
    <mergeCell ref="A1:B2"/>
    <mergeCell ref="C1:D1"/>
    <mergeCell ref="A20:C20"/>
    <mergeCell ref="B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22"/>
    <col customWidth="1" max="5" min="5" width="36"/>
    <col customWidth="1" max="6" min="6" width="29"/>
    <col customWidth="1" max="7" min="7" width="46"/>
    <col customWidth="1" max="8" min="8" width="34"/>
    <col customWidth="1" max="9" min="9" width="34"/>
    <col customWidth="1" max="10" min="10" width="34"/>
    <col customWidth="1" max="11" min="11" width="34"/>
    <col customWidth="1" max="12" min="12" width="9"/>
    <col customWidth="1" max="13" min="13" width="4"/>
  </cols>
  <sheetData>
    <row r="1" spans="1:13">
      <c r="A1" s="1" t="s">
        <v>128</v>
      </c>
      <c r="C1" s="2" t="s">
        <v>129</v>
      </c>
      <c r="D1" s="2" t="s">
        <v>130</v>
      </c>
      <c r="E1" s="2" t="s">
        <v>131</v>
      </c>
      <c r="F1" s="2" t="s">
        <v>132</v>
      </c>
      <c r="G1" s="2" t="s">
        <v>133</v>
      </c>
      <c r="H1" s="2" t="s">
        <v>134</v>
      </c>
      <c r="I1" s="2" t="s">
        <v>74</v>
      </c>
      <c r="J1" s="2" t="s">
        <v>135</v>
      </c>
      <c r="K1" s="2" t="s">
        <v>136</v>
      </c>
      <c r="L1" s="2" t="s">
        <v>137</v>
      </c>
    </row>
    <row r="2" spans="1:13">
      <c r="A2" s="4" t="s">
        <v>138</v>
      </c>
      <c r="C2" s="4" t="s">
        <v>48</v>
      </c>
      <c r="D2" s="5" t="n">
        <v>44</v>
      </c>
      <c r="E2" s="5" t="n">
        <v>118762</v>
      </c>
      <c r="F2" s="5" t="n">
        <v>-115635</v>
      </c>
      <c r="G2" s="5" t="n">
        <v>-4579</v>
      </c>
      <c r="I2" s="4" t="s">
        <v>48</v>
      </c>
      <c r="J2" s="4" t="s">
        <v>48</v>
      </c>
      <c r="L2" s="5" t="n">
        <v>-1408</v>
      </c>
    </row>
    <row r="3" spans="1:13">
      <c r="A3" s="4" t="s">
        <v>139</v>
      </c>
      <c r="C3" s="4" t="s">
        <v>48</v>
      </c>
      <c r="D3" s="6" t="n">
        <v>4418266</v>
      </c>
      <c r="E3" s="4" t="s">
        <v>48</v>
      </c>
      <c r="F3" s="4" t="s">
        <v>48</v>
      </c>
      <c r="G3" s="4" t="s">
        <v>48</v>
      </c>
      <c r="I3" s="4" t="s">
        <v>48</v>
      </c>
      <c r="J3" s="4" t="s">
        <v>48</v>
      </c>
      <c r="L3" s="4" t="s">
        <v>48</v>
      </c>
    </row>
    <row r="4" spans="1:13">
      <c r="A4" s="3" t="s">
        <v>140</v>
      </c>
    </row>
    <row r="5" spans="1:13">
      <c r="A5" s="4" t="s">
        <v>141</v>
      </c>
      <c r="L5" s="4" t="s">
        <v>48</v>
      </c>
    </row>
    <row r="6" spans="1:13">
      <c r="A6" s="4" t="s">
        <v>142</v>
      </c>
      <c r="L6" s="4" t="s">
        <v>48</v>
      </c>
    </row>
    <row r="7" spans="1:13">
      <c r="A7" s="4" t="s">
        <v>143</v>
      </c>
      <c r="B7" s="4" t="s">
        <v>116</v>
      </c>
      <c r="L7" s="4" t="s">
        <v>48</v>
      </c>
    </row>
    <row r="8" spans="1:13">
      <c r="A8" s="4" t="s">
        <v>144</v>
      </c>
      <c r="E8" s="5" t="n">
        <v>1466</v>
      </c>
      <c r="F8" s="4" t="s">
        <v>48</v>
      </c>
      <c r="L8" s="6" t="n">
        <v>1466</v>
      </c>
    </row>
    <row r="9" spans="1:13">
      <c r="A9" s="4" t="s">
        <v>145</v>
      </c>
      <c r="C9" s="4" t="s">
        <v>48</v>
      </c>
      <c r="D9" s="5" t="n">
        <v>9</v>
      </c>
      <c r="E9" s="6" t="n">
        <v>1266</v>
      </c>
      <c r="F9" s="4" t="s">
        <v>48</v>
      </c>
      <c r="I9" s="4" t="s">
        <v>48</v>
      </c>
      <c r="L9" s="6" t="n">
        <v>1275</v>
      </c>
    </row>
    <row r="10" spans="1:13">
      <c r="A10" s="4" t="s">
        <v>146</v>
      </c>
      <c r="C10" s="4" t="s">
        <v>48</v>
      </c>
      <c r="D10" s="6" t="n">
        <v>879234</v>
      </c>
      <c r="I10" s="4" t="s">
        <v>48</v>
      </c>
    </row>
    <row r="11" spans="1:13">
      <c r="A11" s="4" t="s">
        <v>147</v>
      </c>
      <c r="C11" s="4" t="s">
        <v>48</v>
      </c>
      <c r="E11" s="6" t="n">
        <v>4482</v>
      </c>
      <c r="F11" s="4" t="s">
        <v>48</v>
      </c>
      <c r="I11" s="5" t="n">
        <v>1</v>
      </c>
      <c r="L11" s="6" t="n">
        <v>4483</v>
      </c>
    </row>
    <row r="12" spans="1:13">
      <c r="A12" s="4" t="s">
        <v>148</v>
      </c>
      <c r="C12" s="4" t="s">
        <v>48</v>
      </c>
      <c r="I12" s="6" t="n">
        <v>123668</v>
      </c>
    </row>
    <row r="13" spans="1:13">
      <c r="A13" s="4" t="s">
        <v>149</v>
      </c>
      <c r="C13" s="4" t="s">
        <v>48</v>
      </c>
      <c r="D13" s="5" t="n">
        <v>56</v>
      </c>
      <c r="E13" s="6" t="n">
        <v>5570</v>
      </c>
      <c r="F13" s="4" t="s">
        <v>48</v>
      </c>
      <c r="I13" s="4" t="s">
        <v>48</v>
      </c>
      <c r="L13" s="6" t="n">
        <v>5626</v>
      </c>
    </row>
    <row r="14" spans="1:13">
      <c r="A14" s="4" t="s">
        <v>150</v>
      </c>
      <c r="C14" s="4" t="s">
        <v>48</v>
      </c>
      <c r="D14" s="6" t="n">
        <v>5628291</v>
      </c>
      <c r="I14" s="4" t="s">
        <v>48</v>
      </c>
    </row>
    <row r="15" spans="1:13">
      <c r="A15" s="4" t="s">
        <v>151</v>
      </c>
      <c r="C15" s="4" t="s">
        <v>48</v>
      </c>
      <c r="D15" s="5" t="n">
        <v>10</v>
      </c>
      <c r="E15" s="6" t="n">
        <v>900</v>
      </c>
      <c r="F15" s="4" t="s">
        <v>48</v>
      </c>
      <c r="I15" s="4" t="s">
        <v>48</v>
      </c>
      <c r="L15" s="6" t="n">
        <v>910</v>
      </c>
    </row>
    <row r="16" spans="1:13">
      <c r="A16" s="4" t="s">
        <v>152</v>
      </c>
      <c r="C16" s="4" t="s">
        <v>48</v>
      </c>
      <c r="D16" s="6" t="n">
        <v>1000000</v>
      </c>
      <c r="I16" s="4" t="s">
        <v>48</v>
      </c>
    </row>
    <row r="17" spans="1:13">
      <c r="A17" s="4" t="s">
        <v>153</v>
      </c>
      <c r="C17" s="6" t="n">
        <v>1500000</v>
      </c>
      <c r="D17" s="4" t="s">
        <v>48</v>
      </c>
    </row>
    <row r="18" spans="1:13">
      <c r="A18" s="4" t="s">
        <v>154</v>
      </c>
      <c r="C18" s="5" t="n">
        <v>84</v>
      </c>
      <c r="D18" s="4" t="s">
        <v>48</v>
      </c>
      <c r="E18" s="4" t="s">
        <v>48</v>
      </c>
      <c r="J18" s="4" t="s">
        <v>48</v>
      </c>
      <c r="K18" s="4" t="s">
        <v>48</v>
      </c>
    </row>
    <row r="19" spans="1:13">
      <c r="A19" s="4" t="s">
        <v>155</v>
      </c>
      <c r="C19" s="6" t="n">
        <v>3</v>
      </c>
      <c r="D19" s="4" t="s">
        <v>48</v>
      </c>
      <c r="E19" s="4" t="s">
        <v>48</v>
      </c>
      <c r="F19" s="6" t="n">
        <v>-3</v>
      </c>
      <c r="G19" s="4" t="s">
        <v>48</v>
      </c>
      <c r="H19" s="4" t="s">
        <v>48</v>
      </c>
      <c r="J19" s="4" t="s">
        <v>48</v>
      </c>
      <c r="K19" s="4" t="s">
        <v>48</v>
      </c>
      <c r="L19" s="6" t="n">
        <v>-3</v>
      </c>
    </row>
    <row r="20" spans="1:13">
      <c r="A20" s="4" t="s">
        <v>156</v>
      </c>
      <c r="H20" s="6" t="n">
        <v>182</v>
      </c>
      <c r="L20" s="6" t="n">
        <v>182</v>
      </c>
    </row>
    <row r="21" spans="1:13">
      <c r="A21" s="4" t="s">
        <v>123</v>
      </c>
      <c r="G21" s="6" t="n">
        <v>3228</v>
      </c>
      <c r="L21" s="6" t="n">
        <v>3228</v>
      </c>
    </row>
    <row r="22" spans="1:13">
      <c r="A22" s="4" t="s">
        <v>157</v>
      </c>
      <c r="G22" s="6" t="n">
        <v>189</v>
      </c>
      <c r="L22" s="6" t="n">
        <v>189</v>
      </c>
    </row>
    <row r="23" spans="1:13">
      <c r="A23" s="4" t="s">
        <v>158</v>
      </c>
      <c r="F23" s="6" t="n">
        <v>-19384</v>
      </c>
      <c r="H23" s="6" t="n">
        <v>-8</v>
      </c>
      <c r="L23" s="6" t="n">
        <v>-19392</v>
      </c>
    </row>
    <row r="24" spans="1:13">
      <c r="A24" s="4" t="s">
        <v>159</v>
      </c>
      <c r="C24" s="5" t="n">
        <v>87</v>
      </c>
      <c r="D24" s="5" t="n">
        <v>119</v>
      </c>
      <c r="E24" s="5" t="n">
        <v>132446</v>
      </c>
      <c r="F24" s="5" t="n">
        <v>-135022</v>
      </c>
      <c r="G24" s="5" t="n">
        <v>-1162</v>
      </c>
      <c r="H24" s="5" t="n">
        <v>174</v>
      </c>
      <c r="I24" s="5" t="n">
        <v>1</v>
      </c>
      <c r="J24" s="4" t="s">
        <v>48</v>
      </c>
      <c r="K24" s="4" t="s">
        <v>48</v>
      </c>
      <c r="L24" s="5" t="n">
        <v>-3444</v>
      </c>
    </row>
    <row r="25" spans="1:13">
      <c r="A25" s="4" t="s">
        <v>160</v>
      </c>
      <c r="C25" s="6" t="n">
        <v>1500000</v>
      </c>
      <c r="D25" s="6" t="n">
        <v>11925791</v>
      </c>
      <c r="E25" s="4" t="s">
        <v>48</v>
      </c>
      <c r="F25" s="4" t="s">
        <v>48</v>
      </c>
      <c r="G25" s="4" t="s">
        <v>48</v>
      </c>
      <c r="H25" s="4" t="s">
        <v>48</v>
      </c>
      <c r="I25" s="6" t="n">
        <v>123668</v>
      </c>
      <c r="J25" s="4" t="s">
        <v>48</v>
      </c>
      <c r="K25" s="4" t="s">
        <v>48</v>
      </c>
      <c r="L25" s="4" t="s">
        <v>48</v>
      </c>
    </row>
    <row r="26" spans="1:13">
      <c r="A26" s="3" t="s">
        <v>140</v>
      </c>
    </row>
    <row r="27" spans="1:13">
      <c r="A27" s="4" t="s">
        <v>161</v>
      </c>
      <c r="D27" s="5" t="n">
        <v>4</v>
      </c>
      <c r="E27" s="5" t="n">
        <v>72</v>
      </c>
      <c r="F27" s="4" t="s">
        <v>48</v>
      </c>
      <c r="G27" s="4" t="s">
        <v>48</v>
      </c>
      <c r="L27" s="5" t="n">
        <v>76</v>
      </c>
    </row>
    <row r="28" spans="1:13">
      <c r="A28" s="4" t="s">
        <v>162</v>
      </c>
      <c r="D28" s="6" t="n">
        <v>400000</v>
      </c>
    </row>
    <row r="29" spans="1:13">
      <c r="A29" s="4" t="s">
        <v>163</v>
      </c>
      <c r="C29" s="5" t="n">
        <v>2325</v>
      </c>
    </row>
    <row r="30" spans="1:13">
      <c r="A30" s="4" t="s">
        <v>164</v>
      </c>
      <c r="C30" s="6" t="n">
        <v>2325000</v>
      </c>
    </row>
    <row r="31" spans="1:13">
      <c r="A31" s="4" t="s">
        <v>165</v>
      </c>
      <c r="D31" s="5" t="n">
        <v>34</v>
      </c>
      <c r="E31" s="6" t="n">
        <v>1969</v>
      </c>
      <c r="L31" s="6" t="n">
        <v>2003</v>
      </c>
    </row>
    <row r="32" spans="1:13">
      <c r="A32" s="4" t="s">
        <v>141</v>
      </c>
      <c r="D32" s="6" t="n">
        <v>3441939</v>
      </c>
      <c r="I32" s="6" t="n">
        <v>27898</v>
      </c>
    </row>
    <row r="33" spans="1:13">
      <c r="A33" s="4" t="s">
        <v>166</v>
      </c>
      <c r="E33" s="6" t="n">
        <v>98</v>
      </c>
      <c r="L33" s="6" t="n">
        <v>98</v>
      </c>
    </row>
    <row r="34" spans="1:13">
      <c r="A34" s="4" t="s">
        <v>142</v>
      </c>
      <c r="C34" s="5" t="n">
        <v>682</v>
      </c>
      <c r="L34" s="4" t="s">
        <v>48</v>
      </c>
    </row>
    <row r="35" spans="1:13">
      <c r="A35" s="4" t="s">
        <v>143</v>
      </c>
      <c r="C35" s="6" t="n">
        <v>177</v>
      </c>
      <c r="F35" s="6" t="n">
        <v>-177</v>
      </c>
      <c r="L35" s="6" t="n">
        <v>-177</v>
      </c>
      <c r="M35" s="4" t="s">
        <v>116</v>
      </c>
    </row>
    <row r="36" spans="1:13">
      <c r="A36" s="4" t="s">
        <v>167</v>
      </c>
      <c r="C36" s="6" t="n">
        <v>2001</v>
      </c>
      <c r="F36" s="6" t="n">
        <v>-2001</v>
      </c>
      <c r="L36" s="6" t="n">
        <v>2001</v>
      </c>
      <c r="M36" s="4" t="s">
        <v>168</v>
      </c>
    </row>
    <row r="37" spans="1:13">
      <c r="A37" s="4" t="s">
        <v>169</v>
      </c>
      <c r="C37" s="5" t="n">
        <v>-2553</v>
      </c>
      <c r="D37" s="5" t="n">
        <v>30</v>
      </c>
      <c r="E37" s="6" t="n">
        <v>2523</v>
      </c>
      <c r="I37" s="4" t="s">
        <v>48</v>
      </c>
      <c r="L37" s="6" t="n">
        <v>2553</v>
      </c>
    </row>
    <row r="38" spans="1:13">
      <c r="A38" s="4" t="s">
        <v>170</v>
      </c>
      <c r="C38" s="6" t="n">
        <v>-1869663</v>
      </c>
      <c r="D38" s="6" t="n">
        <v>2965301</v>
      </c>
      <c r="I38" s="4" t="s">
        <v>48</v>
      </c>
    </row>
    <row r="39" spans="1:13">
      <c r="A39" s="4" t="s">
        <v>171</v>
      </c>
      <c r="C39" s="5" t="n">
        <v>-2719</v>
      </c>
      <c r="D39" s="5" t="n">
        <v>-30</v>
      </c>
      <c r="E39" s="6" t="n">
        <v>2727</v>
      </c>
      <c r="I39" s="4" t="s">
        <v>48</v>
      </c>
      <c r="K39" s="5" t="n">
        <v>62</v>
      </c>
      <c r="L39" s="6" t="n">
        <v>2759</v>
      </c>
    </row>
    <row r="40" spans="1:13">
      <c r="A40" s="4" t="s">
        <v>172</v>
      </c>
      <c r="C40" s="6" t="n">
        <v>-1955337</v>
      </c>
      <c r="D40" s="6" t="n">
        <v>-2965301</v>
      </c>
      <c r="I40" s="4" t="s">
        <v>48</v>
      </c>
      <c r="K40" s="6" t="n">
        <v>6217490</v>
      </c>
    </row>
    <row r="41" spans="1:13">
      <c r="A41" s="4" t="s">
        <v>173</v>
      </c>
      <c r="D41" s="5" t="n">
        <v>-56</v>
      </c>
      <c r="E41" s="6" t="n">
        <v>427</v>
      </c>
      <c r="F41" s="6" t="n">
        <v>-446</v>
      </c>
      <c r="I41" s="4" t="s">
        <v>48</v>
      </c>
      <c r="J41" s="5" t="n">
        <v>75</v>
      </c>
    </row>
    <row r="42" spans="1:13">
      <c r="A42" s="4" t="s">
        <v>174</v>
      </c>
      <c r="D42" s="6" t="n">
        <v>-5628291</v>
      </c>
      <c r="I42" s="4" t="s">
        <v>48</v>
      </c>
      <c r="J42" s="6" t="n">
        <v>7485627</v>
      </c>
    </row>
    <row r="43" spans="1:13">
      <c r="A43" s="4" t="s">
        <v>175</v>
      </c>
      <c r="E43" s="6" t="n">
        <v>197</v>
      </c>
      <c r="K43" s="5" t="n">
        <v>3</v>
      </c>
      <c r="L43" s="6" t="n">
        <v>200</v>
      </c>
    </row>
    <row r="44" spans="1:13">
      <c r="A44" s="4" t="s">
        <v>176</v>
      </c>
      <c r="I44" s="4" t="s">
        <v>48</v>
      </c>
      <c r="K44" s="6" t="n">
        <v>307692</v>
      </c>
    </row>
    <row r="45" spans="1:13">
      <c r="A45" s="4" t="s">
        <v>177</v>
      </c>
      <c r="D45" s="5" t="n">
        <v>75</v>
      </c>
      <c r="E45" s="4" t="s">
        <v>48</v>
      </c>
      <c r="I45" s="4" t="s">
        <v>48</v>
      </c>
      <c r="J45" s="5" t="n">
        <v>-75</v>
      </c>
    </row>
    <row r="46" spans="1:13">
      <c r="A46" s="4" t="s">
        <v>178</v>
      </c>
      <c r="D46" s="6" t="n">
        <v>7485627</v>
      </c>
      <c r="E46" s="4" t="s">
        <v>48</v>
      </c>
      <c r="I46" s="4" t="s">
        <v>48</v>
      </c>
      <c r="J46" s="6" t="n">
        <v>-7485627</v>
      </c>
      <c r="K46" s="4" t="s">
        <v>48</v>
      </c>
    </row>
    <row r="47" spans="1:13">
      <c r="A47" s="4" t="s">
        <v>179</v>
      </c>
      <c r="D47" s="5" t="n">
        <v>66</v>
      </c>
      <c r="E47" s="5" t="n">
        <v>-1</v>
      </c>
      <c r="I47" s="4" t="s">
        <v>48</v>
      </c>
      <c r="J47" s="4" t="s">
        <v>48</v>
      </c>
      <c r="K47" s="5" t="n">
        <v>-65</v>
      </c>
    </row>
    <row r="48" spans="1:13">
      <c r="A48" s="4" t="s">
        <v>180</v>
      </c>
      <c r="D48" s="6" t="n">
        <v>6619483</v>
      </c>
      <c r="I48" s="4" t="s">
        <v>48</v>
      </c>
      <c r="J48" s="4" t="s">
        <v>48</v>
      </c>
      <c r="K48" s="6" t="n">
        <v>-6525182</v>
      </c>
    </row>
    <row r="49" spans="1:13">
      <c r="A49" s="4" t="s">
        <v>181</v>
      </c>
      <c r="D49" s="5" t="n">
        <v>24</v>
      </c>
      <c r="E49" s="6" t="n">
        <v>-23</v>
      </c>
      <c r="I49" s="5" t="n">
        <v>-1</v>
      </c>
    </row>
    <row r="50" spans="1:13">
      <c r="A50" s="4" t="s">
        <v>182</v>
      </c>
      <c r="D50" s="6" t="n">
        <v>2394250</v>
      </c>
      <c r="I50" s="6" t="n">
        <v>-95770</v>
      </c>
    </row>
    <row r="51" spans="1:13">
      <c r="A51" s="4" t="s">
        <v>157</v>
      </c>
      <c r="G51" s="6" t="n">
        <v>7</v>
      </c>
      <c r="L51" s="6" t="n">
        <v>7</v>
      </c>
    </row>
    <row r="52" spans="1:13">
      <c r="A52" s="4" t="s">
        <v>158</v>
      </c>
      <c r="F52" s="6" t="n">
        <v>-2044</v>
      </c>
      <c r="H52" s="5" t="n">
        <v>-42</v>
      </c>
      <c r="L52" s="6" t="n">
        <v>-2086</v>
      </c>
    </row>
    <row r="53" spans="1:13">
      <c r="A53" s="4" t="s">
        <v>183</v>
      </c>
      <c r="C53" s="4" t="s">
        <v>48</v>
      </c>
      <c r="D53" s="5" t="n">
        <v>266</v>
      </c>
      <c r="E53" s="5" t="n">
        <v>140435</v>
      </c>
      <c r="F53" s="5" t="n">
        <v>-139690</v>
      </c>
      <c r="G53" s="5" t="n">
        <v>-1155</v>
      </c>
      <c r="H53" s="5" t="n">
        <v>132</v>
      </c>
      <c r="I53" s="4" t="s">
        <v>48</v>
      </c>
      <c r="J53" s="4" t="s">
        <v>48</v>
      </c>
      <c r="K53" s="4" t="s">
        <v>48</v>
      </c>
      <c r="L53" s="5" t="n">
        <v>-12</v>
      </c>
    </row>
    <row r="54" spans="1:13">
      <c r="A54" s="4" t="s">
        <v>184</v>
      </c>
      <c r="C54" s="4" t="s">
        <v>48</v>
      </c>
      <c r="D54" s="6" t="n">
        <v>26638799</v>
      </c>
      <c r="I54" s="6" t="n">
        <v>27898</v>
      </c>
      <c r="J54" s="4" t="s">
        <v>48</v>
      </c>
      <c r="K54" s="4" t="s">
        <v>48</v>
      </c>
    </row>
    <row r="55" spans="1:13"/>
    <row r="56" spans="1:13">
      <c r="A56" s="4" t="s">
        <v>116</v>
      </c>
      <c r="B56" s="4" t="s">
        <v>185</v>
      </c>
    </row>
    <row r="57" spans="1:13">
      <c r="A57" s="4" t="s">
        <v>168</v>
      </c>
      <c r="B57" s="4" t="s">
        <v>127</v>
      </c>
    </row>
  </sheetData>
  <mergeCells count="5">
    <mergeCell ref="A1:B1"/>
    <mergeCell ref="L1:M1"/>
    <mergeCell ref="A55:L55"/>
    <mergeCell ref="B56:L56"/>
    <mergeCell ref="B57:L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54</v>
      </c>
      <c r="C1" s="2" t="s">
        <v>1</v>
      </c>
    </row>
    <row r="2" spans="1:4">
      <c r="C2" s="2" t="s">
        <v>2</v>
      </c>
      <c r="D2" s="2" t="s">
        <v>39</v>
      </c>
    </row>
    <row r="3" spans="1:4">
      <c r="A3" s="3" t="s">
        <v>655</v>
      </c>
    </row>
    <row r="4" spans="1:4">
      <c r="A4" s="4" t="s">
        <v>656</v>
      </c>
      <c r="C4" s="6" t="n">
        <v>79890</v>
      </c>
      <c r="D4" s="6" t="n">
        <v>134150</v>
      </c>
    </row>
    <row r="5" spans="1:4">
      <c r="A5" s="4" t="s">
        <v>657</v>
      </c>
      <c r="C5" s="6" t="n">
        <v>147088</v>
      </c>
      <c r="D5" s="4" t="s">
        <v>48</v>
      </c>
    </row>
    <row r="6" spans="1:4">
      <c r="A6" s="4" t="s">
        <v>658</v>
      </c>
      <c r="C6" s="4" t="s">
        <v>48</v>
      </c>
      <c r="D6" s="4" t="s">
        <v>48</v>
      </c>
    </row>
    <row r="7" spans="1:4">
      <c r="A7" s="4" t="s">
        <v>659</v>
      </c>
      <c r="C7" s="6" t="n">
        <v>-149588</v>
      </c>
      <c r="D7" s="6" t="n">
        <v>-54260</v>
      </c>
    </row>
    <row r="8" spans="1:4">
      <c r="A8" s="4" t="s">
        <v>660</v>
      </c>
      <c r="C8" s="6" t="n">
        <v>77390</v>
      </c>
      <c r="D8" s="6" t="n">
        <v>79890</v>
      </c>
    </row>
    <row r="9" spans="1:4">
      <c r="A9" s="4" t="s">
        <v>661</v>
      </c>
      <c r="C9" s="6" t="n">
        <v>77390</v>
      </c>
    </row>
    <row r="10" spans="1:4">
      <c r="A10" s="3" t="s">
        <v>662</v>
      </c>
    </row>
    <row r="11" spans="1:4">
      <c r="A11" s="4" t="s">
        <v>656</v>
      </c>
      <c r="C11" s="7" t="n">
        <v>94.51000000000001</v>
      </c>
      <c r="D11" s="7" t="n">
        <v>85.22</v>
      </c>
    </row>
    <row r="12" spans="1:4">
      <c r="A12" s="4" t="s">
        <v>657</v>
      </c>
      <c r="C12" s="8" t="n">
        <v>0.98</v>
      </c>
      <c r="D12" s="4" t="s">
        <v>48</v>
      </c>
    </row>
    <row r="13" spans="1:4">
      <c r="A13" s="4" t="s">
        <v>658</v>
      </c>
      <c r="C13" s="4" t="s">
        <v>48</v>
      </c>
      <c r="D13" s="4" t="s">
        <v>48</v>
      </c>
    </row>
    <row r="14" spans="1:4">
      <c r="A14" s="4" t="s">
        <v>659</v>
      </c>
      <c r="C14" s="8" t="n">
        <v>-0.98</v>
      </c>
      <c r="D14" s="8" t="n">
        <v>-91.43000000000001</v>
      </c>
    </row>
    <row r="15" spans="1:4">
      <c r="A15" s="4" t="s">
        <v>660</v>
      </c>
      <c r="C15" s="8" t="n">
        <v>95.27</v>
      </c>
      <c r="D15" s="7" t="n">
        <v>94.51000000000001</v>
      </c>
    </row>
    <row r="16" spans="1:4">
      <c r="A16" s="4" t="s">
        <v>661</v>
      </c>
      <c r="C16" s="7" t="n">
        <v>95.27</v>
      </c>
    </row>
    <row r="17" spans="1:4">
      <c r="A17" s="3" t="s">
        <v>663</v>
      </c>
    </row>
    <row r="18" spans="1:4">
      <c r="A18" s="4" t="s">
        <v>656</v>
      </c>
      <c r="C18" s="4" t="s">
        <v>664</v>
      </c>
      <c r="D18" s="4" t="s">
        <v>665</v>
      </c>
    </row>
    <row r="19" spans="1:4">
      <c r="A19" s="4" t="s">
        <v>657</v>
      </c>
      <c r="C19" s="4" t="s">
        <v>666</v>
      </c>
    </row>
    <row r="20" spans="1:4">
      <c r="A20" s="4" t="s">
        <v>658</v>
      </c>
      <c r="D20" s="4" t="s">
        <v>48</v>
      </c>
    </row>
    <row r="21" spans="1:4">
      <c r="A21" s="4" t="s">
        <v>659</v>
      </c>
      <c r="D21" s="4" t="s">
        <v>48</v>
      </c>
    </row>
    <row r="22" spans="1:4">
      <c r="A22" s="4" t="s">
        <v>660</v>
      </c>
      <c r="C22" s="4" t="s">
        <v>664</v>
      </c>
      <c r="D22" s="4" t="s">
        <v>664</v>
      </c>
    </row>
    <row r="23" spans="1:4">
      <c r="A23" s="4" t="s">
        <v>661</v>
      </c>
      <c r="C23" s="4" t="s">
        <v>664</v>
      </c>
    </row>
    <row r="24" spans="1:4">
      <c r="A24" s="3" t="s">
        <v>667</v>
      </c>
    </row>
    <row r="25" spans="1:4">
      <c r="A25" s="4" t="s">
        <v>668</v>
      </c>
      <c r="B25" s="4" t="s">
        <v>116</v>
      </c>
      <c r="C25" s="4" t="s">
        <v>48</v>
      </c>
      <c r="D25" s="4" t="s">
        <v>48</v>
      </c>
    </row>
    <row r="26" spans="1:4">
      <c r="A26" s="4" t="s">
        <v>657</v>
      </c>
      <c r="B26" s="4" t="s">
        <v>116</v>
      </c>
      <c r="C26" s="4" t="s">
        <v>48</v>
      </c>
      <c r="D26" s="4" t="s">
        <v>48</v>
      </c>
    </row>
    <row r="27" spans="1:4">
      <c r="A27" s="4" t="s">
        <v>658</v>
      </c>
      <c r="B27" s="4" t="s">
        <v>116</v>
      </c>
      <c r="C27" s="4" t="s">
        <v>48</v>
      </c>
      <c r="D27" s="4" t="s">
        <v>48</v>
      </c>
    </row>
    <row r="28" spans="1:4">
      <c r="A28" s="4" t="s">
        <v>659</v>
      </c>
      <c r="B28" s="4" t="s">
        <v>116</v>
      </c>
      <c r="C28" s="4" t="s">
        <v>48</v>
      </c>
      <c r="D28" s="4" t="s">
        <v>48</v>
      </c>
    </row>
    <row r="29" spans="1:4">
      <c r="A29" s="4" t="s">
        <v>669</v>
      </c>
      <c r="B29" s="4" t="s">
        <v>116</v>
      </c>
      <c r="C29" s="4" t="s">
        <v>48</v>
      </c>
      <c r="D29" s="4" t="s">
        <v>48</v>
      </c>
    </row>
    <row r="30" spans="1:4">
      <c r="A30" s="4" t="s">
        <v>661</v>
      </c>
      <c r="B30" s="4" t="s">
        <v>116</v>
      </c>
      <c r="C30" s="4" t="s">
        <v>48</v>
      </c>
      <c r="D30" s="4" t="s">
        <v>48</v>
      </c>
    </row>
    <row r="31" spans="1:4"/>
    <row r="32" spans="1:4">
      <c r="A32" s="4" t="s">
        <v>116</v>
      </c>
      <c r="B32" s="4" t="s">
        <v>670</v>
      </c>
    </row>
  </sheetData>
  <mergeCells count="4">
    <mergeCell ref="A1:B2"/>
    <mergeCell ref="C1:D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80"/>
    <col customWidth="1" max="16" min="16" width="80"/>
    <col customWidth="1" max="17" min="17" width="14"/>
    <col customWidth="1" max="18" min="18" width="14"/>
    <col customWidth="1" max="19" min="19" width="14"/>
    <col customWidth="1" max="20" min="20" width="80"/>
    <col customWidth="1" max="21" min="21" width="14"/>
    <col customWidth="1" max="22" min="22" width="80"/>
    <col customWidth="1" max="23" min="23" width="14"/>
    <col customWidth="1" max="24" min="24" width="14"/>
  </cols>
  <sheetData>
    <row r="1" spans="1:24">
      <c r="A1" s="1" t="s">
        <v>671</v>
      </c>
      <c r="B1" s="2" t="s">
        <v>362</v>
      </c>
      <c r="C1" s="2" t="s">
        <v>363</v>
      </c>
      <c r="D1" s="2" t="s">
        <v>364</v>
      </c>
      <c r="E1" s="2" t="s">
        <v>365</v>
      </c>
      <c r="F1" s="2" t="s">
        <v>366</v>
      </c>
      <c r="G1" s="2" t="s">
        <v>367</v>
      </c>
      <c r="H1" s="2" t="s">
        <v>371</v>
      </c>
      <c r="I1" s="2" t="s">
        <v>368</v>
      </c>
      <c r="J1" s="2" t="s">
        <v>672</v>
      </c>
      <c r="K1" s="2" t="s">
        <v>673</v>
      </c>
      <c r="L1" s="2" t="s">
        <v>674</v>
      </c>
      <c r="M1" s="2" t="s">
        <v>675</v>
      </c>
      <c r="N1" s="2" t="s">
        <v>369</v>
      </c>
      <c r="O1" s="2" t="s">
        <v>370</v>
      </c>
      <c r="P1" s="2" t="s">
        <v>676</v>
      </c>
      <c r="Q1" s="2" t="s">
        <v>677</v>
      </c>
      <c r="R1" s="2" t="s">
        <v>364</v>
      </c>
      <c r="S1" s="2" t="s">
        <v>678</v>
      </c>
      <c r="T1" s="2" t="s">
        <v>674</v>
      </c>
      <c r="U1" s="2" t="s">
        <v>679</v>
      </c>
      <c r="V1" s="2" t="s">
        <v>2</v>
      </c>
      <c r="W1" s="2" t="s">
        <v>39</v>
      </c>
      <c r="X1" s="2" t="s">
        <v>680</v>
      </c>
    </row>
    <row r="2" spans="1:24">
      <c r="A2" s="4" t="s">
        <v>681</v>
      </c>
      <c r="V2" s="4" t="s">
        <v>682</v>
      </c>
    </row>
    <row r="3" spans="1:24">
      <c r="A3" s="4" t="s">
        <v>77</v>
      </c>
      <c r="V3" s="7" t="n">
        <v>0.01</v>
      </c>
      <c r="W3" s="7" t="n">
        <v>0.01</v>
      </c>
    </row>
    <row r="4" spans="1:24">
      <c r="A4" s="4" t="s">
        <v>78</v>
      </c>
      <c r="V4" s="6" t="n">
        <v>500000000</v>
      </c>
      <c r="W4" s="6" t="n">
        <v>500000000</v>
      </c>
    </row>
    <row r="5" spans="1:24">
      <c r="A5" s="4" t="s">
        <v>683</v>
      </c>
      <c r="V5" s="4" t="s">
        <v>570</v>
      </c>
    </row>
    <row r="6" spans="1:24">
      <c r="A6" s="4" t="s">
        <v>684</v>
      </c>
      <c r="V6" s="4" t="s">
        <v>574</v>
      </c>
    </row>
    <row r="7" spans="1:24">
      <c r="A7" s="4" t="s">
        <v>374</v>
      </c>
      <c r="W7" s="4" t="s">
        <v>48</v>
      </c>
    </row>
    <row r="8" spans="1:24">
      <c r="A8" s="4" t="s">
        <v>685</v>
      </c>
      <c r="V8" s="5" t="n">
        <v>2325</v>
      </c>
      <c r="W8" s="5" t="n">
        <v>1458</v>
      </c>
    </row>
    <row r="9" spans="1:24">
      <c r="A9" s="4" t="s">
        <v>686</v>
      </c>
      <c r="V9" s="5" t="n">
        <v>3900</v>
      </c>
      <c r="W9" s="5" t="n">
        <v>10817</v>
      </c>
    </row>
    <row r="10" spans="1:24">
      <c r="A10" s="4" t="s">
        <v>687</v>
      </c>
      <c r="V10" s="6" t="n">
        <v>26638799</v>
      </c>
      <c r="W10" s="6" t="n">
        <v>11925791</v>
      </c>
    </row>
    <row r="11" spans="1:24">
      <c r="A11" s="4" t="s">
        <v>688</v>
      </c>
      <c r="V11" s="6" t="n">
        <v>26638799</v>
      </c>
      <c r="W11" s="6" t="n">
        <v>11925791</v>
      </c>
    </row>
    <row r="12" spans="1:24">
      <c r="A12" s="4" t="s">
        <v>689</v>
      </c>
      <c r="M12" s="4" t="s">
        <v>690</v>
      </c>
    </row>
    <row r="13" spans="1:24">
      <c r="A13" s="4" t="s">
        <v>691</v>
      </c>
      <c r="S13" s="5" t="n">
        <v>58</v>
      </c>
      <c r="V13" s="5" t="n">
        <v>76</v>
      </c>
    </row>
    <row r="14" spans="1:24">
      <c r="A14" s="4" t="s">
        <v>692</v>
      </c>
      <c r="V14" s="6" t="n">
        <v>2003</v>
      </c>
    </row>
    <row r="15" spans="1:24">
      <c r="A15" s="4" t="s">
        <v>693</v>
      </c>
      <c r="V15" s="5" t="n">
        <v>440</v>
      </c>
      <c r="W15" s="4" t="s">
        <v>48</v>
      </c>
    </row>
    <row r="16" spans="1:24">
      <c r="A16" s="4" t="s">
        <v>130</v>
      </c>
    </row>
    <row r="17" spans="1:24">
      <c r="A17" s="4" t="s">
        <v>374</v>
      </c>
      <c r="V17" s="6" t="n">
        <v>3441939</v>
      </c>
    </row>
    <row r="18" spans="1:24">
      <c r="A18" s="4" t="s">
        <v>692</v>
      </c>
      <c r="V18" s="5" t="n">
        <v>34</v>
      </c>
    </row>
    <row r="19" spans="1:24">
      <c r="A19" s="4" t="s">
        <v>170</v>
      </c>
      <c r="V19" s="6" t="n">
        <v>2965301</v>
      </c>
    </row>
    <row r="20" spans="1:24">
      <c r="A20" s="4" t="s">
        <v>694</v>
      </c>
      <c r="V20" s="6" t="n">
        <v>-5628291</v>
      </c>
    </row>
    <row r="21" spans="1:24">
      <c r="A21" s="4" t="s">
        <v>695</v>
      </c>
      <c r="V21" s="6" t="n">
        <v>-2965301</v>
      </c>
    </row>
    <row r="22" spans="1:24">
      <c r="A22" s="4" t="s">
        <v>607</v>
      </c>
    </row>
    <row r="23" spans="1:24">
      <c r="A23" s="4" t="s">
        <v>696</v>
      </c>
      <c r="G23" s="4" t="s">
        <v>608</v>
      </c>
    </row>
    <row r="24" spans="1:24">
      <c r="A24" s="4" t="s">
        <v>697</v>
      </c>
    </row>
    <row r="25" spans="1:24">
      <c r="A25" s="4" t="s">
        <v>380</v>
      </c>
      <c r="J25" s="7" t="n">
        <v>0.32</v>
      </c>
    </row>
    <row r="26" spans="1:24">
      <c r="A26" s="4" t="s">
        <v>374</v>
      </c>
      <c r="J26" s="6" t="n">
        <v>271000</v>
      </c>
    </row>
    <row r="27" spans="1:24">
      <c r="A27" s="4" t="s">
        <v>692</v>
      </c>
      <c r="J27" s="5" t="n">
        <v>87</v>
      </c>
    </row>
    <row r="28" spans="1:24">
      <c r="A28" s="4" t="s">
        <v>698</v>
      </c>
    </row>
    <row r="29" spans="1:24">
      <c r="A29" s="4" t="s">
        <v>686</v>
      </c>
      <c r="H29" s="5" t="n">
        <v>98</v>
      </c>
    </row>
    <row r="30" spans="1:24">
      <c r="A30" s="4" t="s">
        <v>699</v>
      </c>
      <c r="H30" s="6" t="n">
        <v>446429</v>
      </c>
    </row>
    <row r="31" spans="1:24">
      <c r="A31" s="4" t="s">
        <v>489</v>
      </c>
      <c r="H31" s="4" t="s">
        <v>432</v>
      </c>
    </row>
    <row r="32" spans="1:24">
      <c r="A32" s="4" t="s">
        <v>700</v>
      </c>
      <c r="H32" s="7" t="n">
        <v>0.28</v>
      </c>
    </row>
    <row r="33" spans="1:24">
      <c r="A33" s="4" t="s">
        <v>379</v>
      </c>
    </row>
    <row r="34" spans="1:24">
      <c r="A34" s="4" t="s">
        <v>380</v>
      </c>
      <c r="V34" s="7" t="n">
        <v>0.15</v>
      </c>
    </row>
    <row r="35" spans="1:24">
      <c r="A35" s="4" t="s">
        <v>381</v>
      </c>
      <c r="V35" s="6" t="n">
        <v>1333333</v>
      </c>
    </row>
    <row r="36" spans="1:24">
      <c r="A36" s="4" t="s">
        <v>382</v>
      </c>
      <c r="V36" s="5" t="n">
        <v>200</v>
      </c>
    </row>
    <row r="37" spans="1:24">
      <c r="A37" s="4" t="s">
        <v>701</v>
      </c>
    </row>
    <row r="38" spans="1:24">
      <c r="A38" s="4" t="s">
        <v>702</v>
      </c>
      <c r="L38" s="4" t="s">
        <v>703</v>
      </c>
    </row>
    <row r="39" spans="1:24">
      <c r="A39" s="4" t="s">
        <v>687</v>
      </c>
      <c r="L39" s="6" t="n">
        <v>1869663</v>
      </c>
      <c r="T39" s="6" t="n">
        <v>1869663</v>
      </c>
    </row>
    <row r="40" spans="1:24">
      <c r="A40" s="4" t="s">
        <v>704</v>
      </c>
      <c r="G40" s="6" t="n">
        <v>1855337</v>
      </c>
      <c r="L40" s="6" t="n">
        <v>11868619</v>
      </c>
      <c r="T40" s="6" t="n">
        <v>11868619</v>
      </c>
    </row>
    <row r="41" spans="1:24">
      <c r="A41" s="4" t="s">
        <v>383</v>
      </c>
    </row>
    <row r="42" spans="1:24">
      <c r="A42" s="4" t="s">
        <v>378</v>
      </c>
      <c r="O42" s="5" t="n">
        <v>15000</v>
      </c>
    </row>
    <row r="43" spans="1:24">
      <c r="A43" s="4" t="s">
        <v>380</v>
      </c>
      <c r="O43" s="5" t="n">
        <v>1</v>
      </c>
    </row>
    <row r="44" spans="1:24">
      <c r="A44" s="4" t="s">
        <v>385</v>
      </c>
    </row>
    <row r="45" spans="1:24">
      <c r="A45" s="4" t="s">
        <v>374</v>
      </c>
      <c r="G45" s="6" t="n">
        <v>5628291</v>
      </c>
    </row>
    <row r="46" spans="1:24">
      <c r="A46" s="4" t="s">
        <v>170</v>
      </c>
      <c r="G46" s="6" t="n">
        <v>2965301</v>
      </c>
    </row>
    <row r="47" spans="1:24">
      <c r="A47" s="4" t="s">
        <v>694</v>
      </c>
      <c r="G47" s="6" t="n">
        <v>5628291</v>
      </c>
    </row>
    <row r="48" spans="1:24">
      <c r="A48" s="4" t="s">
        <v>387</v>
      </c>
    </row>
    <row r="49" spans="1:24">
      <c r="A49" s="4" t="s">
        <v>381</v>
      </c>
      <c r="B49" s="6" t="n">
        <v>153846</v>
      </c>
      <c r="V49" s="6" t="n">
        <v>2461538</v>
      </c>
    </row>
    <row r="50" spans="1:24">
      <c r="A50" s="4" t="s">
        <v>382</v>
      </c>
      <c r="B50" s="5" t="n">
        <v>100</v>
      </c>
      <c r="V50" s="5" t="n">
        <v>1600</v>
      </c>
    </row>
    <row r="51" spans="1:24">
      <c r="A51" s="4" t="s">
        <v>705</v>
      </c>
    </row>
    <row r="52" spans="1:24">
      <c r="A52" s="4" t="s">
        <v>380</v>
      </c>
      <c r="K52" s="7" t="n">
        <v>0.47</v>
      </c>
    </row>
    <row r="53" spans="1:24">
      <c r="A53" s="4" t="s">
        <v>374</v>
      </c>
      <c r="K53" s="6" t="n">
        <v>400000</v>
      </c>
    </row>
    <row r="54" spans="1:24">
      <c r="A54" s="4" t="s">
        <v>706</v>
      </c>
      <c r="K54" s="4" t="s">
        <v>437</v>
      </c>
    </row>
    <row r="55" spans="1:24">
      <c r="A55" s="4" t="s">
        <v>707</v>
      </c>
      <c r="K55" s="5" t="n">
        <v>188</v>
      </c>
    </row>
    <row r="56" spans="1:24">
      <c r="A56" s="4" t="s">
        <v>686</v>
      </c>
      <c r="K56" s="5" t="n">
        <v>58</v>
      </c>
    </row>
    <row r="57" spans="1:24">
      <c r="A57" s="4" t="s">
        <v>708</v>
      </c>
    </row>
    <row r="58" spans="1:24">
      <c r="A58" s="4" t="s">
        <v>709</v>
      </c>
      <c r="P58" s="4" t="s">
        <v>710</v>
      </c>
    </row>
    <row r="59" spans="1:24">
      <c r="A59" s="4" t="s">
        <v>378</v>
      </c>
      <c r="P59" s="5" t="n">
        <v>3100</v>
      </c>
    </row>
    <row r="60" spans="1:24">
      <c r="A60" s="4" t="s">
        <v>711</v>
      </c>
    </row>
    <row r="61" spans="1:24">
      <c r="A61" s="4" t="s">
        <v>378</v>
      </c>
      <c r="P61" s="6" t="n">
        <v>1000</v>
      </c>
    </row>
    <row r="62" spans="1:24">
      <c r="A62" s="4" t="s">
        <v>712</v>
      </c>
    </row>
    <row r="63" spans="1:24">
      <c r="A63" s="4" t="s">
        <v>378</v>
      </c>
      <c r="P63" s="5" t="n">
        <v>1500</v>
      </c>
    </row>
    <row r="64" spans="1:24">
      <c r="A64" s="4" t="s">
        <v>713</v>
      </c>
    </row>
    <row r="65" spans="1:24">
      <c r="A65" s="4" t="s">
        <v>714</v>
      </c>
      <c r="O65" s="4" t="s">
        <v>715</v>
      </c>
    </row>
    <row r="66" spans="1:24">
      <c r="A66" s="4" t="s">
        <v>716</v>
      </c>
      <c r="O66" s="4" t="s">
        <v>717</v>
      </c>
    </row>
    <row r="67" spans="1:24">
      <c r="A67" s="4" t="s">
        <v>381</v>
      </c>
      <c r="O67" s="6" t="n">
        <v>5628291</v>
      </c>
    </row>
    <row r="68" spans="1:24">
      <c r="A68" s="4" t="s">
        <v>374</v>
      </c>
      <c r="O68" s="6" t="n">
        <v>1857336</v>
      </c>
    </row>
    <row r="69" spans="1:24">
      <c r="A69" s="4" t="s">
        <v>718</v>
      </c>
    </row>
    <row r="70" spans="1:24">
      <c r="A70" s="4" t="s">
        <v>719</v>
      </c>
      <c r="O70" s="5" t="n">
        <v>21</v>
      </c>
    </row>
    <row r="71" spans="1:24">
      <c r="A71" s="4" t="s">
        <v>720</v>
      </c>
    </row>
    <row r="72" spans="1:24">
      <c r="A72" s="4" t="s">
        <v>719</v>
      </c>
      <c r="O72" s="6" t="n">
        <v>7</v>
      </c>
    </row>
    <row r="73" spans="1:24">
      <c r="A73" s="4" t="s">
        <v>721</v>
      </c>
    </row>
    <row r="74" spans="1:24">
      <c r="A74" s="4" t="s">
        <v>719</v>
      </c>
      <c r="O74" s="5" t="n">
        <v>10</v>
      </c>
    </row>
    <row r="75" spans="1:24">
      <c r="A75" s="4" t="s">
        <v>74</v>
      </c>
    </row>
    <row r="76" spans="1:24">
      <c r="A76" s="4" t="s">
        <v>722</v>
      </c>
      <c r="V76" s="6" t="n">
        <v>3000000</v>
      </c>
      <c r="W76" s="6" t="n">
        <v>3000000</v>
      </c>
    </row>
    <row r="77" spans="1:24">
      <c r="A77" s="4" t="s">
        <v>723</v>
      </c>
      <c r="V77" s="6" t="n">
        <v>27898</v>
      </c>
      <c r="W77" s="6" t="n">
        <v>123668</v>
      </c>
    </row>
    <row r="78" spans="1:24">
      <c r="A78" s="4" t="s">
        <v>724</v>
      </c>
      <c r="V78" s="4" t="s">
        <v>725</v>
      </c>
    </row>
    <row r="79" spans="1:24">
      <c r="A79" s="4" t="s">
        <v>726</v>
      </c>
      <c r="V79" s="4" t="s">
        <v>727</v>
      </c>
    </row>
    <row r="80" spans="1:24">
      <c r="A80" s="4" t="s">
        <v>728</v>
      </c>
      <c r="V80" s="5" t="n">
        <v>3288</v>
      </c>
    </row>
    <row r="81" spans="1:24">
      <c r="A81" s="4" t="s">
        <v>81</v>
      </c>
      <c r="V81" s="7" t="n">
        <v>0.01</v>
      </c>
      <c r="W81" s="7" t="n">
        <v>0.01</v>
      </c>
    </row>
    <row r="82" spans="1:24">
      <c r="A82" s="4" t="s">
        <v>374</v>
      </c>
      <c r="V82" s="6" t="n">
        <v>27898</v>
      </c>
    </row>
    <row r="83" spans="1:24">
      <c r="A83" s="4" t="s">
        <v>170</v>
      </c>
      <c r="V83" s="4" t="s">
        <v>48</v>
      </c>
    </row>
    <row r="84" spans="1:24">
      <c r="A84" s="4" t="s">
        <v>694</v>
      </c>
      <c r="V84" s="4" t="s">
        <v>48</v>
      </c>
    </row>
    <row r="85" spans="1:24">
      <c r="A85" s="4" t="s">
        <v>695</v>
      </c>
      <c r="V85" s="4" t="s">
        <v>48</v>
      </c>
    </row>
    <row r="86" spans="1:24">
      <c r="A86" s="4" t="s">
        <v>729</v>
      </c>
    </row>
    <row r="87" spans="1:24">
      <c r="A87" s="4" t="s">
        <v>381</v>
      </c>
      <c r="Q87" s="6" t="n">
        <v>697450</v>
      </c>
    </row>
    <row r="88" spans="1:24">
      <c r="A88" s="4" t="s">
        <v>85</v>
      </c>
    </row>
    <row r="89" spans="1:24">
      <c r="A89" s="4" t="s">
        <v>681</v>
      </c>
      <c r="O89" s="4" t="s">
        <v>730</v>
      </c>
    </row>
    <row r="90" spans="1:24">
      <c r="A90" s="4" t="s">
        <v>731</v>
      </c>
      <c r="V90" s="6" t="n">
        <v>0</v>
      </c>
      <c r="W90" s="6" t="n">
        <v>15000000</v>
      </c>
    </row>
    <row r="91" spans="1:24">
      <c r="A91" s="4" t="s">
        <v>732</v>
      </c>
      <c r="V91" s="4" t="s">
        <v>733</v>
      </c>
    </row>
    <row r="92" spans="1:24">
      <c r="A92" s="4" t="s">
        <v>734</v>
      </c>
      <c r="T92" s="4" t="s">
        <v>735</v>
      </c>
      <c r="V92" s="4" t="s">
        <v>736</v>
      </c>
    </row>
    <row r="93" spans="1:24">
      <c r="A93" s="4" t="s">
        <v>737</v>
      </c>
      <c r="V93" s="4" t="s">
        <v>738</v>
      </c>
    </row>
    <row r="94" spans="1:24">
      <c r="A94" s="4" t="s">
        <v>739</v>
      </c>
      <c r="V94" s="7" t="n">
        <v>1.33</v>
      </c>
      <c r="X94" s="5" t="n">
        <v>1</v>
      </c>
    </row>
    <row r="95" spans="1:24">
      <c r="A95" s="4" t="s">
        <v>374</v>
      </c>
      <c r="V95" s="4" t="s">
        <v>48</v>
      </c>
    </row>
    <row r="96" spans="1:24">
      <c r="A96" s="4" t="s">
        <v>685</v>
      </c>
      <c r="T96" s="5" t="n">
        <v>2553</v>
      </c>
    </row>
    <row r="97" spans="1:24">
      <c r="A97" s="4" t="s">
        <v>170</v>
      </c>
      <c r="T97" s="6" t="n">
        <v>2965301</v>
      </c>
    </row>
    <row r="98" spans="1:24">
      <c r="A98" s="4" t="s">
        <v>693</v>
      </c>
      <c r="V98" s="5" t="n">
        <v>177</v>
      </c>
    </row>
    <row r="99" spans="1:24">
      <c r="A99" s="4" t="s">
        <v>740</v>
      </c>
    </row>
    <row r="100" spans="1:24">
      <c r="A100" s="4" t="s">
        <v>734</v>
      </c>
      <c r="O100" s="4" t="s">
        <v>741</v>
      </c>
    </row>
    <row r="101" spans="1:24">
      <c r="A101" s="4" t="s">
        <v>381</v>
      </c>
      <c r="N101" s="10" t="n">
        <v>1.24789</v>
      </c>
      <c r="O101" s="10" t="n">
        <v>1.24789</v>
      </c>
    </row>
    <row r="102" spans="1:24">
      <c r="A102" s="4" t="s">
        <v>374</v>
      </c>
      <c r="I102" s="6" t="n">
        <v>100000</v>
      </c>
      <c r="N102" s="6" t="n">
        <v>2225000</v>
      </c>
      <c r="O102" s="6" t="n">
        <v>1500000</v>
      </c>
    </row>
    <row r="103" spans="1:24">
      <c r="A103" s="4" t="s">
        <v>685</v>
      </c>
      <c r="I103" s="5" t="n">
        <v>100</v>
      </c>
      <c r="N103" s="5" t="n">
        <v>2225</v>
      </c>
      <c r="O103" s="5" t="n">
        <v>1500</v>
      </c>
    </row>
    <row r="104" spans="1:24">
      <c r="A104" s="4" t="s">
        <v>742</v>
      </c>
      <c r="N104" s="5" t="n">
        <v>1</v>
      </c>
      <c r="O104" s="5" t="n">
        <v>1</v>
      </c>
    </row>
    <row r="105" spans="1:24">
      <c r="A105" s="4" t="s">
        <v>743</v>
      </c>
      <c r="U105" s="5" t="n">
        <v>677</v>
      </c>
    </row>
    <row r="106" spans="1:24">
      <c r="A106" s="4" t="s">
        <v>135</v>
      </c>
    </row>
    <row r="107" spans="1:24">
      <c r="A107" s="4" t="s">
        <v>724</v>
      </c>
      <c r="V107" s="4" t="s">
        <v>744</v>
      </c>
    </row>
    <row r="108" spans="1:24">
      <c r="A108" s="4" t="s">
        <v>726</v>
      </c>
      <c r="V108" s="4" t="s">
        <v>745</v>
      </c>
    </row>
    <row r="109" spans="1:24">
      <c r="A109" s="4" t="s">
        <v>378</v>
      </c>
      <c r="G109" s="5" t="n">
        <v>0</v>
      </c>
    </row>
    <row r="110" spans="1:24">
      <c r="A110" s="4" t="s">
        <v>694</v>
      </c>
      <c r="V110" s="6" t="n">
        <v>7485627</v>
      </c>
    </row>
    <row r="111" spans="1:24">
      <c r="A111" s="4" t="s">
        <v>746</v>
      </c>
    </row>
    <row r="112" spans="1:24">
      <c r="A112" s="4" t="s">
        <v>374</v>
      </c>
      <c r="G112" s="6" t="n">
        <v>7485627</v>
      </c>
    </row>
    <row r="113" spans="1:24">
      <c r="A113" s="4" t="s">
        <v>694</v>
      </c>
      <c r="G113" s="6" t="n">
        <v>7485627</v>
      </c>
    </row>
    <row r="114" spans="1:24">
      <c r="A114" s="4" t="s">
        <v>136</v>
      </c>
    </row>
    <row r="115" spans="1:24">
      <c r="A115" s="4" t="s">
        <v>722</v>
      </c>
      <c r="G115" s="6" t="n">
        <v>9294414</v>
      </c>
    </row>
    <row r="116" spans="1:24">
      <c r="A116" s="4" t="s">
        <v>723</v>
      </c>
      <c r="G116" s="6" t="n">
        <v>6525182</v>
      </c>
    </row>
    <row r="117" spans="1:24">
      <c r="A117" s="4" t="s">
        <v>724</v>
      </c>
      <c r="V117" s="4" t="s">
        <v>747</v>
      </c>
    </row>
    <row r="118" spans="1:24">
      <c r="A118" s="4" t="s">
        <v>726</v>
      </c>
      <c r="V118" s="4" t="s">
        <v>748</v>
      </c>
    </row>
    <row r="119" spans="1:24">
      <c r="A119" s="4" t="s">
        <v>378</v>
      </c>
      <c r="G119" s="5" t="n">
        <v>0</v>
      </c>
    </row>
    <row r="120" spans="1:24">
      <c r="A120" s="4" t="s">
        <v>695</v>
      </c>
      <c r="V120" s="6" t="n">
        <v>6217490</v>
      </c>
    </row>
    <row r="121" spans="1:24">
      <c r="A121" s="4" t="s">
        <v>749</v>
      </c>
    </row>
    <row r="122" spans="1:24">
      <c r="A122" s="4" t="s">
        <v>380</v>
      </c>
      <c r="G122" s="7" t="n">
        <v>0.65</v>
      </c>
    </row>
    <row r="123" spans="1:24">
      <c r="A123" s="4" t="s">
        <v>381</v>
      </c>
      <c r="G123" s="6" t="n">
        <v>1500</v>
      </c>
    </row>
    <row r="124" spans="1:24">
      <c r="A124" s="4" t="s">
        <v>382</v>
      </c>
      <c r="G124" s="5" t="n">
        <v>100</v>
      </c>
      <c r="R124" s="5" t="n">
        <v>500</v>
      </c>
    </row>
    <row r="125" spans="1:24">
      <c r="A125" s="4" t="s">
        <v>374</v>
      </c>
      <c r="G125" s="6" t="n">
        <v>6217490</v>
      </c>
    </row>
    <row r="126" spans="1:24">
      <c r="A126" s="4" t="s">
        <v>750</v>
      </c>
    </row>
    <row r="127" spans="1:24">
      <c r="A127" s="4" t="s">
        <v>381</v>
      </c>
      <c r="E127" s="6" t="n">
        <v>153846</v>
      </c>
      <c r="V127" s="6" t="n">
        <v>2461538</v>
      </c>
    </row>
    <row r="128" spans="1:24">
      <c r="A128" s="4" t="s">
        <v>382</v>
      </c>
      <c r="D128" s="5" t="n">
        <v>400</v>
      </c>
      <c r="E128" s="5" t="n">
        <v>100</v>
      </c>
      <c r="V128" s="5" t="n">
        <v>1600</v>
      </c>
    </row>
    <row r="129" spans="1:24">
      <c r="A129" s="4" t="s">
        <v>751</v>
      </c>
      <c r="D129" s="5" t="n">
        <v>2</v>
      </c>
    </row>
    <row r="130" spans="1:24">
      <c r="A130" s="4" t="s">
        <v>695</v>
      </c>
      <c r="D130" s="6" t="n">
        <v>6217490</v>
      </c>
    </row>
    <row r="131" spans="1:24">
      <c r="A131" s="4" t="s">
        <v>752</v>
      </c>
      <c r="B131" s="6" t="n">
        <v>6619483</v>
      </c>
    </row>
    <row r="132" spans="1:24">
      <c r="A132" s="4" t="s">
        <v>753</v>
      </c>
    </row>
    <row r="133" spans="1:24">
      <c r="A133" s="4" t="s">
        <v>381</v>
      </c>
      <c r="C133" s="6" t="n">
        <v>153846</v>
      </c>
      <c r="F133" s="6" t="n">
        <v>153846</v>
      </c>
    </row>
    <row r="134" spans="1:24">
      <c r="A134" s="4" t="s">
        <v>382</v>
      </c>
      <c r="C134" s="5" t="n">
        <v>100</v>
      </c>
      <c r="F134" s="5" t="n">
        <v>100</v>
      </c>
    </row>
    <row r="135" spans="1:24">
      <c r="A135" s="4" t="s">
        <v>374</v>
      </c>
      <c r="G135" s="6" t="n">
        <v>6217490</v>
      </c>
    </row>
    <row r="136" spans="1:24">
      <c r="A136" s="4" t="s">
        <v>377</v>
      </c>
    </row>
    <row r="137" spans="1:24">
      <c r="A137" s="4" t="s">
        <v>728</v>
      </c>
      <c r="G137" s="5" t="n">
        <v>0</v>
      </c>
    </row>
    <row r="138" spans="1:24">
      <c r="A138" s="4" t="s">
        <v>754</v>
      </c>
      <c r="G138" s="6" t="n">
        <v>0</v>
      </c>
      <c r="V138" s="5" t="n">
        <v>3288</v>
      </c>
    </row>
    <row r="139" spans="1:24">
      <c r="A139" s="4" t="s">
        <v>755</v>
      </c>
      <c r="G139" s="6" t="n">
        <v>0</v>
      </c>
    </row>
    <row r="140" spans="1:24">
      <c r="A140" s="4" t="s">
        <v>756</v>
      </c>
    </row>
    <row r="141" spans="1:24">
      <c r="A141" s="4" t="s">
        <v>378</v>
      </c>
      <c r="G141" s="5" t="n">
        <v>15000</v>
      </c>
    </row>
    <row r="142" spans="1:24">
      <c r="A142" s="4" t="s">
        <v>374</v>
      </c>
      <c r="G142" s="6" t="n">
        <v>3825000</v>
      </c>
    </row>
    <row r="143" spans="1:24">
      <c r="A143" s="4" t="s">
        <v>757</v>
      </c>
    </row>
    <row r="144" spans="1:24">
      <c r="A144" s="4" t="s">
        <v>381</v>
      </c>
      <c r="I144" s="6" t="n">
        <v>100000</v>
      </c>
      <c r="N144" s="6" t="n">
        <v>2225000</v>
      </c>
      <c r="O144" s="6" t="n">
        <v>1500000</v>
      </c>
    </row>
    <row r="145" spans="1:24">
      <c r="A145" s="4" t="s">
        <v>382</v>
      </c>
      <c r="I145" s="5" t="n">
        <v>100</v>
      </c>
      <c r="N145" s="5" t="n">
        <v>2200</v>
      </c>
      <c r="O145" s="5"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9</v>
      </c>
    </row>
    <row r="3" spans="1:3">
      <c r="A3" s="3" t="s">
        <v>759</v>
      </c>
    </row>
    <row r="4" spans="1:3">
      <c r="A4" s="4" t="s">
        <v>760</v>
      </c>
      <c r="B4" s="5" t="n">
        <v>-1914</v>
      </c>
      <c r="C4" s="5" t="n">
        <v>-16933</v>
      </c>
    </row>
    <row r="5" spans="1:3">
      <c r="A5" s="3" t="s">
        <v>761</v>
      </c>
    </row>
    <row r="6" spans="1:3">
      <c r="A6" s="4" t="s">
        <v>762</v>
      </c>
      <c r="B6" s="4" t="s">
        <v>48</v>
      </c>
      <c r="C6" s="4" t="s">
        <v>48</v>
      </c>
    </row>
    <row r="7" spans="1:3">
      <c r="A7" s="4" t="s">
        <v>763</v>
      </c>
    </row>
    <row r="8" spans="1:3">
      <c r="A8" s="3" t="s">
        <v>759</v>
      </c>
    </row>
    <row r="9" spans="1:3">
      <c r="A9" s="4" t="s">
        <v>764</v>
      </c>
      <c r="B9" s="6" t="n">
        <v>-62</v>
      </c>
      <c r="C9" s="6" t="n">
        <v>-453</v>
      </c>
    </row>
    <row r="10" spans="1:3">
      <c r="A10" s="3" t="s">
        <v>761</v>
      </c>
    </row>
    <row r="11" spans="1:3">
      <c r="A11" s="4" t="s">
        <v>765</v>
      </c>
      <c r="B11" s="4" t="s">
        <v>48</v>
      </c>
      <c r="C11" s="4" t="s">
        <v>48</v>
      </c>
    </row>
    <row r="12" spans="1:3">
      <c r="A12" s="4" t="s">
        <v>766</v>
      </c>
      <c r="C12" s="4" t="s">
        <v>48</v>
      </c>
    </row>
    <row r="13" spans="1:3">
      <c r="A13" s="4" t="s">
        <v>767</v>
      </c>
    </row>
    <row r="14" spans="1:3">
      <c r="A14" s="3" t="s">
        <v>768</v>
      </c>
    </row>
    <row r="15" spans="1:3">
      <c r="A15" s="4" t="s">
        <v>765</v>
      </c>
      <c r="B15" s="4" t="s">
        <v>48</v>
      </c>
      <c r="C15" s="4" t="s">
        <v>48</v>
      </c>
    </row>
    <row r="16" spans="1:3">
      <c r="A16" s="4" t="s">
        <v>766</v>
      </c>
      <c r="B16" s="4" t="s">
        <v>48</v>
      </c>
      <c r="C16" s="4" t="s">
        <v>48</v>
      </c>
    </row>
    <row r="17" spans="1:3">
      <c r="A17" s="4" t="s">
        <v>769</v>
      </c>
    </row>
    <row r="18" spans="1:3">
      <c r="A18" s="3" t="s">
        <v>759</v>
      </c>
    </row>
    <row r="19" spans="1:3">
      <c r="A19" s="4" t="s">
        <v>770</v>
      </c>
      <c r="B19" s="6" t="n">
        <v>-1739</v>
      </c>
      <c r="C19" s="6" t="n">
        <v>-16261</v>
      </c>
    </row>
    <row r="20" spans="1:3">
      <c r="A20" s="3" t="s">
        <v>771</v>
      </c>
    </row>
    <row r="21" spans="1:3">
      <c r="A21" s="4" t="s">
        <v>765</v>
      </c>
      <c r="B21" s="4" t="s">
        <v>48</v>
      </c>
      <c r="C21" s="4" t="s">
        <v>48</v>
      </c>
    </row>
    <row r="22" spans="1:3">
      <c r="A22" s="4" t="s">
        <v>766</v>
      </c>
      <c r="B22" s="4" t="s">
        <v>48</v>
      </c>
      <c r="C22" s="4" t="s">
        <v>48</v>
      </c>
    </row>
    <row r="23" spans="1:3">
      <c r="A23" s="4" t="s">
        <v>772</v>
      </c>
    </row>
    <row r="24" spans="1:3">
      <c r="A24" s="3" t="s">
        <v>759</v>
      </c>
    </row>
    <row r="25" spans="1:3">
      <c r="A25" s="4" t="s">
        <v>764</v>
      </c>
      <c r="B25" s="6" t="n">
        <v>-113</v>
      </c>
      <c r="C25" s="6" t="n">
        <v>-219</v>
      </c>
    </row>
    <row r="26" spans="1:3">
      <c r="A26" s="3" t="s">
        <v>761</v>
      </c>
    </row>
    <row r="27" spans="1:3">
      <c r="A27" s="4" t="s">
        <v>765</v>
      </c>
      <c r="B27" s="4" t="s">
        <v>48</v>
      </c>
      <c r="C27" s="4" t="s">
        <v>48</v>
      </c>
    </row>
    <row r="28" spans="1:3">
      <c r="A28" s="4" t="s">
        <v>766</v>
      </c>
      <c r="B28" s="4" t="s">
        <v>48</v>
      </c>
      <c r="C28" s="4" t="s">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9</v>
      </c>
    </row>
    <row r="3" spans="1:3">
      <c r="A3" s="3" t="s">
        <v>774</v>
      </c>
    </row>
    <row r="4" spans="1:3">
      <c r="A4" s="4" t="s">
        <v>775</v>
      </c>
      <c r="B4" s="4" t="s">
        <v>776</v>
      </c>
      <c r="C4" s="4" t="s">
        <v>777</v>
      </c>
    </row>
    <row r="5" spans="1:3">
      <c r="A5" s="4" t="s">
        <v>778</v>
      </c>
      <c r="B5" s="5" t="n">
        <v>-464</v>
      </c>
      <c r="C5" s="5" t="n">
        <v>-5758</v>
      </c>
    </row>
    <row r="6" spans="1:3">
      <c r="A6" s="4" t="s">
        <v>779</v>
      </c>
      <c r="B6" s="6" t="n">
        <v>171</v>
      </c>
      <c r="C6" s="6" t="n">
        <v>-271</v>
      </c>
    </row>
    <row r="7" spans="1:3">
      <c r="A7" s="4" t="s">
        <v>780</v>
      </c>
      <c r="B7" s="6" t="n">
        <v>-3</v>
      </c>
      <c r="C7" s="6" t="n">
        <v>519</v>
      </c>
    </row>
    <row r="8" spans="1:3">
      <c r="A8" s="4" t="s">
        <v>781</v>
      </c>
      <c r="B8" s="4" t="s">
        <v>48</v>
      </c>
      <c r="C8" s="6" t="n">
        <v>333</v>
      </c>
    </row>
    <row r="9" spans="1:3">
      <c r="A9" s="4" t="s">
        <v>782</v>
      </c>
      <c r="B9" s="6" t="n">
        <v>289</v>
      </c>
      <c r="C9" s="6" t="n">
        <v>289</v>
      </c>
    </row>
    <row r="10" spans="1:3">
      <c r="A10" s="4" t="s">
        <v>783</v>
      </c>
      <c r="B10" s="6" t="n">
        <v>-176</v>
      </c>
      <c r="C10" s="6" t="n">
        <v>17260</v>
      </c>
    </row>
    <row r="11" spans="1:3">
      <c r="A11" s="4" t="s">
        <v>784</v>
      </c>
      <c r="B11" s="6" t="n">
        <v>183</v>
      </c>
      <c r="C11" s="6" t="n">
        <v>-12372</v>
      </c>
    </row>
    <row r="12" spans="1:3">
      <c r="A12" s="4" t="s">
        <v>762</v>
      </c>
      <c r="B12" s="4" t="s">
        <v>48</v>
      </c>
      <c r="C12" s="4" t="s">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5</v>
      </c>
      <c r="B1" s="2" t="s">
        <v>2</v>
      </c>
      <c r="C1" s="2" t="s">
        <v>39</v>
      </c>
    </row>
    <row r="2" spans="1:3">
      <c r="A2" s="3" t="s">
        <v>786</v>
      </c>
    </row>
    <row r="3" spans="1:3">
      <c r="A3" s="4" t="s">
        <v>787</v>
      </c>
      <c r="B3" s="5" t="n">
        <v>30559</v>
      </c>
      <c r="C3" s="5" t="n">
        <v>30072</v>
      </c>
    </row>
    <row r="4" spans="1:3">
      <c r="A4" s="4" t="s">
        <v>788</v>
      </c>
      <c r="B4" s="6" t="n">
        <v>112</v>
      </c>
      <c r="C4" s="6" t="n">
        <v>112</v>
      </c>
    </row>
    <row r="5" spans="1:3">
      <c r="A5" s="4" t="s">
        <v>789</v>
      </c>
      <c r="B5" s="6" t="n">
        <v>12308</v>
      </c>
      <c r="C5" s="6" t="n">
        <v>12308</v>
      </c>
    </row>
    <row r="6" spans="1:3">
      <c r="A6" s="4" t="s">
        <v>790</v>
      </c>
      <c r="B6" s="6" t="n">
        <v>31</v>
      </c>
      <c r="C6" s="6" t="n">
        <v>11</v>
      </c>
    </row>
    <row r="7" spans="1:3">
      <c r="A7" s="4" t="s">
        <v>791</v>
      </c>
      <c r="B7" s="6" t="n">
        <v>875</v>
      </c>
      <c r="C7" s="6" t="n">
        <v>875</v>
      </c>
    </row>
    <row r="8" spans="1:3">
      <c r="A8" s="4" t="s">
        <v>792</v>
      </c>
      <c r="B8" s="6" t="n">
        <v>1013</v>
      </c>
      <c r="C8" s="6" t="n">
        <v>1013</v>
      </c>
    </row>
    <row r="9" spans="1:3">
      <c r="A9" s="4" t="s">
        <v>793</v>
      </c>
      <c r="B9" s="6" t="n">
        <v>635</v>
      </c>
      <c r="C9" s="6" t="n">
        <v>635</v>
      </c>
    </row>
    <row r="10" spans="1:3">
      <c r="A10" s="4" t="s">
        <v>794</v>
      </c>
      <c r="B10" s="6" t="n">
        <v>-517</v>
      </c>
      <c r="C10" s="6" t="n">
        <v>-517</v>
      </c>
    </row>
    <row r="11" spans="1:3">
      <c r="A11" s="4" t="s">
        <v>795</v>
      </c>
      <c r="B11" s="6" t="n">
        <v>1730</v>
      </c>
      <c r="C11" s="6" t="n">
        <v>1215</v>
      </c>
    </row>
    <row r="12" spans="1:3">
      <c r="A12" s="4" t="s">
        <v>796</v>
      </c>
      <c r="B12" s="6" t="n">
        <v>46746</v>
      </c>
      <c r="C12" s="6" t="n">
        <v>45725</v>
      </c>
    </row>
    <row r="13" spans="1:3">
      <c r="A13" s="4" t="s">
        <v>797</v>
      </c>
      <c r="B13" s="6" t="n">
        <v>-46746</v>
      </c>
      <c r="C13" s="6" t="n">
        <v>-45725</v>
      </c>
    </row>
    <row r="14" spans="1:3">
      <c r="A14" s="4" t="s">
        <v>798</v>
      </c>
      <c r="B14" s="4" t="s">
        <v>48</v>
      </c>
      <c r="C14" s="4" t="s">
        <v>48</v>
      </c>
    </row>
    <row r="15" spans="1:3">
      <c r="A15" s="4" t="s">
        <v>799</v>
      </c>
      <c r="B15" s="4" t="s">
        <v>48</v>
      </c>
      <c r="C15"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9</v>
      </c>
    </row>
    <row r="3" spans="1:3">
      <c r="A3" s="3" t="s">
        <v>801</v>
      </c>
    </row>
    <row r="4" spans="1:3">
      <c r="A4" s="4" t="s">
        <v>802</v>
      </c>
      <c r="B4" s="5" t="n">
        <v>1921</v>
      </c>
      <c r="C4" s="5" t="n">
        <v>1921</v>
      </c>
    </row>
    <row r="5" spans="1:3">
      <c r="A5" s="4" t="s">
        <v>803</v>
      </c>
      <c r="B5" s="6" t="n">
        <v>-311</v>
      </c>
      <c r="C5" s="4" t="s">
        <v>48</v>
      </c>
    </row>
    <row r="6" spans="1:3">
      <c r="A6" s="4" t="s">
        <v>804</v>
      </c>
      <c r="B6" s="5" t="n">
        <v>1610</v>
      </c>
      <c r="C6" s="5" t="n">
        <v>19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6"/>
    <col customWidth="1" max="6" min="6" width="14"/>
  </cols>
  <sheetData>
    <row r="1" spans="1:6">
      <c r="A1" s="1" t="s">
        <v>805</v>
      </c>
      <c r="B1" s="2" t="s">
        <v>806</v>
      </c>
      <c r="C1" s="2" t="s">
        <v>807</v>
      </c>
      <c r="D1" s="2" t="s">
        <v>2</v>
      </c>
      <c r="E1" s="2" t="s">
        <v>39</v>
      </c>
      <c r="F1" s="2" t="s">
        <v>372</v>
      </c>
    </row>
    <row r="2" spans="1:6">
      <c r="A2" s="3" t="s">
        <v>808</v>
      </c>
    </row>
    <row r="3" spans="1:6">
      <c r="A3" s="4" t="s">
        <v>809</v>
      </c>
      <c r="D3" s="4" t="s">
        <v>776</v>
      </c>
      <c r="E3" s="4" t="s">
        <v>777</v>
      </c>
    </row>
    <row r="4" spans="1:6">
      <c r="A4" s="4" t="s">
        <v>810</v>
      </c>
      <c r="E4" s="5" t="n">
        <v>17300</v>
      </c>
    </row>
    <row r="5" spans="1:6">
      <c r="A5" s="4" t="s">
        <v>811</v>
      </c>
    </row>
    <row r="6" spans="1:6">
      <c r="A6" s="3" t="s">
        <v>808</v>
      </c>
    </row>
    <row r="7" spans="1:6">
      <c r="A7" s="4" t="s">
        <v>812</v>
      </c>
      <c r="B7" s="4" t="s">
        <v>506</v>
      </c>
      <c r="D7" s="4" t="s">
        <v>813</v>
      </c>
      <c r="E7" s="4" t="s">
        <v>814</v>
      </c>
      <c r="F7" s="4" t="s">
        <v>506</v>
      </c>
    </row>
    <row r="8" spans="1:6">
      <c r="A8" s="4" t="s">
        <v>815</v>
      </c>
      <c r="B8" s="4" t="s">
        <v>816</v>
      </c>
      <c r="F8" s="4" t="s">
        <v>813</v>
      </c>
    </row>
    <row r="9" spans="1:6">
      <c r="A9" s="4" t="s">
        <v>817</v>
      </c>
    </row>
    <row r="10" spans="1:6">
      <c r="A10" s="3" t="s">
        <v>808</v>
      </c>
    </row>
    <row r="11" spans="1:6">
      <c r="A11" s="4" t="s">
        <v>812</v>
      </c>
      <c r="C11" s="4" t="s">
        <v>818</v>
      </c>
    </row>
    <row r="12" spans="1:6">
      <c r="A12" s="4" t="s">
        <v>819</v>
      </c>
      <c r="E12" s="4" t="s">
        <v>820</v>
      </c>
    </row>
    <row r="13" spans="1:6">
      <c r="A13" s="4" t="s">
        <v>821</v>
      </c>
    </row>
    <row r="14" spans="1:6">
      <c r="A14" s="3" t="s">
        <v>808</v>
      </c>
    </row>
    <row r="15" spans="1:6">
      <c r="A15" s="4" t="s">
        <v>822</v>
      </c>
      <c r="D15" s="5" t="n">
        <v>12900</v>
      </c>
    </row>
    <row r="16" spans="1:6">
      <c r="A16" s="4" t="s">
        <v>823</v>
      </c>
      <c r="D16" s="4" t="s">
        <v>824</v>
      </c>
    </row>
    <row r="17" spans="1:6">
      <c r="A17" s="4" t="s">
        <v>825</v>
      </c>
    </row>
    <row r="18" spans="1:6">
      <c r="A18" s="3" t="s">
        <v>808</v>
      </c>
    </row>
    <row r="19" spans="1:6">
      <c r="A19" s="4" t="s">
        <v>822</v>
      </c>
      <c r="D19" s="5" t="n">
        <v>12490</v>
      </c>
    </row>
    <row r="20" spans="1:6">
      <c r="A20" s="4" t="s">
        <v>826</v>
      </c>
    </row>
    <row r="21" spans="1:6">
      <c r="A21" s="3" t="s">
        <v>808</v>
      </c>
    </row>
    <row r="22" spans="1:6">
      <c r="A22" s="4" t="s">
        <v>827</v>
      </c>
      <c r="D22" s="4" t="s">
        <v>828</v>
      </c>
    </row>
    <row r="23" spans="1:6">
      <c r="A23" s="4" t="s">
        <v>829</v>
      </c>
    </row>
    <row r="24" spans="1:6">
      <c r="A24" s="3" t="s">
        <v>808</v>
      </c>
    </row>
    <row r="25" spans="1:6">
      <c r="A25" s="4" t="s">
        <v>827</v>
      </c>
      <c r="D25" s="4" t="s">
        <v>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1"/>
    <col customWidth="1" max="5" min="5" width="20"/>
    <col customWidth="1" max="6" min="6" width="20"/>
  </cols>
  <sheetData>
    <row r="1" spans="1:6">
      <c r="A1" s="1" t="s">
        <v>831</v>
      </c>
      <c r="B1" s="2" t="s">
        <v>832</v>
      </c>
      <c r="C1" s="2" t="s">
        <v>833</v>
      </c>
      <c r="D1" s="2" t="s">
        <v>834</v>
      </c>
      <c r="E1" s="2" t="s">
        <v>835</v>
      </c>
      <c r="F1" s="2" t="s">
        <v>836</v>
      </c>
    </row>
    <row r="2" spans="1:6">
      <c r="A2" s="4" t="s">
        <v>837</v>
      </c>
      <c r="F2" s="4" t="s">
        <v>48</v>
      </c>
    </row>
    <row r="3" spans="1:6">
      <c r="A3" s="4" t="s">
        <v>74</v>
      </c>
    </row>
    <row r="4" spans="1:6">
      <c r="A4" s="4" t="s">
        <v>837</v>
      </c>
      <c r="E4" s="6" t="n">
        <v>27898</v>
      </c>
    </row>
    <row r="5" spans="1:6">
      <c r="A5" s="4" t="s">
        <v>130</v>
      </c>
    </row>
    <row r="6" spans="1:6">
      <c r="A6" s="4" t="s">
        <v>837</v>
      </c>
      <c r="E6" s="6" t="n">
        <v>3441939</v>
      </c>
    </row>
    <row r="7" spans="1:6">
      <c r="A7" s="4" t="s">
        <v>838</v>
      </c>
    </row>
    <row r="8" spans="1:6">
      <c r="A8" s="4" t="s">
        <v>839</v>
      </c>
      <c r="C8" s="6" t="n">
        <v>27898</v>
      </c>
    </row>
    <row r="9" spans="1:6">
      <c r="A9" s="4" t="s">
        <v>840</v>
      </c>
    </row>
    <row r="10" spans="1:6">
      <c r="A10" s="4" t="s">
        <v>839</v>
      </c>
      <c r="C10" s="6" t="n">
        <v>697450</v>
      </c>
    </row>
    <row r="11" spans="1:6">
      <c r="A11" s="4" t="s">
        <v>841</v>
      </c>
    </row>
    <row r="12" spans="1:6">
      <c r="A12" s="4" t="s">
        <v>842</v>
      </c>
      <c r="D12" s="11" t="n">
        <v>9.6</v>
      </c>
    </row>
    <row r="13" spans="1:6">
      <c r="A13" s="4" t="s">
        <v>843</v>
      </c>
      <c r="D13" s="6" t="n">
        <v>65</v>
      </c>
    </row>
    <row r="14" spans="1:6">
      <c r="A14" s="4" t="s">
        <v>844</v>
      </c>
    </row>
    <row r="15" spans="1:6">
      <c r="A15" s="4" t="s">
        <v>837</v>
      </c>
      <c r="B15" s="6" t="n">
        <v>211573</v>
      </c>
    </row>
    <row r="16" spans="1:6">
      <c r="A16" s="4" t="s">
        <v>845</v>
      </c>
      <c r="B16" s="4" t="s">
        <v>846</v>
      </c>
    </row>
    <row r="17" spans="1:6">
      <c r="A17" s="4" t="s">
        <v>847</v>
      </c>
      <c r="B17" s="4" t="s">
        <v>848</v>
      </c>
    </row>
    <row r="18" spans="1:6">
      <c r="A18" s="4" t="s">
        <v>849</v>
      </c>
      <c r="B18" s="5" t="n">
        <v>200</v>
      </c>
    </row>
    <row r="19" spans="1:6">
      <c r="A19" s="4" t="s">
        <v>850</v>
      </c>
      <c r="B19" s="6" t="n">
        <v>800</v>
      </c>
    </row>
    <row r="20" spans="1:6">
      <c r="A20" s="4" t="s">
        <v>851</v>
      </c>
    </row>
    <row r="21" spans="1:6">
      <c r="A21" s="4" t="s">
        <v>852</v>
      </c>
      <c r="B21" s="6" t="n">
        <v>250</v>
      </c>
    </row>
    <row r="22" spans="1:6">
      <c r="A22" s="4" t="s">
        <v>853</v>
      </c>
    </row>
    <row r="23" spans="1:6">
      <c r="A23" s="4" t="s">
        <v>852</v>
      </c>
      <c r="B23" s="5" t="n">
        <v>100000</v>
      </c>
    </row>
    <row r="24" spans="1:6">
      <c r="A24" s="4" t="s">
        <v>854</v>
      </c>
    </row>
    <row r="25" spans="1:6">
      <c r="A25" s="4" t="s">
        <v>855</v>
      </c>
      <c r="B25" s="6" t="n">
        <v>889075</v>
      </c>
    </row>
    <row r="26" spans="1:6">
      <c r="A26" s="4" t="s">
        <v>856</v>
      </c>
    </row>
    <row r="27" spans="1:6">
      <c r="A27" s="4" t="s">
        <v>855</v>
      </c>
      <c r="B27" s="6" t="n">
        <v>11788994</v>
      </c>
    </row>
    <row r="28" spans="1:6">
      <c r="A28" s="4" t="s">
        <v>857</v>
      </c>
    </row>
    <row r="29" spans="1:6">
      <c r="A29" s="4" t="s">
        <v>855</v>
      </c>
      <c r="B29" s="6" t="n">
        <v>2498682</v>
      </c>
    </row>
    <row r="30" spans="1:6">
      <c r="A30" s="4" t="s">
        <v>858</v>
      </c>
    </row>
    <row r="31" spans="1:6">
      <c r="A31" s="4" t="s">
        <v>855</v>
      </c>
      <c r="B31" s="6" t="n">
        <v>708485395</v>
      </c>
    </row>
    <row r="32" spans="1:6">
      <c r="A32" s="4" t="s">
        <v>859</v>
      </c>
      <c r="B32" s="4" t="s">
        <v>860</v>
      </c>
    </row>
    <row r="33" spans="1:6">
      <c r="A33" s="4" t="s">
        <v>505</v>
      </c>
      <c r="B33" s="4" t="s">
        <v>617</v>
      </c>
    </row>
    <row r="34" spans="1:6">
      <c r="A34" s="4" t="s">
        <v>837</v>
      </c>
      <c r="B34" s="6" t="n">
        <v>430306</v>
      </c>
    </row>
    <row r="35" spans="1:6">
      <c r="A35" s="4" t="s">
        <v>861</v>
      </c>
    </row>
    <row r="36" spans="1:6">
      <c r="A36" s="4" t="s">
        <v>855</v>
      </c>
      <c r="B36" s="6" t="n">
        <v>278178750</v>
      </c>
    </row>
    <row r="37" spans="1:6">
      <c r="A37" s="4" t="s">
        <v>862</v>
      </c>
    </row>
    <row r="38" spans="1:6">
      <c r="A38" s="4" t="s">
        <v>850</v>
      </c>
      <c r="D38" s="5" t="n">
        <v>350000</v>
      </c>
    </row>
    <row r="39" spans="1:6">
      <c r="A39" s="4" t="s">
        <v>863</v>
      </c>
    </row>
    <row r="40" spans="1:6">
      <c r="A40" s="4" t="s">
        <v>864</v>
      </c>
      <c r="D40"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5" t="n">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0</v>
      </c>
      <c r="C1" s="2" t="s">
        <v>1</v>
      </c>
    </row>
    <row r="2" spans="1:4">
      <c r="C2" s="2" t="s">
        <v>2</v>
      </c>
      <c r="D2" s="2" t="s">
        <v>39</v>
      </c>
    </row>
    <row r="3" spans="1:4">
      <c r="A3" s="3" t="s">
        <v>191</v>
      </c>
    </row>
    <row r="4" spans="1:4">
      <c r="A4" s="4" t="s">
        <v>192</v>
      </c>
      <c r="C4" s="5" t="n">
        <v>-1914</v>
      </c>
      <c r="D4" s="5" t="n">
        <v>-16933</v>
      </c>
    </row>
    <row r="5" spans="1:4">
      <c r="A5" s="3" t="s">
        <v>193</v>
      </c>
    </row>
    <row r="6" spans="1:4">
      <c r="A6" s="4" t="s">
        <v>194</v>
      </c>
      <c r="C6" s="6" t="n">
        <v>7</v>
      </c>
      <c r="D6" s="6" t="n">
        <v>297</v>
      </c>
    </row>
    <row r="7" spans="1:4">
      <c r="A7" s="4" t="s">
        <v>195</v>
      </c>
      <c r="C7" s="6" t="n">
        <v>1455</v>
      </c>
      <c r="D7" s="6" t="n">
        <v>1439</v>
      </c>
    </row>
    <row r="8" spans="1:4">
      <c r="A8" s="4" t="s">
        <v>196</v>
      </c>
      <c r="C8" s="6" t="n">
        <v>326</v>
      </c>
      <c r="D8" s="4" t="s">
        <v>48</v>
      </c>
    </row>
    <row r="9" spans="1:4">
      <c r="A9" s="4" t="s">
        <v>197</v>
      </c>
      <c r="C9" s="4" t="s">
        <v>48</v>
      </c>
      <c r="D9" s="6" t="n">
        <v>66</v>
      </c>
    </row>
    <row r="10" spans="1:4">
      <c r="A10" s="4" t="s">
        <v>198</v>
      </c>
      <c r="C10" s="6" t="n">
        <v>76</v>
      </c>
      <c r="D10" s="6" t="n">
        <v>655</v>
      </c>
    </row>
    <row r="11" spans="1:4">
      <c r="A11" s="4" t="s">
        <v>199</v>
      </c>
      <c r="C11" s="6" t="n">
        <v>98</v>
      </c>
      <c r="D11" s="4" t="s">
        <v>48</v>
      </c>
    </row>
    <row r="12" spans="1:4">
      <c r="A12" s="4" t="s">
        <v>200</v>
      </c>
      <c r="C12" s="6" t="n">
        <v>16</v>
      </c>
      <c r="D12" s="4" t="s">
        <v>48</v>
      </c>
    </row>
    <row r="13" spans="1:4">
      <c r="A13" s="4" t="s">
        <v>201</v>
      </c>
      <c r="C13" s="6" t="n">
        <v>3</v>
      </c>
      <c r="D13" s="6" t="n">
        <v>2567</v>
      </c>
    </row>
    <row r="14" spans="1:4">
      <c r="A14" s="4" t="s">
        <v>103</v>
      </c>
      <c r="C14" s="4" t="s">
        <v>48</v>
      </c>
      <c r="D14" s="6" t="n">
        <v>1392</v>
      </c>
    </row>
    <row r="15" spans="1:4">
      <c r="A15" s="4" t="s">
        <v>202</v>
      </c>
      <c r="C15" s="6" t="n">
        <v>-3288</v>
      </c>
      <c r="D15" s="6" t="n">
        <v>2890</v>
      </c>
    </row>
    <row r="16" spans="1:4">
      <c r="A16" s="4" t="s">
        <v>203</v>
      </c>
      <c r="C16" s="6" t="n">
        <v>-440</v>
      </c>
      <c r="D16" s="4" t="s">
        <v>48</v>
      </c>
    </row>
    <row r="17" spans="1:4">
      <c r="A17" s="4" t="s">
        <v>204</v>
      </c>
      <c r="C17" s="4" t="s">
        <v>48</v>
      </c>
      <c r="D17" s="6" t="n">
        <v>42</v>
      </c>
    </row>
    <row r="18" spans="1:4">
      <c r="A18" s="3" t="s">
        <v>205</v>
      </c>
    </row>
    <row r="19" spans="1:4">
      <c r="A19" s="4" t="s">
        <v>206</v>
      </c>
      <c r="C19" s="6" t="n">
        <v>848</v>
      </c>
      <c r="D19" s="6" t="n">
        <v>3501</v>
      </c>
    </row>
    <row r="20" spans="1:4">
      <c r="A20" s="4" t="s">
        <v>54</v>
      </c>
      <c r="C20" s="6" t="n">
        <v>303</v>
      </c>
      <c r="D20" s="6" t="n">
        <v>-1604</v>
      </c>
    </row>
    <row r="21" spans="1:4">
      <c r="A21" s="4" t="s">
        <v>207</v>
      </c>
      <c r="C21" s="6" t="n">
        <v>-235</v>
      </c>
      <c r="D21" s="6" t="n">
        <v>2036</v>
      </c>
    </row>
    <row r="22" spans="1:4">
      <c r="A22" s="4" t="s">
        <v>208</v>
      </c>
      <c r="C22" s="6" t="n">
        <v>-20</v>
      </c>
      <c r="D22" s="6" t="n">
        <v>-2447</v>
      </c>
    </row>
    <row r="23" spans="1:4">
      <c r="A23" s="4" t="s">
        <v>209</v>
      </c>
      <c r="C23" s="4" t="s">
        <v>48</v>
      </c>
      <c r="D23" s="6" t="n">
        <v>84</v>
      </c>
    </row>
    <row r="24" spans="1:4">
      <c r="A24" s="4" t="s">
        <v>210</v>
      </c>
      <c r="C24" s="6" t="n">
        <v>-2765</v>
      </c>
      <c r="D24" s="6" t="n">
        <v>-6015</v>
      </c>
    </row>
    <row r="25" spans="1:4">
      <c r="A25" s="4" t="s">
        <v>211</v>
      </c>
      <c r="C25" s="6" t="n">
        <v>-172</v>
      </c>
      <c r="D25" s="6" t="n">
        <v>-3283</v>
      </c>
    </row>
    <row r="26" spans="1:4">
      <c r="A26" s="4" t="s">
        <v>212</v>
      </c>
      <c r="C26" s="6" t="n">
        <v>-2937</v>
      </c>
      <c r="D26" s="6" t="n">
        <v>-9298</v>
      </c>
    </row>
    <row r="27" spans="1:4">
      <c r="A27" s="3" t="s">
        <v>213</v>
      </c>
    </row>
    <row r="28" spans="1:4">
      <c r="A28" s="4" t="s">
        <v>214</v>
      </c>
      <c r="C28" s="4" t="s">
        <v>48</v>
      </c>
      <c r="D28" s="6" t="n">
        <v>-283</v>
      </c>
    </row>
    <row r="29" spans="1:4">
      <c r="A29" s="4" t="s">
        <v>215</v>
      </c>
      <c r="C29" s="4" t="s">
        <v>48</v>
      </c>
      <c r="D29" s="6" t="n">
        <v>10</v>
      </c>
    </row>
    <row r="30" spans="1:4">
      <c r="A30" s="4" t="s">
        <v>216</v>
      </c>
      <c r="C30" s="4" t="s">
        <v>48</v>
      </c>
      <c r="D30" s="6" t="n">
        <v>-159</v>
      </c>
    </row>
    <row r="31" spans="1:4">
      <c r="A31" s="4" t="s">
        <v>217</v>
      </c>
      <c r="C31" s="6" t="n">
        <v>-326</v>
      </c>
      <c r="D31" s="6" t="n">
        <v>-22</v>
      </c>
    </row>
    <row r="32" spans="1:4">
      <c r="A32" s="4" t="s">
        <v>218</v>
      </c>
      <c r="C32" s="6" t="n">
        <v>-326</v>
      </c>
      <c r="D32" s="6" t="n">
        <v>-454</v>
      </c>
    </row>
    <row r="33" spans="1:4">
      <c r="A33" s="4" t="s">
        <v>219</v>
      </c>
      <c r="C33" s="4" t="s">
        <v>48</v>
      </c>
      <c r="D33" s="6" t="n">
        <v>7251</v>
      </c>
    </row>
    <row r="34" spans="1:4">
      <c r="A34" s="4" t="s">
        <v>220</v>
      </c>
      <c r="C34" s="6" t="n">
        <v>-326</v>
      </c>
      <c r="D34" s="6" t="n">
        <v>6797</v>
      </c>
    </row>
    <row r="35" spans="1:4">
      <c r="A35" s="3" t="s">
        <v>221</v>
      </c>
    </row>
    <row r="36" spans="1:4">
      <c r="A36" s="4" t="s">
        <v>222</v>
      </c>
      <c r="C36" s="6" t="n">
        <v>2325</v>
      </c>
      <c r="D36" s="6" t="n">
        <v>1458</v>
      </c>
    </row>
    <row r="37" spans="1:4">
      <c r="A37" s="4" t="s">
        <v>223</v>
      </c>
      <c r="C37" s="6" t="n">
        <v>200</v>
      </c>
      <c r="D37" s="4" t="s">
        <v>48</v>
      </c>
    </row>
    <row r="38" spans="1:4">
      <c r="A38" s="4" t="s">
        <v>224</v>
      </c>
      <c r="C38" s="6" t="n">
        <v>1900</v>
      </c>
      <c r="D38" s="4" t="s">
        <v>48</v>
      </c>
    </row>
    <row r="39" spans="1:4">
      <c r="A39" s="4" t="s">
        <v>225</v>
      </c>
      <c r="C39" s="6" t="n">
        <v>-277</v>
      </c>
      <c r="D39" s="6" t="n">
        <v>111</v>
      </c>
    </row>
    <row r="40" spans="1:4">
      <c r="A40" s="4" t="s">
        <v>226</v>
      </c>
      <c r="C40" s="6" t="n">
        <v>4148</v>
      </c>
      <c r="D40" s="6" t="n">
        <v>1569</v>
      </c>
    </row>
    <row r="41" spans="1:4">
      <c r="A41" s="4" t="s">
        <v>227</v>
      </c>
      <c r="C41" s="4" t="s">
        <v>48</v>
      </c>
      <c r="D41" s="6" t="n">
        <v>-663</v>
      </c>
    </row>
    <row r="42" spans="1:4">
      <c r="A42" s="4" t="s">
        <v>228</v>
      </c>
      <c r="C42" s="6" t="n">
        <v>4148</v>
      </c>
      <c r="D42" s="6" t="n">
        <v>906</v>
      </c>
    </row>
    <row r="43" spans="1:4">
      <c r="A43" s="4" t="s">
        <v>229</v>
      </c>
      <c r="C43" s="6" t="n">
        <v>7</v>
      </c>
      <c r="D43" s="6" t="n">
        <v>208</v>
      </c>
    </row>
    <row r="44" spans="1:4">
      <c r="A44" s="4" t="s">
        <v>230</v>
      </c>
      <c r="C44" s="6" t="n">
        <v>892</v>
      </c>
      <c r="D44" s="6" t="n">
        <v>-1387</v>
      </c>
    </row>
    <row r="45" spans="1:4">
      <c r="A45" s="4" t="s">
        <v>231</v>
      </c>
      <c r="C45" s="6" t="n">
        <v>948</v>
      </c>
      <c r="D45" s="6" t="n">
        <v>2335</v>
      </c>
    </row>
    <row r="46" spans="1:4">
      <c r="A46" s="4" t="s">
        <v>232</v>
      </c>
      <c r="C46" s="6" t="n">
        <v>1840</v>
      </c>
      <c r="D46" s="6" t="n">
        <v>948</v>
      </c>
    </row>
    <row r="47" spans="1:4">
      <c r="A47" s="3" t="s">
        <v>233</v>
      </c>
    </row>
    <row r="48" spans="1:4">
      <c r="A48" s="4" t="s">
        <v>234</v>
      </c>
      <c r="C48" s="4" t="s">
        <v>48</v>
      </c>
      <c r="D48" s="6" t="n">
        <v>36</v>
      </c>
    </row>
    <row r="49" spans="1:4">
      <c r="A49" s="4" t="s">
        <v>235</v>
      </c>
      <c r="C49" s="6" t="n">
        <v>70</v>
      </c>
      <c r="D49" s="6" t="n">
        <v>126</v>
      </c>
    </row>
    <row r="50" spans="1:4">
      <c r="A50" s="4" t="s">
        <v>236</v>
      </c>
      <c r="C50" s="6" t="n">
        <v>681</v>
      </c>
      <c r="D50" s="4" t="s">
        <v>48</v>
      </c>
    </row>
    <row r="51" spans="1:4">
      <c r="A51" s="4" t="s">
        <v>113</v>
      </c>
      <c r="C51" s="6" t="n">
        <v>177</v>
      </c>
      <c r="D51" s="4" t="s">
        <v>48</v>
      </c>
    </row>
    <row r="52" spans="1:4">
      <c r="A52" s="4" t="s">
        <v>237</v>
      </c>
      <c r="C52" s="6" t="n">
        <v>2719</v>
      </c>
      <c r="D52" s="4" t="s">
        <v>48</v>
      </c>
    </row>
    <row r="53" spans="1:4">
      <c r="A53" s="4" t="s">
        <v>115</v>
      </c>
      <c r="B53" s="4" t="s">
        <v>116</v>
      </c>
      <c r="C53" s="6" t="n">
        <v>-2001</v>
      </c>
    </row>
    <row r="54" spans="1:4">
      <c r="A54" s="4" t="s">
        <v>238</v>
      </c>
      <c r="C54" s="6" t="n">
        <v>2553</v>
      </c>
      <c r="D54" s="4" t="s">
        <v>48</v>
      </c>
    </row>
    <row r="55" spans="1:4">
      <c r="A55" s="4" t="s">
        <v>239</v>
      </c>
      <c r="C55" s="6" t="n">
        <v>446</v>
      </c>
      <c r="D55" s="4" t="s">
        <v>48</v>
      </c>
    </row>
    <row r="56" spans="1:4">
      <c r="A56" s="4" t="s">
        <v>240</v>
      </c>
      <c r="C56" s="6" t="n">
        <v>87</v>
      </c>
      <c r="D56" s="4" t="s">
        <v>48</v>
      </c>
    </row>
    <row r="57" spans="1:4">
      <c r="A57" s="4" t="s">
        <v>241</v>
      </c>
      <c r="C57" s="4" t="s">
        <v>48</v>
      </c>
      <c r="D57" s="6" t="n">
        <v>4836</v>
      </c>
    </row>
    <row r="58" spans="1:4">
      <c r="A58" s="4" t="s">
        <v>242</v>
      </c>
      <c r="C58" s="4" t="s">
        <v>48</v>
      </c>
      <c r="D58" s="5" t="n">
        <v>5626</v>
      </c>
    </row>
    <row r="59" spans="1:4"/>
    <row r="60" spans="1:4">
      <c r="A60" s="4" t="s">
        <v>116</v>
      </c>
      <c r="B60" s="4" t="s">
        <v>127</v>
      </c>
    </row>
  </sheetData>
  <mergeCells count="4">
    <mergeCell ref="A1:B2"/>
    <mergeCell ref="C1:D1"/>
    <mergeCell ref="A59:C59"/>
    <mergeCell ref="B60:C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41:19Z</dcterms:created>
  <dcterms:modified xmlns:dcterms="http://purl.org/dc/terms/" xmlns:xsi="http://www.w3.org/2001/XMLSchema-instance" xsi:type="dcterms:W3CDTF">2019-04-01T11:41:19Z</dcterms:modified>
</cp:coreProperties>
</file>